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 Transactio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Derivatives and Hedging Activit" sheetId="20" state="visible" r:id="rId20"/>
    <sheet xmlns:r="http://schemas.openxmlformats.org/officeDocument/2006/relationships" name="Revenue" sheetId="21" state="visible" r:id="rId21"/>
    <sheet xmlns:r="http://schemas.openxmlformats.org/officeDocument/2006/relationships" name="Quarterly Results of Operation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Description of Business, Basi_3"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Derivatives and Hedging Activ_2" sheetId="35" state="visible" r:id="rId35"/>
    <sheet xmlns:r="http://schemas.openxmlformats.org/officeDocument/2006/relationships" name="Revenue (Tables)" sheetId="36" state="visible" r:id="rId36"/>
    <sheet xmlns:r="http://schemas.openxmlformats.org/officeDocument/2006/relationships" name="Quarterly Results of Operatio_2"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Description of Business, Basi_7" sheetId="41" state="visible" r:id="rId41"/>
    <sheet xmlns:r="http://schemas.openxmlformats.org/officeDocument/2006/relationships" name="Description of Business, Basi_8" sheetId="42" state="visible" r:id="rId42"/>
    <sheet xmlns:r="http://schemas.openxmlformats.org/officeDocument/2006/relationships" name="Description of Business, Basi_9" sheetId="43" state="visible" r:id="rId43"/>
    <sheet xmlns:r="http://schemas.openxmlformats.org/officeDocument/2006/relationships" name="Acquisitions - Additional Infor" sheetId="44" state="visible" r:id="rId44"/>
    <sheet xmlns:r="http://schemas.openxmlformats.org/officeDocument/2006/relationships" name="Acquisitions - Consideration Tr" sheetId="45" state="visible" r:id="rId45"/>
    <sheet xmlns:r="http://schemas.openxmlformats.org/officeDocument/2006/relationships" name="Acquisitions - Purchase Price A" sheetId="46" state="visible" r:id="rId46"/>
    <sheet xmlns:r="http://schemas.openxmlformats.org/officeDocument/2006/relationships" name="Acquisitions - Intangible Asset" sheetId="47" state="visible" r:id="rId47"/>
    <sheet xmlns:r="http://schemas.openxmlformats.org/officeDocument/2006/relationships" name="Fair Value Measurements - Finan" sheetId="48" state="visible" r:id="rId48"/>
    <sheet xmlns:r="http://schemas.openxmlformats.org/officeDocument/2006/relationships" name="Fair Value Measurements - Summa" sheetId="49" state="visible" r:id="rId49"/>
    <sheet xmlns:r="http://schemas.openxmlformats.org/officeDocument/2006/relationships" name="Fair Value Measurements - Narra" sheetId="50" state="visible" r:id="rId50"/>
    <sheet xmlns:r="http://schemas.openxmlformats.org/officeDocument/2006/relationships" name="Goodwill - Narrative (Details)" sheetId="51" state="visible" r:id="rId51"/>
    <sheet xmlns:r="http://schemas.openxmlformats.org/officeDocument/2006/relationships" name="Goodwill (Details)"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Annual Futu" sheetId="55" state="visible" r:id="rId55"/>
    <sheet xmlns:r="http://schemas.openxmlformats.org/officeDocument/2006/relationships" name="Property and Equipment - Proper" sheetId="56" state="visible" r:id="rId56"/>
    <sheet xmlns:r="http://schemas.openxmlformats.org/officeDocument/2006/relationships" name="Property and Equipment - Narrat" sheetId="57" state="visible" r:id="rId57"/>
    <sheet xmlns:r="http://schemas.openxmlformats.org/officeDocument/2006/relationships" name="Long-term Debt - Additional Inf" sheetId="58" state="visible" r:id="rId58"/>
    <sheet xmlns:r="http://schemas.openxmlformats.org/officeDocument/2006/relationships" name="Long-term Debt - New Term Loan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holder's Equity - Addition" sheetId="63" state="visible" r:id="rId63"/>
    <sheet xmlns:r="http://schemas.openxmlformats.org/officeDocument/2006/relationships" name="Stockholder's Equity - Stock-ba" sheetId="64" state="visible" r:id="rId64"/>
    <sheet xmlns:r="http://schemas.openxmlformats.org/officeDocument/2006/relationships" name="Stockholder's Equity - RSA Acti" sheetId="65" state="visible" r:id="rId65"/>
    <sheet xmlns:r="http://schemas.openxmlformats.org/officeDocument/2006/relationships" name="Stockholder's Equity - PSU Awar" sheetId="66" state="visible" r:id="rId66"/>
    <sheet xmlns:r="http://schemas.openxmlformats.org/officeDocument/2006/relationships" name="Stockholder's Equity - Stock Op" sheetId="67" state="visible" r:id="rId67"/>
    <sheet xmlns:r="http://schemas.openxmlformats.org/officeDocument/2006/relationships" name="Stockholder's Equity - Fair Val" sheetId="68" state="visible" r:id="rId68"/>
    <sheet xmlns:r="http://schemas.openxmlformats.org/officeDocument/2006/relationships" name="Warrant Transactions - (Details" sheetId="69" state="visible" r:id="rId69"/>
    <sheet xmlns:r="http://schemas.openxmlformats.org/officeDocument/2006/relationships" name="Income Taxes - Narrative (Detai" sheetId="70" state="visible" r:id="rId70"/>
    <sheet xmlns:r="http://schemas.openxmlformats.org/officeDocument/2006/relationships" name="Income Taxes - Provision for In" sheetId="71" state="visible" r:id="rId71"/>
    <sheet xmlns:r="http://schemas.openxmlformats.org/officeDocument/2006/relationships" name="Income Taxes - Deferred Tax Ass" sheetId="72" state="visible" r:id="rId72"/>
    <sheet xmlns:r="http://schemas.openxmlformats.org/officeDocument/2006/relationships" name="Income Taxes - Reconciliation o" sheetId="73" state="visible" r:id="rId73"/>
    <sheet xmlns:r="http://schemas.openxmlformats.org/officeDocument/2006/relationships" name="Income Taxes - Unrecognized Tax" sheetId="74" state="visible" r:id="rId74"/>
    <sheet xmlns:r="http://schemas.openxmlformats.org/officeDocument/2006/relationships" name="Related Party Transactions - Na" sheetId="75" state="visible" r:id="rId75"/>
    <sheet xmlns:r="http://schemas.openxmlformats.org/officeDocument/2006/relationships" name="Derivatives and Hedging Activ_3" sheetId="76" state="visible" r:id="rId76"/>
    <sheet xmlns:r="http://schemas.openxmlformats.org/officeDocument/2006/relationships" name="Derivatives and Hedging Activ_4" sheetId="77" state="visible" r:id="rId77"/>
    <sheet xmlns:r="http://schemas.openxmlformats.org/officeDocument/2006/relationships" name="Derivatives and Hedging Activ_5" sheetId="78" state="visible" r:id="rId78"/>
    <sheet xmlns:r="http://schemas.openxmlformats.org/officeDocument/2006/relationships" name="Derivatives and Hedging Activ_6" sheetId="79" state="visible" r:id="rId79"/>
    <sheet xmlns:r="http://schemas.openxmlformats.org/officeDocument/2006/relationships" name="Derivatives and Hedging Activ_7" sheetId="80" state="visible" r:id="rId80"/>
    <sheet xmlns:r="http://schemas.openxmlformats.org/officeDocument/2006/relationships" name="Revenue - Impact of Adoption of" sheetId="81" state="visible" r:id="rId81"/>
    <sheet xmlns:r="http://schemas.openxmlformats.org/officeDocument/2006/relationships" name="Revenue - Disaggregation of Rev" sheetId="82" state="visible" r:id="rId82"/>
    <sheet xmlns:r="http://schemas.openxmlformats.org/officeDocument/2006/relationships" name="Revenue - Additional Informatio" sheetId="83" state="visible" r:id="rId83"/>
    <sheet xmlns:r="http://schemas.openxmlformats.org/officeDocument/2006/relationships" name="Quarterly Results of Operatio_3"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44">
  <si>
    <t>Document And Entity Information - USD ($) $ in Thousands</t>
  </si>
  <si>
    <t>12 Months Ended</t>
  </si>
  <si>
    <t>Dec. 31, 2018</t>
  </si>
  <si>
    <t>Mar. 06, 2019</t>
  </si>
  <si>
    <t>Jun. 30, 2018</t>
  </si>
  <si>
    <t>Document And Entity Information</t>
  </si>
  <si>
    <t>Entity Registrant Name</t>
  </si>
  <si>
    <t>Meet Group, Inc.</t>
  </si>
  <si>
    <t>Entity Central Index Key</t>
  </si>
  <si>
    <t>Trading Symbol</t>
  </si>
  <si>
    <t>meet</t>
  </si>
  <si>
    <t>Current Fiscal Year End Date</t>
  </si>
  <si>
    <t>--12-31</t>
  </si>
  <si>
    <t>Entity Filer Category</t>
  </si>
  <si>
    <t>Accelerated Filer</t>
  </si>
  <si>
    <t>Entity Emerging Growth Company</t>
  </si>
  <si>
    <t>false</t>
  </si>
  <si>
    <t>Entity Small Business</t>
  </si>
  <si>
    <t>Entity Shell Company</t>
  </si>
  <si>
    <t>Entity Current Reporting Status</t>
  </si>
  <si>
    <t>Yes</t>
  </si>
  <si>
    <t>Entity Voluntary Filers</t>
  </si>
  <si>
    <t>No</t>
  </si>
  <si>
    <t>Entity Well-known Seasoned Issuer</t>
  </si>
  <si>
    <t>Entity Common Stock, Shares Outstanding</t>
  </si>
  <si>
    <t>Entity Public Float</t>
  </si>
  <si>
    <t>Document Type</t>
  </si>
  <si>
    <t>10-K</t>
  </si>
  <si>
    <t>Document Period End Date</t>
  </si>
  <si>
    <t>Dec. 31,
		2018</t>
  </si>
  <si>
    <t>Document Fiscal Year Focus</t>
  </si>
  <si>
    <t>Document Fiscal Period Focus</t>
  </si>
  <si>
    <t>FY</t>
  </si>
  <si>
    <t>Amendment Flag</t>
  </si>
  <si>
    <t>Consolidated Balance Sheets - USD ($)</t>
  </si>
  <si>
    <t>Dec. 31, 2017</t>
  </si>
  <si>
    <t>CURRENT ASSETS:</t>
  </si>
  <si>
    <t>Cash and cash equivalents</t>
  </si>
  <si>
    <t>Accounts receivable, net of allowance of $383,579 and $527,958 at December 31, 2018 and 2017, respectively</t>
  </si>
  <si>
    <t>Prepaid expenses and other current assets</t>
  </si>
  <si>
    <t>Total current assets</t>
  </si>
  <si>
    <t>Restricted cash</t>
  </si>
  <si>
    <t>Goodwill</t>
  </si>
  <si>
    <t>Property and equipment, net</t>
  </si>
  <si>
    <t>Intangible assets, net</t>
  </si>
  <si>
    <t>Deferred taxes</t>
  </si>
  <si>
    <t>Other assets</t>
  </si>
  <si>
    <t>Total assets</t>
  </si>
  <si>
    <t>CURRENT LIABILITIES:</t>
  </si>
  <si>
    <t>Accounts payable</t>
  </si>
  <si>
    <t>Accrued liabilities</t>
  </si>
  <si>
    <t>Current portion of long-term debt</t>
  </si>
  <si>
    <t>Current portion of capital lease obligations</t>
  </si>
  <si>
    <t>Deferred revenue</t>
  </si>
  <si>
    <t>Total current liabilities</t>
  </si>
  <si>
    <t>Long-term capital lease obligations, less current portion, net</t>
  </si>
  <si>
    <t>Long-term debt, less current portion, net</t>
  </si>
  <si>
    <t>Long-term derivative liability</t>
  </si>
  <si>
    <t>Other liabilities</t>
  </si>
  <si>
    <t>Total liabilities</t>
  </si>
  <si>
    <t>Commitments and contingencies (see Note 8)</t>
  </si>
  <si>
    <t>STOCKHOLDERS’ EQUITY:</t>
  </si>
  <si>
    <t>Preferred stock, $.001 par value; authorized - 5,000,000 shares; no shares issued and outstanding at December 31, 2018 and 2017, respectively</t>
  </si>
  <si>
    <t>Common stock, $.001 par value; authorized - 100,000,000 shares; 74,697,526 and 71,915,018 shares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USD ($)</t>
  </si>
  <si>
    <t>Statement of Financial Position [Abstract]</t>
  </si>
  <si>
    <t>Accounts receivable, allowanc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Income (Loss) - USD ($)</t>
  </si>
  <si>
    <t>Dec. 31, 2016</t>
  </si>
  <si>
    <t>Income Statement [Abstract]</t>
  </si>
  <si>
    <t>Revenues</t>
  </si>
  <si>
    <t>Operating costs and expenses:</t>
  </si>
  <si>
    <t>Sales and marketing</t>
  </si>
  <si>
    <t>Product development and content</t>
  </si>
  <si>
    <t>General and administrative</t>
  </si>
  <si>
    <t>Depreciation and amortization</t>
  </si>
  <si>
    <t>Acquisition and restructuring</t>
  </si>
  <si>
    <t>Goodwill impairment</t>
  </si>
  <si>
    <t>Total operating costs and expenses</t>
  </si>
  <si>
    <t>Income (loss) from operations</t>
  </si>
  <si>
    <t>Other income (expense):</t>
  </si>
  <si>
    <t>Interest income</t>
  </si>
  <si>
    <t>Interest expense</t>
  </si>
  <si>
    <t>Change in warrant liability</t>
  </si>
  <si>
    <t>Loss on disposal of assets</t>
  </si>
  <si>
    <t>Gain (loss) on foreign currency transactions</t>
  </si>
  <si>
    <t>Other</t>
  </si>
  <si>
    <t>Total other expense</t>
  </si>
  <si>
    <t>Income (loss) before income tax benefit (expense)</t>
  </si>
  <si>
    <t>Income tax benefit (expense)</t>
  </si>
  <si>
    <t>Net income (loss)</t>
  </si>
  <si>
    <t>Basic and diluted net income (loss) per common stockholder:</t>
  </si>
  <si>
    <t>Basic net income (loss) per common stockholders (in dollars per share)</t>
  </si>
  <si>
    <t>Diluted net income (loss) per common stockholders (in dollars per share)</t>
  </si>
  <si>
    <t>Weighted average shares outstanding:</t>
  </si>
  <si>
    <t>Basic (in shares)</t>
  </si>
  <si>
    <t>Diluted (in shares)</t>
  </si>
  <si>
    <t>Comprehensive income (loss):</t>
  </si>
  <si>
    <t>Reclassification of gains (losses) on derivative financial instruments, net of tax benefit of $924,646, $548,063, $—</t>
  </si>
  <si>
    <t>Unrealized gains (losses) on derivative financial instruments, net of tax expense of $999,425, $850,845, $—</t>
  </si>
  <si>
    <t>Foreign currency translation adjustment</t>
  </si>
  <si>
    <t>Other comprehensive income (loss)</t>
  </si>
  <si>
    <t>Comprehensive income (loss)</t>
  </si>
  <si>
    <t>Consolidated Statements of Operations and Comprehensive Income (Loss) (Parenthetical) - USD ($)</t>
  </si>
  <si>
    <t>Reclassification of losses on derivative financial instruments, tax benefit (expense)</t>
  </si>
  <si>
    <t>Unrealized losses on derivative financial instruments, tax expense (benefit)</t>
  </si>
  <si>
    <t>Consolidated Statements of Changes in Stockholders' Equity - USD ($)</t>
  </si>
  <si>
    <t>Total</t>
  </si>
  <si>
    <t>Common Stock</t>
  </si>
  <si>
    <t>Additional Paid-in Capital</t>
  </si>
  <si>
    <t>Accumulated Deficit</t>
  </si>
  <si>
    <t>Accumulated Other Comprehensive (Loss) Income</t>
  </si>
  <si>
    <t>Balance (in shares) at Dec. 31, 2015</t>
  </si>
  <si>
    <t>Balance at Dec. 31, 2015</t>
  </si>
  <si>
    <t>Increase (Decrease) in Stockholders' Equity [Roll Forward]</t>
  </si>
  <si>
    <t>Stock-based compensation expense</t>
  </si>
  <si>
    <t>Exercise of stock options (in shares)</t>
  </si>
  <si>
    <t>Exercise of stock options</t>
  </si>
  <si>
    <t>Exercise of warrants (in shares)</t>
  </si>
  <si>
    <t>Exercise of warrants</t>
  </si>
  <si>
    <t>Issuance of common stock for Skout acquisition (in shares)</t>
  </si>
  <si>
    <t>Issuance of common stock for Skout acquisition</t>
  </si>
  <si>
    <t>Issuance of common stock for vested RSAs (in shares)</t>
  </si>
  <si>
    <t>Issuance of common stock for vested RSAs</t>
  </si>
  <si>
    <t>Repurchase and retirement of common stock (in shares)</t>
  </si>
  <si>
    <t>Repurchase and retirement of common stock</t>
  </si>
  <si>
    <t>Other comprehensive loss</t>
  </si>
  <si>
    <t>Balance (in shares) at Dec. 31, 2016</t>
  </si>
  <si>
    <t>Balance at Dec. 31, 2016</t>
  </si>
  <si>
    <t>Issuance of common stock (in shares)</t>
  </si>
  <si>
    <t>Issuance of common stock</t>
  </si>
  <si>
    <t>RSAs withheld to cover taxes</t>
  </si>
  <si>
    <t>Balance (in shares) at Dec. 31, 2017</t>
  </si>
  <si>
    <t>Balance at Dec. 31, 2017</t>
  </si>
  <si>
    <t>Issuance of common stock for vested PSUs (in shares)</t>
  </si>
  <si>
    <t>Issuance of common stock for vested PSUs</t>
  </si>
  <si>
    <t>Balance (in shares) at Dec. 31, 2018</t>
  </si>
  <si>
    <t>Balance at Dec. 31, 2018</t>
  </si>
  <si>
    <t>Consolidated Statements of Cash Flows - USD ($)</t>
  </si>
  <si>
    <t>Cash flows from operating activities:</t>
  </si>
  <si>
    <t>Adjustments to reconcile net income (loss) to net cash provided by operating activities:</t>
  </si>
  <si>
    <t>(Gain) loss on foreign currency transactions</t>
  </si>
  <si>
    <t>Bad debt expense</t>
  </si>
  <si>
    <t>Amortization of loan origination costs</t>
  </si>
  <si>
    <t>Change in derivatives</t>
  </si>
  <si>
    <t>Revaluation of warrant liability</t>
  </si>
  <si>
    <t>Change in contingent consideration obligation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Acquisition of business, net of cash and restricted cash acquired</t>
  </si>
  <si>
    <t>Purchase of trademarks and domain names</t>
  </si>
  <si>
    <t>Net cash used in investing activities</t>
  </si>
  <si>
    <t>Cash flows from financing activities:</t>
  </si>
  <si>
    <t>Proceeds from exercise of stock options</t>
  </si>
  <si>
    <t>Proceeds from issuance of common stock</t>
  </si>
  <si>
    <t>Proceeds from exercise of warrants</t>
  </si>
  <si>
    <t>Purchases of treasury stock</t>
  </si>
  <si>
    <t>Payments of capital leases</t>
  </si>
  <si>
    <t>Proceeds from long-term debt</t>
  </si>
  <si>
    <t>Payments for restricted stock awards withheld for taxes</t>
  </si>
  <si>
    <t>Loan origination costs</t>
  </si>
  <si>
    <t>Payments of contingent consideration</t>
  </si>
  <si>
    <t>Payments on long-term debt</t>
  </si>
  <si>
    <t>Net cash provided by (used in) financing activities</t>
  </si>
  <si>
    <t>Change in cash, cash equivalents, and restricted cash prior to effects of foreign currency exchange rate</t>
  </si>
  <si>
    <t>Effect of foreign currency exchange rate (translation)</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ies:</t>
  </si>
  <si>
    <t>Equity consideration attributable to the acquisition of Skout, Inc.</t>
  </si>
  <si>
    <t>Warrant exercise settlement</t>
  </si>
  <si>
    <t>Description of Business, Basis of Presentation and Summary of Significant Accounting Policies</t>
  </si>
  <si>
    <t>Organization, Consolidation and Presentation of Financial Statements [Abstract]</t>
  </si>
  <si>
    <t xml:space="preserve"> Description of Business, Basis of Presentation and Summary of Significant Accounting Policies The Meet Group, Inc. (the “Company,” “The Meet Group,” “us,” or “we”) is a portfolio of mobile social entertainment apps designed to meet the universal need for human connection. We leverage a powerful live-streaming video platform, empowering our global community to forge meaningful connections. Our primary apps are MeetMe®, LOVOO®, Skout®, Tagged® and, as of March 5, 2019 , Growlr®. See Note 16— Subsequent Events for further details. We operate location-based social networks for meeting new people, primarily on mobile platforms, including on iPhone, Android, iPad and other tablets, that facilitate interactions among users and encourage users to connect, communicate and engage with each other. Over the past two years we have transformed our business from an advertising based revenue model to one where the majority of our revenue is derived from user pay monetization and subscription. The fastest growing component of user pay monetization comes from in-app purchases, including virtual gifts associated with our live video product. We began developing our video platform in 2016 with the belief that we could successfully pair live-streaming and dating – a model that we had seen work effectively for Asian dating app providers. We first launched video on MeetMe early in 2017, and, in October of 2017, we began to monetize the feature by enabling gifting within the video streams. During this time period, we also executed on our strategy of acquiring other properties: Skout, Inc. (“Skout”), Ifwe Inc. (“if(we)”) and Lovoo GmbH (“Lovoo”) – where we believed our live-streaming platform would fit naturally. We then integrated live video into each app. We launched the monetized video platform on Skout in the fourth quarter of 2017, Tagged (if(we)) in the second quarter of 2018 and Lovoo beginning in the second quarter of 2018. We have also continued to add features and enhancements intended to drive video engagement and increase monetization for all the apps. Live video has become the fastest growing revenue product in our history. We also offer online marketing capabilities, which enable marketers to display their advertisements on our apps. We offer significant scale to our advertising partners, with hundreds of millions of daily impressions across our active global user base, and sophisticated data science for effective targeting. We work with our advertisers and advertising networks to maximize the effectiveness of their campaigns by optimizing advertisement formats and placements. Just as Facebook has established itself as the social network of friends and family, and LinkedIn as the social network of colleagues and business professionals, The Meet Group is creating the social entertainment network not of the people you know, but of the people you want to know. Nimble, fast-moving and already in more than 100 countries, we are challenging the dominant player in our space, Match Group, Inc. (“Match Group”), and differentiating ourselves with live video, which is not offered by many of our direct competitors. Modeled after the video products offered by Asian dating app providers, but enhanced in order to appeal to western audiences, our live video product is aimed at the nexus of entertainment and community, where we believe our apps exhibit natural strength. Our vision extends beyond dating and entertainment. We focus on building quality products to satisfy the universal need for human connection among all people, everywhere – not just paying subscribers. We believe meeting new people is a basic human need, especially for users aged 18-34, when so many long-lasting relationships are made. We use advanced technology to engineer serendipitous connections among people who otherwise might never have met – a sort of digital coffeehouse where everyone belongs. Over the years, The Meet Group’s apps have originated untold numbers of chats, shares, good friendships, dates, romantic relationships – even marriages. We believe that we have significant growth opportunities enabled through our social entertainment platform. We believe our scale provides unique advantages to grow video monetization, while also establishing a high density of users within the geographic regions we serve. As The Meet Group’s networks grow and the number of users in a location increases, we believe that users who are seeking to meet new people will incrementally benefit from the quantity of relevant connections. Basis of Present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business combinations, revenue recognition, accounting for business combinations,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The Company recognizes revenue when control of the promised good or service is transferred to the customer in an amount that the Company expects to be entitled in exchange for the good or service. User Pay Revenue User pay revenue is earned from in-app purchase products and subscriptions sold to mobile application and website users. The Company offers in-app products such as Credits, Points, Gold and Icebreakers (collectively, the “In-App Products”). Users purchase the In-App Products to exchange for the Company’s virtual products. The In-App Products allow users to engage with other users on the applications and in live video. They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our platforms, are not redeemable for any sum of money, cannot be gifted to other users and can only be used on our platforms. The In-App Products are recorded in deferred revenue when purchased and recognized as revenue over time when: (i) the In-App Products are used by the customer; or (ii) the Company determines the likelihood of the In-App Products being redeemed by the customer is remote (breakage) and there is not a legal obligation to remit the unredeemed In-App Products to the relevant jurisdiction. The breakage rate is based upon Company-specific historical redemption patterns. Breakage is recognized in revenue as the In-App Products are used on a pro rata basis over a three or six -month period (life of the user) beginning at the date of the sale and are included in revenue in the condensed consolidated statements of operations and comprehensive income (loss). Breakage recognized in 2018 , 2017 and 2016 was $2.8 million , $1.5 million and $1.3 million , respectively. For MeetMe+, Tagged, Skout and Lovoo subscription-based products, the Company recognizes revenue over the term of the subscription. Under ASC 606, user pay revenue has a single performance obligation. Subscriptions provide customers with premium access to the application and include credits on MeetMe+, while In-App Product purchases are satisfied by standing ready to allow users to exchange the In-App Produc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is such that the Company provides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Deferred Revenue The Company records deferred revenue when the consideration for a good or service is received in advance of its performing the obligation. 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 Restricted Cash Restricted cash consisted primarily of two certificates of deposit that are required as security for a letter of credit in connection with two of our facilities in California. The Company no longer has leases for these facilities and, therefore, does not have any restricted cash as of December 31, 2018. The amount available under the letter of credit was $0.9 million at December 31, 2017. Accounts Receivable and Allowance for Doubtful Accounts The Company extends credit on a non-collateralized basis to both U.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 Balance at Beginning of Period Additions, Costs and Expenses Deductions, Write-Offs Balance at End of the Period Allowance for Doubtful Accounts: Year Ended December 31, 2018 $ 527,958 $ 193,746 $ 338,125 $ 383,579 Year Ended December 31, 2017 $ 283,000 $ 304,306 $ 59,348 $ 527,958 Year Ended December 31, 2016 $ 133,000 $ 152,587 $ 2,587 $ 283,000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In connection with certain acquisitions, the Company enters into agreements to pay additional amounts in cash on the achievement of certain performance measures for up to 1 year ending after the acquisition date. The Company measures this contingent consideration at fair value at the acquisition date and records such contingent consideration as a liabil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operations and comprehensive income (loss). See Note 2— Acquisitions for more information on the Company’s business acquisitions. Goodwill Goodwill reflects the cost of an acquisition in excess of the fair values assigned to the identifiable net assets acquired. Goodwill is not amortized; rather, it is subject to a periodic assessment for impairment by applying a fair value based test. The Company performs its annual impairment test as of October 1st of a given calendar year, or more frequently if events or changes in circumstances indicate that the asset might be impaired. In prior years, the Company performed its annual goodwill impairment test as of December 31st of a given calendar year. This change was made to more align with the Company’s internal forecasting process. Goodwill is tested for impairment at the reporting unit level. The Company has determined that there are two reporting units, The Meet Group US and Lovoo.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The impairment model permits, and the Company utilizes, a simplified approach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 In the fourth quarter of 2017, through the Company’s annual testing of goodwill, the Company determined that a $56.4 million one-time, non-cash impairment was required for our U.S. reporting unit, due predominantly to the market-driven impacts on advertising revenue resulting from lower CPMs which negatively affected the Company’s results and outlook. We believe this non-cash impairment charge does not impact the Company’s ability to generate cash flow in the future; it is not tax deductible. There was no goodwill impairment noted in our annual impairment testing for 2018. See Note 4— Goodwill in the accompanying notes to the consolidated financial statements for further details on our annual impairment testing. Intangible Assets Intangible assets consist of acquired trademarks, domain names, advertising customer relationships and mobile applications and are initially recorded at fair value. Amortization is recorded using an accelerated method based on projected revenues related to each asset over the respective estimated useful lives. Years Trademarks 5 to 10 Domain names 5 to 10 Mobile applications, purchased and internally developed 1 to 5 Customer relationships 1 to 10 Property and Equipment Property and equipment is stated at cost less accumulated depreciation and amortization. Property and equipment acquired in business combinations is stated at fair value.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ervers, computer equipment and software 1 to 3 Office furniture and equipment 3 to 5 Leasehold improvements 1 to 10 Leasehold improvements are amortized using the straight-line method over the lesser of the estimated useful life of the improvement or the lease term. Long-Lived Assets and Intangibles with Finite Lives Property and equipment and amortizable intangible assets are reviewed for impairment whenever events or changes in circumstances indicate that the carrying amount may not be recoverable. If an analysis is necessitated by the occurrence of a triggering event, then the Company compares the carrying amount of the asset with the estimated future undiscounted cash flows expected to result from the use of the asset. If the carrying amount of the asset exceeds the estimated expected undiscounted future cash flows, then the Company measures the amount of the impairment by comparing the carrying amount of the asset with its estimated fair value. Such analyses necessarily involve significant judgments and estimations on the part of the Company. For the years ended December 31, 2018 , 2017 and 2016 , the Company determined that no impairment charge was necessary. 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On December 31, 2017 , the Company’s contingent consideration liability had a fair value of $5.0 million . The Company paid the full amount of the contingent consideration in April 2018. See Note 2— Acquisitions for more information regarding the Company’s contingent consideration liabilities. As part of the Lovoo Acquisition, the Company amended and restated its term loan and revolving credit facility. The Company carries a term loan facility with an outstanding balance of $36.9 million and $56.3 million at December 31, 2018 and 2017 , respectively. The outstanding balance as of December 31, 2018 approximates fair value due to the variable market interest rates and relatively short maturity associated with the Term Loan Facility. See Note 7— Long-Term Debt for more information regarding the Company’s credit facilities. The Company leases certain fixed assets under capital leases that expire in 2021. The capital leases are for the Company's data centers, printers and other furniture in the Company's German offices. The outstanding balance approximates fair value due to the relatively short maturities associated with these capital leases for the years ended December 31, 2018 and 2017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inancial Accounting Standards Board’s (“FASB”) fair value measurement guidance (ASU 2011-04), the Company is measuring the credit risk of its derivative financial instruments that are subject to master netting agreements on a net basis by counterparty portfolio. In 2017, the Company entered into an interest rate swap, interest rate cap and a cross-currency interest rate swap. See Note 13— Derivatives and Hedging Activities for further details.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Net Income (Loss) per Share Basic net income (loss) per share is computed by dividing net income (loss) by the weighted-average number of common shares outstanding. Diluted net income (loss) per share is computed by dividing net income (loss) by the weighted-average number of common shares and common stock equivalents outstanding, calculated on the treasury stock method for options and warrants using the average market prices during the period. The following table shows the computation of basic and diluted net income (loss) per share for the following: For the Year Ended December 31, 2018 2017 2016 Numerator: Net income (loss) $ 1,143,388 $ (64,591,727 ) $ 46,268,618 Denominator: Weighted-average shares outstanding— basic 73,085,542 68,743,956 51,963,702 Effect of dilutive securities 2,530,897 — 5,781,950 Weighted-average shares outstanding— diluted 75,616,439 68,743,956 57,745,652 Basic income (loss) per share $ 0.02 $ (0.94 ) $ 0.89 Diluted income (loss) per share $ 0.02 $ (0.94 ) $ 0.80 The following table summarizes the number of dilutive securities, which may dilute future earnings per share, outstanding for each of the periods presented, but not included in the calculation of diluted loss per share: For the Year Ended December 31, 2018 2017 2016 Stock options 3,236,900 5,653,141 2,832,961 Unvested restricted stock awards 2,147,885 3,534,558 — Unvested PSUs 363,660 — — Warrants — — 345,202 Totals 5,748,445 9,187,699 3,178,163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Except with respect to a significant write-off in 2015, the Company has no history of significant losses from uncollectible accounts. During the year ended December 31, 2018 , two customers, and during each of the years ended December 31, 2017 and 2016 , three customers, all of which were advertising aggregators, which represent thousands of advertisers, comprised approximately 47% , 46% and 50% of total revenues, respectively. Three and five customers, all of which were advertising aggregators, which represent thousands of advertisers, comprised approximately 36% and 61% of accounts receivable as of December 31, 2018 and 2017 , respectively. The Company does not expect its current or future credit risk exposure to have a significant impact on its operations. However, there can be no assurance that the Company’s business will not experience any adverse impact from credit risk in the futur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 The Tax Cuts and Jobs Act (“Tax Act”) was enacted on December 22, 2017, most provisions of which became effective in 2018. The Tax Act made substantial changes to U.S. taxation of corporations, including lowering the U.S. federal corporate income tax rate from 35% to 21% and instituting a territorial tax system, along with a on</t>
  </si>
  <si>
    <t>Acquisitions</t>
  </si>
  <si>
    <t>Business Combinations [Abstract]</t>
  </si>
  <si>
    <t xml:space="preserve"> Acquisitions Lovoo On September 18, 2017, the Company, TMG Holding Germany GmbH, a limited liability company organized under the laws of Germany and a wholly-owned subsidiary of the Company, entered into a Share Purchase Agreement (the “Purchase Agreement”) with Bawogo Ventures GmbH &amp; Co. KG, a limited partnership organized under the laws of Germany and the seller guarantors, to purchase all of the outstanding shares of Lovoo, a limited liability company incorporated under the laws of Germany (the “Lovoo Acquisition”), for total consideration of $86.1 million , including working capital. The Lovoo Acquisition closed on October 19, 2017 . The Company does not expect goodwill to be deductible for tax purposes. Included in the total consideration of $86.1 million is a $5.0 million contingent consideration in the form of an earn-out which is subject to certain conditions set forth in the Purchase Agreement, including the successful achievement of an Adjusted EBITDA target by Lovoo for the year ended December 31, 2017. Based on the probability of achieving the financial targets, the Company determined that the fair value of the contingent consideration at the closing date and December 31, 2017 was $5.0 million . The Company paid the full amount of the contingent consideration in April 2018. At the closing of the Lovoo Acquisition, the Company granted restricted stock awards representing an aggregate of 531,500 shares of common stock to 96 former Lovoo employees as an inducement material to becoming non-executive employees of the Company. The Company funded the Lovoo Acquisition from cash on hand and from a $60.0 million term credit facility from several banks and other financial institutions party thereto and JP Morgan Chase Bank, N.A., as administrative agent. See Note 7— Long-Term Debt for more information regarding the Company’s credit facilities. 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 The following is a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31,470,872 Goodwill 54,677,878 Total consideration $ 86,148,750 The fair values of the Lovoo trademarks were determined using an income approach. The fair value of software acquired, which represents the primary platform on which the Lovoo apps operate, was determined using a cost approach. The fair value of customer relationships was determined using an excess earnings approach. The amounts assigned to the identifiable intangible assets are as follows: Fair Value Weighted Average Trademark $ 12,090,000 10.0 Software 1,335,000 2.0 Customer relationships 3,545,000 8.7 Total identifiable intangible assets $ 16,970,000 9.1 The operating results of Lovoo for the period from October 19, 2017 to December 31, 2017, including revenues of $8.0 million and net loss of $0.5 million , have been included in the Company’s consolidated statements of operations and comprehensive income (loss) for the year ended December 31, 2017. The Company incurred a total of $1.4 million in transaction costs in connection with the Lovoo Acquisition, which were included in acquisition and restructuring costs within the consolidated statement of operations and comprehensive income (loss) for the year ended December 31, 2017. if(we) On March 3, 2017, the Company, and its wholly-owned subsidiary, Two Sub One, Inc., a Delaware corporation, entered into a definitive agreement and plan of merger with if(we), a Delaware corporation and leading global mobile network for meeting new people, pursuant to which the Company agreed to acquire 100% of the outstanding shares of capital stock of if(we) for total consideration of $74.5 million in cash, subject to closing adjustments (the “if(we) Acquisition”). The if(we) Acquisition closed on April 3, 2017 . The Company does not expect goodwill to be deductible for tax purposes. The Company funded the if(we) Acquisition from cash on hand, and from a $15.0 million term credit facility from J.P. Morgan Chase Bank, N.A., pursuant to a Credit Agreement, dated as of March 3, 2017 . See Note 7— Long-Term Debt for further details.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The acquisition-date fair value of the consideration transferred is as follows: At April 3, 2017 Cash consideration (1) $ 60,000,000 Net working capital adjustment 14,467,379 Total consideration $ 74,467,379 (1) Cash consideration includes a $6.0 million escrow payment which was paid out in the second quarter of 2018. The following is the purchase price allocation as of the April 3, 2017 acquisition date: At April 3, 2017 Cash and cash equivalents $ 8,164,587 Accounts receivable 2,961,593 Prepaid expenses and other current assets 5,588,308 Restricted cash 500,000 Property and equipment 1,476,010 Other assets 394,037 Intangible assets 23,830,000 Accounts payable (1,632,306 ) Accrued expenses and other current liabilities (783,096 ) Deferred revenue (809,244 ) Deferred tax liability (2,711,883 ) Net assets acquired 36,978,006 Goodwill 37,489,373 Total consideration $ 74,467,379 The fair values of the if(we) trademarks were determined using an income approach. The fair value of software acquired, which represents the primary platform on which the if(we) apps operate, was determined using a cost approach. The fair value of customer relationships was determined using an excess earnings approach. The amounts assigned to the identifiable intangible assets are as follows: Fair Value Weighted Average Trademark $ 9,895,000 10.0 Software 13,205,000 5.0 Customer relationships 730,000 9.8 Total identifiable intangible assets $ 23,830,000 7.2 The operating results of if(we) for the period from April 3, 2017 to December 31, 2017, including revenues of $36.9 million and net income of $3.5 million , have been included in the Company’s consolidated statements of operations and comprehensive income (loss) for the year ended December 31, 2017. The Company incurred a total of $1.7 million in transaction costs in connection with the if(we) Acquisition, which were included in acquisition and restructuring costs within the consolidated statement of operations and comprehensive income (loss) for the year ended December 31, 2017. Skout On June 27, 2016, The Meet Group, and its wholly-owned subsidiaries, MeetMe Sub I, Inc., a Delaware corporation, and MeetMe Sub II, LLC, a Delaware limited liability corporation, (together, “The Meet Group”) entered into a merger agreement with Skout, a California corporation, pursuant to which The Meet Group agreed to acquire 100% of the issued and outstanding shares of common stock of Skout for estimated cash consideration of $30.3 million , net of cash acquired of $2.9 million , 5,222,017 shares of The Meet Group common stock, and $3.0 million in contingent consideration liability (the “Skout Acquisition”). The Skout Acquisition closed October 3, 2016 . Goodwill is not deductible for tax purposes. The following is a summary of the consideration transferred: At October 3, 2016 Cash consideration (1) $ 33,155,532 Equity consideration 32,376,505 Contingent consideration 3,000,000 Total consideration $ 68,532,037 (1) Cash consideration includes a $2.9 million escrow payment which was paid out in the second quarter of 2018. The following is a purchase price allocation as of the October 3, 2016 acquisition dat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25,002,518 Goodwill 43,529,519 Total consideration $ 68,532,037 The fair value of the Skout trademark was determined using an income approach. The fair value of software acquired, which represents the primary platform on which the Skout apps operate, was determined using a cost approach. The preliminary fair value of customer relationships was determined using an excess earnings approach. The amounts assigned to the identifiable intangible assets are as follows: Fair Value Weighted Average Skout trademark $ 7,155,000 10.0 Software 2,500,000 1.0 Customer relationships 8,575,000 10.0 Total identifiable intangible assets $ 18,230,000 8.8 The acquisition of Skout calls for contingent consideration of up to $1.5 million for each founder, $3.0 million in total, based on the Company achieving certain financial targets. The Company paid $2.9 million to former founders of Skout in the fourth quarter of 2017 as final settlement of the contingent consideration. The operating results of Skout for the period from October 3, 2016 to December 31, 2016, including revenues of $7.2 million and net income of $0.8 million , have been included in the Company’s consolidated statements of operations and comprehensive income (loss) for the year ended December 31, 2016. The Company incurred a total of $2.5 million in transaction costs in connection with the acquisition, which were included in acquisition and restructuring costs within the consolidated statement of operations and comprehensive income (loss) for the year ended December 31, 2016.</t>
  </si>
  <si>
    <t>Fair Value Measurements</t>
  </si>
  <si>
    <t>Fair Value Disclosures [Abstract]</t>
  </si>
  <si>
    <t xml:space="preserve"> Fair Value Measurements Accounting Standards Codification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erivative financial instruments Currently, the Company uses an interest rate swap, interest rate cap and a cross currency swap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 and the cross currency swap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In accordance with the FASB’s fair value measurement guidance in ASU 2011-04,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8 and 2017 were classified as Level 2 of the fair value hierarchy. See Note 13— Derivatives and Hedging Activities for further discussion on derivative financial instruments. Recurring Fair Value Measurements Items measured at fair value on a recurring basis include money market mutual funds, restricted cash, derivatives and hedging instruments and contingent consideration.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December 31, 2018 Assets Money market $ 7,639,866 $ — $ — $ 7,639,866 Derivative asset — 972,784 — 972,784 Total assets $ 7,639,866 $ 972,784 $ — $ 8,612,650 Liabilities Derivative liability $ — $ 940,216 $ — $ 940,216 Total liabilities $ — $ 940,216 $ — $ 940,216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 For non-recurring fair value measurements, see Note 4— Goodwill . The following table sets forth a summary of changes in the fair value of the Company’s Common Stock warrant liability and contingent consideration, which represent recurring measurements that are classified within Level 3 of the fair value hierarchy, wherein fair value is estimated using significant unobservable inputs: Contingent Consideration Balance as of December 31, 2016 $ 3,000,000 Amounts acquired 5,000,000 Changes in estimated fair value (102,734 ) Payments (2,897,266 ) Balance as of December 31, 2017 5,000,000 Payments (5,000,000 ) Balance as of December 31, 2018 $ — The Company recognizes transfers between levels of the fair value hierarchy as of the end of the reporting period. There were no transfers within the hierarchy during the years ended December 31, 2018 and 2017 .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Based on the Company’s projected results, the Company estimated the probability of success to be 100% for the contingent consideration related to the Lovoo Acquisition as of December 31, 2017. The Company paid the full amount of the contingent consideration in April 2018.</t>
  </si>
  <si>
    <t>Goodwill [Abstract]</t>
  </si>
  <si>
    <t>Goodwill The Company assesses goodwill for impairment annually, or more frequently whenever events or changes in circumstances indicate that an impairment may exist. Goodwill is tested for impairment at the reporting unit level. The Company believes it has two reporting units, The Meet Group US and Lovoo. As of October 1, 2018 , the Company completed its annual impairment test. In prior years, the Company performed its annual goodwill impairment test as of December 31st of a given calendar year. This change was made to more align with the Company’s internal forecasting process. The Company considered both a market approach using comparable company method and income approach using a discounted cash flow method which it believes to be an appropriate valuation methodology. The major assumptions in the market approach include the selected multiples applied to certain operating statistics, such as sales revenues as well as an estimated control premium. The Company’s discounted cash flow model is highly reliant on various assumptions, including estimates of future cash flows, growth rates, discount rate, expectations about variations in the amount and timing of cash flows and the probability of achieving its estimated cash flow forecast. These assumptions are based on significant inputs not easily observable in the market and thus represent Level 3 measurements within the fair value hierarchy. For The Meet Group US valuation, a discount rate of 13.5% was used, as well as assumptions of a slight decrease in revenue for the full year of 2018 of 0.6% , as compared to full year 2017, and subsequent increases in revenue growth of 12.7% , 20.0% , 12.8% , 6.7% and 6.6% in 2019 , 2020 , 2021 , 2022 and 2023 , respectively, before a terminal value was estimated. For the Lovoo valuation, a discount rate of 15.0% was used, as well as assumptions of increases in revenue for the full year of 2018 of 38.9% , as compared to full year 2017, and subsequent increases in revenue growth of 25.5% , 20.2% , 10.6% , 10.0% and 5.5% in 2019 , 2020 , 2021 , 2022 and 2023 , respectively, before a terminal value was estimated. The discount rates were determined using the weighted average cost of capital for a typical market participant. The Company also notes that the conclusion of value was not overly sensitive to changes in the growth rates used in our analysis. Had the growth rates for the next 5 years been 1% lower, the aggregate valuation conclusion would have decreased by less than 2.5% . The Company believes the discount rate and other inputs and assumptions are reasonable and consistent with those that a market participant would use. At October 1, 2018 , the Company concluded that the fair value of the Company’s reporting units exceeded their carrying value. The fair value for The Meet Group US and Lovoo were $296.6 million and $107.0 million , respectively, which was more than 97.1% and 81.8% greater than the reporting units’ carrying value, respectively. In the fourth quarter of 2017, through the Company’s annual testing of goodwill, the Company determined that a $56.4 million one-time, non-cash impairment was required for our U.S. reporting unit, due predominantly to the market-driven impacts on advertising revenue resulting from lower cost per thousand (“CPM”) impressions which negatively affected the Company’s results and outlook. This non-cash impairment charge does not impact the Company’s ability to generate cash flow in the future and it is not tax deductible. As a result of this impairment charge, the fair value of goodwill for the US operations was $95.2 million as of December 31, 2017. The Company classifies goodwill as a non-recurring Level 3 measurement. The following table sets forth a summary of changes goodwill: Goodwill Balance at December 31, 2016 $ 114,175,554 Goodwill acquired from if(we) Acquisition 37,489,373 Goodwill acquired from Lovoo Acquisition 54,677,878 Goodwill impairment (56,428,861 ) Foreign currency translation adjustments 780,191 Balance at December 31, 2017 150,694,135 Foreign currency translation adjustments (2,561,262 ) Balance at December 31, 2018 $ 148,132,873</t>
  </si>
  <si>
    <t>Intangible Assets</t>
  </si>
  <si>
    <t>Intangible Assets [Abstract]</t>
  </si>
  <si>
    <t>Intangible Assets Intangible assets consist of the following: December 31, 2018 Gross Carrying Amount Accumulated Amortization Net Carrying Amount Trademarks and domain names $ 34,636,802 $ (13,406,226 ) $ 21,230,576 Customer relationships 13,901,313 (7,130,285 ) 6,771,028 Software 18,722,187 (10,165,352 ) 8,556,835 Total $ 67,260,302 $ (30,701,863 ) $ 36,558,439 December 31, 2017 Gross Carrying Amount Accumulated Amortization Net Carrying Amount Trademarks and domain names $ 35,204,638 $ (8,952,725 ) $ 26,251,913 Customer relationships 14,067,457 (3,677,895 ) 10,389,562 Software 18,784,755 (6,706,802 ) 12,077,953 Total $ 68,056,850 $ (19,337,422 ) $ 48,719,428 Amortization expense was $11.5 million , $9.4 million and $2.5 million in 2018 , 2017 and 2016 , respectively. Annual future amortization expense for the Company’s intangible assets is as follows: Year ending December 31, Amortization Expense 2019 $ 9,483,659 2020 7,544,631 2021 6,532,896 2022 3,945,890 2023 2,619,367 Thereafter 6,431,996 Total $ 36,558,439</t>
  </si>
  <si>
    <t>Property and Equipment</t>
  </si>
  <si>
    <t>Property, Plant and Equipment [Abstract]</t>
  </si>
  <si>
    <t>Property and Equipment Property and equipment consist of the following: December 31, 2018 December 31, 2017 Servers, computer equipment and software $ 13,656,176 $ 14,044,505 Office furniture and equipment 574,559 521,233 Leasehold improvements 646,123 663,356 14,876,858 15,229,094 Less accumulated depreciation (10,243,094 ) (10,704,976 ) Property and equipment - net $ 4,633,764 $ 4,524,118 The above amounts as of December 31, 2018 and 2017 include certain leases accounted for as capital leases. The total cost, net of accumulated depreciation, of property and equipment recorded under capital leases at December 31, 2018 and 2017 was approximately $0.2 million and $0.4 million , respectively. See Note 8— Commitments and Contingencies for further details on capital leases. Property and equipment depreciation and amortization expense was $2.3 million , $2.2 million and $1.6 million in 2018 , 2017 and 2016 , respectively.</t>
  </si>
  <si>
    <t>Long-term Debt</t>
  </si>
  <si>
    <t>Debt Disclosure [Abstract]</t>
  </si>
  <si>
    <t>Long-Term Debt</t>
  </si>
  <si>
    <t xml:space="preserve"> Long-Term Debt Amended and Restated Credit Agreement On September 18, 2017 , in connection with the Lovoo Acquisition, as discussed in Note 2— Acquisitions , the Company entered into an Amended and Restated Credit Agreement with the several banks and other financial institutions party thereto and JPMorgan Chase Bank, N.A., as the Agent, amending and restating the Credit Agreement, dated March 3, 2017. The Amended and Restated Credit Agreement provides a New Revolving Credit Facility for $20.0 million and a New Term Loan Facility of $60.0 million . On October 18, 2017 , the Company drew down $60.0 million from its New Term Loan Facility in connection with the Lovoo Acquisition. Fees and direct costs incurred when the Company entered into the New Credit Facilities were $0.6 million . Fees and direct costs incurred are offset against long-term debt on the accompanying balance sheet as of December 31, 2018 . On March 7, 2018, the Company entered into an amendment to the Amended and Restated Credit Agreement that, among other things, amends the definition of “Applicable Rate” and “EBITDA” and makes certain changes to the financial covenants. On July 27, 2018, the Company entered into an additional amendment to the Amended and Restated Credit Agreement that amends the Company’s obligation to use certain of its excess cash flow to prepay its obligations under the Credit Agreement by limiting the applicable period for the fiscal year ended December 31, 2017 to the period commencing October 31, 2017 and ended December 31, 2017. The Company made a one-time principal payment of approximately $4.3 million in the third quarter of 2018. The expected excess cash flow payment related to the fiscal year end December 31, 2018 was approximately $3.6 million . This expected excess cash flow payment is included in current portion of long-term debt on the consolidated balance sheet as of December 31, 2018. The Company will use proceeds of the New Revolving Credit Facility to finance working capital needs and for general corporate purposes. Amounts under the New Revolving Credit Facility may be borrowed, repaid and re-borrowed from time to time until the maturity date of the Credit Agreement on September 18, 2020 . The New Term Loan Facility is subject to quarterly payments of principal in an amount equal to $3,750,000 commencing December 31, 2017 and continuing through maturity. At the Company’s election, loans made under the New Credit Facilities will bear interest at either (i) Base Rate plus an applicable margin or (ii) LIBO Rate plus an applicable margin, subject to adjustment if an event of default under the Amended and Restated Credit Agreement has occurred and is continuing. The Base Rate means the highest of (a) the Agent’s “prime rate,” (b) the federal funds effective rate plus 0.50% and (c) the LIBO Rate for an interest period of one month plus 1% . The Company’s Guarantors will guarantee the obligations of the Company and its subsidiaries under the New Credit Facilities. The obligations of the Company and its subsidiaries under the New Credit Facilities are secured by all of the assets of the Company and the Guarantors, subject to certain exceptions and exclusions as set forth in the Amended and Restated Credit Agreement and other loan documents. The New Term Loan Facility consisted of the following: December 31, 2018 December 31, 2017 Principal $ 36,940,158 $ 56,250,000 Less: Debt discount, net (285,618 ) (612,894 ) Net carrying amount 36,654,540 55,637,106 Less: current portion 18,566,584 15,000,000 Long-term debt, net $ 18,087,956 $ 40,637,106 The weighted average interest rate at December 31, 2018 was 5.59% . As of December 31, 2018 and 2017 , the Company did no t have an outstanding balance on its Revolving Credit Facility. Credit Agreement On March 3, 2017 , in connection with the if(we) Acquisition discussed in Note 2— Acquisitions , the Company entered into a Credit Agreement with the several banks and other financial institutions party thereto and JPMorgan Chase Bank, N.A., the Agent. The Credit Agreement provided for a Revolving Credit Facility of $15.0 million and a Term Loan Facility of $15.0 million . On April 3, 2017 , the Company drew down $15.0 million from its Term Loan Facility in connection with the if(we) Acquisition. On September 18, 2017 , the Company paid in full the outstanding balance on this Term Loan Facility.</t>
  </si>
  <si>
    <t>Commitments and Contingencies</t>
  </si>
  <si>
    <t>Commitments and Contingencies Disclosure [Abstract]</t>
  </si>
  <si>
    <t xml:space="preserve"> Commitments and Contingencies Capital Leases The Company leases certain fixed assets under capital leases that expire through 2021. The capital leases are for the Company’s data centers, printers and other furniture in the Company’s German offices. Principal and interest are payable monthly at interest rates ranging from 3.9% to 7.8% per annum, rates varying based on the type of leased asset. The Company did not enter into any new capital lease agreements for the year ended December 31, 2018 . Operating Leases and Cloud Data Storage The Company leases its operating facilities in the U.S. under certain noncancelable operating leases that expire in 2022. The Company also leases operating facilities in Germany under certain noncancelable operating leases that expire in 2020. These leases are renewable at the Company’s option. Lovoo also stores a majority of its user and business data in the Google Cloud Platform under a noncancelable minimum commitment agreement that expires in 2023. A summary of minimum future rental payments required under capital and operating leases as of December 31, 2018 are as follows: Capital Operating Cloud Data Storage 2019 $ 139,001 $ 1,789,672 $ 456,406 2020 54,536 950,156 650,817 2021 4,806 612,619 967,663 2022 — 283,302 1,064,429 2023 — — 1,170,872 2024 — — — Total minimum payments 198,343 $ 3,635,749 $ 4,310,187 Less: Amount representing interest 5,593 Total present value of minimum payments 192,750 Less: Current portion of such obligations 134,067 Long-term capital lease obligations $ 58,683 Rent expense for the operating leases was $3.9 million , $4.7 million and $2.0 million in 2018 , 2017 and 2016 , respectively. New Term Loan Facility A summary of minimum future principal payments under our New Term Loan Facility as of December 31, 2018 are as follows: New Term Loan Facility (1) 2019 $ 18,566,584 2020 18,373,574 Total minimum loan payments $ 36,940,158 (1) Interest rates on the New Term Loan Facility are variable in nature, however, the Company is party to a fixed-pay amortizing interest rate swap having a remaining notional amount of $26.3 million and a non-amortizing interest rate cap with a notional amount of $10.7 million . If interest rates were to remain at the December 31, 2018 level, the Company would receive interest payments of $0.1 million and $0.01 million in 2019 and 2020 , respectively, of net settlements on the fixed-pay amortizing interest rate swap. Litigation From time to time, we are party to certain legal proceedings that arise in the ordinary course and are incidental to our business. We operate our business online, which is subject to extensive regulation by federal and state governments. On September 29, 2015, the Company filed suit in the Court of Common Pleas of Philadelphia County, Pennsylvania, against Beanstock Media, Inc. (“Beanstock”) and Adaptive Medias, Inc. (“Adaptive”) for collection of approximately $10 million , in the aggregate, due under the Media Publisher Agreement (the “Web Agreement”) entered into on September 25, 2013 and the Advertising Agreement (the “Mobile Agreement”) entered into on December 23, 2014. Pursuant to the Web Agreement, Beanstock had the exclusive right and obligation to fill all of the Company’s remnant desktop in-page display advertising inventory on www.meetme.com (the “Site”), excluding, (i) any inventory sold to a third party under an insertion order that was campaign or advertiser specific, (ii) any inventory the Company reserved in existing and future agreements with third parties for barter transactions and as additional consideration as part of larger business development transactions, and (iii) any inventory reserved for premium advertising for the Site.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On September 28, 2015, Adaptive filed suit in the Superior Court of California, County of Orange, against the Company, Beanstock, et al., alleging, in pertinent part, that the Company “aided and abetted” an individual who was an officer and director of Adaptive to breach his fiduciary duty to Adaptive with respect to Adaptive’s joining the Mobile Agreement. Adaptive’s complaint sought from the Company $600,000 plus unspecified punitive damages. On January 20, 2016, the Company received notice from the United States Bankruptcy Court, District of Delaware, that a Chapter 7 bankruptcy case against Beanstock had been filed on October 7, 2015. Both of the state court actions were stayed by the courts as a result of the bankruptcy filing against Beanstock. Adaptive’s suit against the Company remained stayed until Adaptive indicated that it no longer wanted to pursue the matter and, on or about November 20, 2017, filed a voluntary request for dismissal without prejudice of the action and all claims against the parties, including the Company, which dismissal was entered by the Court on the same day. The Company was not required to take any action or pay any sum in connection with the dismissal. Adaptive’s suit against the Company is, therefore, resolved.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 Group, Inc. 401(k) Retirement Plan (the “Plan”), which is a savings and investment plan intended to be qualified under of the Internal Revenue Code. The Plan covers the majority of the employees of the Company. In January 2014, the Company began providing company matching contributions to the plan, based on a participant’s contribution. The Company’s 401(k) match expense totaled $0.8 million , $0.7 million and $0.4 million in 2018 , 2017 and 2016 , respectively. The expense is included in sales and marketing, product development and content, and general and administrative expenses in the consolidated statements of operations and comprehensive income (loss).</t>
  </si>
  <si>
    <t>Stockholder's Equity</t>
  </si>
  <si>
    <t>Equity [Abstract]</t>
  </si>
  <si>
    <t xml:space="preserve"> Stockholder’s Equity Preferred Stock The total number of shares of preferred stock, $.001 par value, that the Company is authorized to issue is 5,000,000 .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On March 1, 2017, the Company filed with the Secretary of State of the State of Delaware a Certificate of Elimination of the 1,000,000 shares of Series A-1 Preferred Stock that effectuated the elimination of the Series A-1 Preferred Stock, which then resumed the status of authorized but unissued shares of preferred stock. As of December 31, 2017, there were no longer any Series A-1 shares authorized or issued and outstanding. Common Stock The total number of shares of common stock, $0.001 par value, that the Company is authorized to issue is 100,000,000 . In March 2017, the Company completed the underwritten public offering and sale of 9,200,000 shares (the “Shares”) of common stock at a price to the public of $5.00 per share. The net proceeds from the sale of the Shares, after deducting the underwriters’ discount and other offering expenses, were approximately $43.0 million . The Offering was conducted pursuant to the Company’s shelf registration statement on Form S-3 (File No. 333-190535), filed with the SEC under the Securities Act of 1933, as amended (the “Securities Act”) and declared effective on April 18, 2014. The Company issued shares of common stock of 1,079,496 and 2,080,648 related to exercises of stock options and 1,591,662 and 1,013,763 related to restricted stock awards in 2018 and 2017 , respectively. The Company issued 111,350 shares of common stock to a terminated employee related to performance share awards in 2018 . The Company did not issue any shares of common stock related to performance share awards in 2017. No shares of common stock related to the exercise of warrants were issued in 2018 , while 675,000 were issued in 2017 . No warrants expired in 2018 and 2017 . In September 2015, the Board of Directors authorized a $1 million share repurchase program (the “2015 Repurchase Program”) relating to the Company’s common stock. In October 2015, the Board of Directors increased the authorized amount to $3 million . The 2015 Repurchase Program expired on April 30, 2016. The Company did not repurchase any of our common stock under the 2015 Repurchase Program. On August 29, 2016, the Board of Directors authorized a $15 million share repurchase program (the “2016 Repurchase Program”). Repurchases under the 2016 Repurchase Program were made in the open market or through privately negotiated transactions intended to comply with SEC Rule 10b-18, subject to market conditions, applicable legal requirements, and other relevant factors. During the year ended December 31, 2016, the Company repurchased 848,145 shares for an aggregate purchase price of $5.0 million . These shares were immediately retired. The 2016 Repurchase Program was terminated on August 29, 2017; consequently, the Company did not repurchase any shares during the year ended December 31, 2018 and 2017. Stock-Based Compensation The fair value of stock options is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8 , 2017 and 2016 , the Company continued to use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fair value of RSAs is determined using the fair value of the Company’s common stock on the date of grant. Stock-based compensation expense for RSAs is amortized on a straight-line basis over the requisite service period. RSAs generally vest over a three -year period with 33% vesting at the end of one year and the remaining vesting annually thereafter. The Company began granting performance stock awards (“PSUs”) to certain employees in April 2018. The fair value of PSUs is estimated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s recognized on a straight-line basis over the requisite service period of all awards given by the Company. Stock-based compensation expense includes incremental stock-based compensation expense and is allocated on the consolidated statements of operations and comprehensive income (loss) as follows: For the Years Ended December 31, 2018 2017 2016 Sales and marketing $ 903,713 $ 439,797 $ 354,088 Product development and content 4,767,804 4,008,545 1,528,547 General and administrative 3,614,333 4,018,936 1,685,352 Total stock-based compensation expense $ 9,285,850 $ 8,467,278 $ 3,567,987 As of December 31, 2018 , there was approximately $1.8 million , $9.4 million and $1.5 million of total unrecognized compensation cost which is expected to be recognized over a weighted-average vesting period of approximately of 1.2 years , 1.9 years and 2.3 years relating to stock options, RSAs and PSUs, respectively. Stock Compensation Plans 2018 Omnibus Incentive Plan On June 1, 2018, the Company’s stockholders approved the 2018 Omnibus Incentive Plan (the “2018 Plan”), providing for the issuance of up to 8.8 million shares of the Company’s common stock, including approximately 0.3 million shares previously approved by the Company’s stockholders under the Company’s Amended and Restated 2012 Omnibus Incentive Plan (the “2012 Plan”), minus one share of common stock for every one share of common stock that was subject to an option granted after April 9, 2018 but before June 1, 2018 under the 2012 Plan, plus an additional number of shares of common stock equal to the number of options previously granted under the 2012 Plan and the Amended and Restated 2006 Stock Incentive Plan (the “2006 Stock Plan”) that either terminate, expire or are forfeited after April 9, 2018, and any restricted stock awards that either terminate, expire or are forfeited equal to the number of awards granted under the 2012 Plan and 2006 Stock Plan multiplied by the fungible ratio of 1.4 . As of December 31, 2018 , there were approximately 6.8 million shares of common stock available for grant. Restricted Stock Awards Under 2018 Plan A summary of RSA activity under the 2018 Plan in 2018 is as follows: RSAs Number of RSAs Weighted-Average Stock Price Outstanding at December 31, 2017 — $ — Granted 1,705,533 4.18 Vested — — Forfeited or expired (28,306 ) 4.12 Outstanding and unvested at December 31, 2018 1,677,227 4.18 Shares are forfeited if not vested within three years from the date of grant and vest in three equal annual increments. The Company recorded stock-based compensation expense related to RSAs under the 2018 Plan of approximately $1.5 million in 2018 . Performance Share Awards Under 2018 Omnibus Incentive Plan In 2018 , the Company granted 60,000 PSUs under the 2018 Plan based on a relative TSR metric over a performance period spanning three years from the grant date of the PSU. Expense related to these awards will be expensed on a straight-line basis over the three -year term of the award with a credit to additional paid-in-capital. PSUs will vest at the end of the performance period and will be paid immediately in shares of common stock. PSUs are forfeited if the participant is no longer employed on the third anniversary of the grant date, except in the event of an involuntary termination, death, disability or change in control. PSU share payouts range from a threshold of 33%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estimated fair value of the PSU awards at the date of grant was $0.3 million . The Company estimated the fair value of the PSU awards using a Monte-Carlo simulation model that makes several key assumptions, including expected Company and Russell 2000 Peer Group share price volatility, correlation coefficients between peers, the risk-free rate of return, the expected dividend yield and other award design features. A summary of PSU awards under the 2018 Plan in 2018 is as follows: PSUs Number of Weighted-Average Outstanding at December 31, 2017 — $ — Granted 60,000 4.65 Vested — — Forfeited or expired — — Outstanding at December 31, 2018 60,000 $ 4.65 The Company recorded stock-based compensation expense related to PSUs under the 2018 Plan of approximately $0.04 million in 2018 . Amended and Restated 2012 Omnibus Incentive Plan On December 16, 2016, the Company’s stockholders approved the Amended and Restated 2012 Omnibus Incentive Plan (the “2012 Plan”), providing for the issuance of up to 10.5 million shares of the Company’s common stock, including approximately 2.1 million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1, 2018, grants are no longer issued from the 2012 Plan. A summary of stock option activity under the 2012 Plan in 2018 is as follows: Options Number of Stock Options Weighted- Average Exercise Price Weighted- Average Remaining Contractual Life Aggregate Intrinsic Value Outstanding at December 31, 2017 3,724,892 $ 3.07 Granted — — Exercised (1,057,996 ) 2.34 Forfeited or expired (219,581 ) 4.38 Outstanding at December 31, 2018 2,447,315 3.27 6.8 $ 3,631,775 Exercisable at December 31, 2018 1,870,160 2.92 6.4 3,374,283 The total intrinsic values of options under the 2012 Plan exercised in 2018 , 2017 and 2016 were $1.7 million , $0.2 million and $3.2 million , respectively. The Company recorded stock-based compensation expense under the 2012 Plan related to options of $1.7 million , $2.5 million and $1.4 million in 2018 , 2017 and 2016 , respectively. The weighted-average grant-date fair value of stock options granted to employees in 2017 and 2016 were $4.74 and $3.35 per share, respectively. There were no stock options granted to employees under the 2012 Plan in 2018 . The fair value of each stock option is estimated on the date of grant using the Black-Scholes option pricing model with the following weighted-average assumptions in 2018 , 2017 and 2016 : For the Year Ended December 31, 2018 2017 2016 Risk-free interest rate — % 1.90 % 1.39 % Expected term (in years) 0.0 6.0 6.0 Expected dividend yield — — — Expected volatility — % 83 % 84 % Restricted Stock Awards A summary of RSA activity under the 2012 Plan in 2018 is as follows: RSA’s Number of RSAs Weighted-Average Stock Price Outstanding at December 31, 2017 2,292,308 $ 3.77 Granted 449,500 2.17 Vested (1,352,006 ) 3.53 Forfeited or expired (223,267 ) 2.98 Outstanding and unvested at December 31, 2018 1,166,535 3.58 Shares are forfeited if not vested within three years from the date of grant and vest in three equal annual increments. The Company recorded stock-based compensation expense related to RSAs under the 2012 Plan of $3.9 million in both 2018 and 2017 and $2.1 million in 2016 . Performance Share Awards Under 2012 Omnibus Incentive Plan The Company granted 615,500 PSUs under the 2012 Plan in 2018 based on a relative TSR metric over a performance period spanning three years from the grant date of the PSU. Expense related to these awards will be expensed on a straight-line basis over the three -year term of the award with a credit to additional paid-in-capital. PSUs will vest at the end of the performance period and will be paid immediately in shares of common stock. PSUs are forfeited if the participant is no longer employed on the third anniversary of the grant date except in the event of an involuntary termination, death, disability or change in control. PSU share payouts range from a threshold of 33%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estimated fair value of the PSU awards at the date of grant was $1.8 million . The Company estimated the fair value of the PSU awards using a Monte-Carlo simulation model utilizing several key assumptions including expected Company and Russell 2000 Peer Group share price volatility, correlation coefficients between peers, the risk-free rate of return, the expected dividend yield and other award design features. A summary of PSU awards under the 2012 Plan in 2018 is as follows: PSUs Number of Weighted-Average Outstanding at December 31, 2017 — $ — Granted 615,500 2.94 Vested (65,500 ) 2.94 Forfeited or expired — — Outstanding at December 31, 2018 550,000 2.94 The Company issued 111,350 in connection the vesting of PSUs as part of a severance agreement with an officer of the Company in 2018 . The Company recorded stock-based compensation expense related to PSUs under the 2012 Plan of approximately $0.6 million in 2018 . 2006 Stock Incentive Plan On June 27, 2007, the Company’s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All options granted and outstanding have been fully expensed prior to 2016. A summary of stock option activity under the 2006 Stock Plan in 2018 is as follows: Options Number of Stock Options Weighted-Average Exercise Price Weighted-Average Remaining Contractual Life Aggregate Intrinsic Value Outstanding at December 31, 2017 1,194,081 $ 4.08 Granted — — Exercised (21,500 ) 3.87 Forfeited or expired (98,170 ) 4.98 Outstanding at December 31, 2018 1,074,411 4.00 2.7 $ 703,134 Exercisable at December 31, 2018 1,030,232 4.01 2.8 662,048 The total intrinsic values of options under the 2006 Plan exercised in 2018 , 2017 and 2016 were $0.02 million , $6.3 million and $15.3 million , respectively. Amended and Restated 2016 Inducement Omnibus Incentive Plan On October 3, 2016, in connection with the closing of the Skout Acquisition, the Company’s Board of Directors adopted the 2016 Inducement Omnibus Incentive Plan in accordance with NASDAQ Listing Rule 5635(c)(4). At the closing of the Skout Acquisition, the Company granted stock options to purchase an aggregate of up to 355,000 shares of its common stock to 25 former Skout employees as an inducement material to becoming non-executive employees of the Company. On February 27, 2017, the Company amended and restated the 2016 Inducement Omnibus Incentive Plan (as so amended and restated, the “2016 Stock Plan”), authorizing an additional 2,000,000 shares of common stock under the 2016 Stock Plan. At the closing of the if(we) Acquisition, the Company granted options to purchase an aggregate of up to 75,000 shares of its common stock and restricted stock awards representing an aggregate of 717,500 shares of common stock to 83 former if(we) employees as an inducement material to becoming non-executive employees of the Company. At the closing of the Lovoo Acquisition, the Company granted restricted stock awards representing an aggregate of 531,500 shares of common stock to 96 former Lovoo employees as an inducement material to becoming non-executive employees of the Company. Options under the 2016 Stock Plan A summary of stock option activity under the 2016 Stock Plan in 2018 is as follows: Options Number of Stock Options Weighted- Average Exercise Price Weighted- Average Remaining Contractual Life Aggregate Intrinsic Value Outstanding at December 31, 2017 734,168 $ 5.18 Granted — — Exercised — — Forfeited or expired (290,000 ) 5.30 Outstanding at December 31, 2018 444,168 5.10 5.9 $ — Exercisable at December 31, 2018 254,167 5.20 4.2 — The Company recorded stock-based compensation expense related to options under the 2016 Stock Plan of approximately $0.4 million , $0.8 million and $0.1 million in 2018 , 2017 and 2016 , respectively. The weighted-average grant-date fair value of stock options granted to employees in 2017 and 2016 were $4.95 and $6.02 per share, respectively. There were no stock options granted to employees under the 2016 Stock Plan in 2018 . The fair value of each stock option is estimated on the date of grant using the Black-Scholes option pricing model with the following weighted-average assumptions in 2018 , 2017 and 2016 : For the Year Ended December 31, 2018 2017 2016 Risk-free interest rate — % 1.89 % 1.21 % Expected term (in years) 0.0 6.0 6.0 Expected dividend yield — — — Expected volatility — % 84 % 85 % Restricted Stock Awards under the 2016 Stock Plan A summary of RSA activity under the 2016 Stock Plan in 2018 is as follows: RSAs Number of RSAs Weighted-Average Stock Price Outstanding at December 31, 2017 1,242,250 $ 4.62 Granted — — Vested (388,352 ) 4.67 Forfeited or expired (379,212 ) 5.04 Outstanding and unvested at December 31, 2018 474,686 4.25 The Company recorded stock-based compensation expense related to RSAs of approximately $1.2 million and $1.1 million in 2018 and 2017 , respectively. Non-Plan Options The total intrinsic values of options exercised in 2017 and 2016 were $1.0 million and $0.4 million . There were no options exercised or outstanding in 2018 . Warrant Transactions In March 2006, the Company issued warrants to purchase 1,000,000 shares of common stock, which were subsequently modified on February 19, 2010. In March, April and May 2017, F. Stephen Allen exercised his remaining 425,000 warrants with an exercise price of $3.55 resulting in the Company issuing 425,000 shares of common stock. In June 2017, OTA LLC exercised its remaining 250,000 warrants with an exercise price of $3.55 , resulting in the Company issuing 250,000 shares of common stock. As of December 31, 2018 and December 31, 2017 , there were no warrants issued and outstanding.</t>
  </si>
  <si>
    <t>Warrant Transactions</t>
  </si>
  <si>
    <t>Income Taxes</t>
  </si>
  <si>
    <t>Income Tax Disclosure [Abstract]</t>
  </si>
  <si>
    <t xml:space="preserve"> Income Taxes The Company provides for income taxes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recorded a U.S. net benefit for income taxes of $0.8 million , expense of $6.6 million and benefit of $27.9 million in 2018 , 2017 and 2016 , respectively. As a results of the purchase of Lovoo, GmbH in October 2017, the Company recorded a provision for German income taxes of approximately $1.3 million and $0.2 million in 2018 and 2017 , respectively. The provision for income taxes for 2018 , 2017 and 2016 , consists of the following: 2018 2017 2016 Federal: Current $ (81,803 ) $ 20,870 $ 150,233 Deferred 472,908 6,637,417 (26,783,983 ) Total federal 391,105 6,658,287 (26,633,750 ) State: Current 47,499 (32,456 ) 71,120 Deferred (1,222,786 ) (74,368 ) (1,312,732 ) Total state (1,175,287 ) (106,824 ) (1,241,612 ) Foreign: Current 1,211,602 293,331 — Deferred 40,036 (141,194 ) — Total foreign 1,251,638 152,137 — Provision (benefit) for income taxes $ 467,456 $ 6,703,600 $ (27,875,362 ) Deferred taxes are recognized for temporary differences between the basis of assets and liabilities for financial statement and income tax purposes. The significant components of the Company’s deferred tax assets are comprised of the following: December 31, 2018 December 31, 2017 Deferred tax assets: Net operating loss carryforward $ 16,835,393 $ 18,092,988 Property and equipment — 326,229 Stock options and warrants 3,125,070 2,796,366 Federal and state tax credits 5,472,586 6,208,362 Accrued liabilities and other reserves 1,188,607 1,514,995 Other comprehensive income 206,417 309,436 Other — 476,910 Total deferred tax assets 26,828,073 29,725,286 Valuation allowance (2,299,805 ) (2,512,045 ) Net deferred tax assets 24,528,268 27,213,241 Deferred tax liabilities Property and equipment (67,991 ) — Amortization of intangible assets (8,707,035 ) (11,692,027 ) Other (104,670 ) — Total deferred tax liabilities (8,879,696 ) (11,692,027 ) Net deferred tax assets $ 15,648,572 $ 15,521,214 As of each reporting date, management considers new evidence, both positive and negative, that could affect its view of the future realization of deferred tax assets (primarily federal and state net operating losses (NOLs)). As of December 31, 2018 , the Company has achieved three years of cumulative adjusted pretax income in the U.S. federal and state tax jurisdiction. The Company has determined that there is sufficient positive evidence to conclude that it is more likely than not that net deferred tax assets, before valuation allowance, of $26.8 million are realizable, except for certain Florida NOLs, Pennsylvania NOLs that, starting in 2017, are limited to 30% of taxable income, increasing to 35% of taxable income in 2018 and 40% of taxable income in years after 2018. Upon acquisition, the Company determined that a valuation allowance was required for certain if(we) California net operating losses and credits that were not more likely than not to be realized. The Company believes it is more likely than not that the foreign deferred tax assets are realizable due to reversing deferred tax liabilities. A reconciliation of income tax expense computed at the statutory federal income tax rate of 21% to income taxes as reflected in the financial statements is as follows: 2018 2017 2016 U.S. federal income tax at statutory rate $ 340,074 $ (20,260,844 ) $ 6,437,639 State tax benefit, net of federal provision (benefit) (53,732 ) (21,096 ) (1,266,504 ) Effect of rates different than statutory 465,945 (311,304 ) — Goodwill impairment — 19,750,101 — Windfall tax benefit 263,499 (2,155,157 ) (2,957,837 ) Fair market value adjustment for warrants — — 302,609 Transaction costs — 819,251 607,528 Sec. 162(m) Excess Officer's Compensation 100,247 283,351 476,339 Nondeductible expenses 61,962 825,169 56,018 Stock compensation forfeitures and other — 562,155 1,195,454 Loss on foreign investments — — (649,998 ) Rate change 102,717 7,670,606 (909,045 ) Dissolution of foreign entity — (1,124,781 ) — Repatriation tax (81,802 ) 81,808 — Change in valuation allowance (212,239 ) 731,250 (31,247,234 ) Foreign subsidiary loss with no tax benefit — — 7,485 GILTI 251,370 — — Additional State NOLs (765,222 ) — — Other (5,363 ) (146,909 ) 72,184 Provision (benefit) for income taxes $ 467,456 $ 6,703,600 $ (27,875,362 ) The Tax Cuts and Jobs Act (“Tax Act”) was enacted on December 22, 2017, most provisions of which became effective in 2018. The Tax Act made substantial changes to U.S. taxation of corporations, including lowering the U.S. federal corporate income tax rate from 35% to 21% and instituting a territorial tax system, along with a one-time tax on accumulated foreign earnings. Upon enactment, the Company remeasured its deferred tax balances to reflect the new 21% U.S. federal tax rate, which resulted in a tax expense of $7.7 million in 2017. The Company also recorded a provisional liability for the one-time U.S. tax of $0.1 million , triggered by the Tax Act, on accumulated foreign earnings. This provisional liability was fully reversed during the current year. Another provision of the Tax Act subjects performance–based compensation paid to certain covered employees to the limitation on the deductibility of executive compensation under Section 162(m) of the Internal Revenue Code. As a result of this provision the future payment of stock based compensation for which deferred tax assets exist as December 31, 2018 may be nondeductible in the future year in which it is paid. The Company’s accounting policy is to treat stock based compensation as deductible first and to apply the limitation to cash based compensation in the year of payment. Based on information available at this time it is assumed that these future payments will be deductible and that any limitation on the deductibility will be applied to other compensation paid in the year of paymen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closed its accounting for the impacts of the Tax Act. Accordingly, the Company determined that there was no liability in connection with the transition tax on the mandatory deemed repatriation of foreign earnings. The Company calculated the impact of the Global Intangible Low-Taxed Income (“GILTI”) provision of the Tax Act to be an expense of approximately $0.3 million in the current year. The GILTI provision imposes taxes on foreign earnings in excess of a deemed return on tangible assets. The Company has elected to treat the GILTI tax as a period cost; as such, no deferred taxes have been recorded with respect to GILTI. The Company recorded an additional benefit for state operating losses in the current year as a result of additional apportionment in an existing state and legislative changes during the year in Pennsylvania which increased the limitation on the amount of carryforward that can be used each year. The deferred tax assets at both December 31, 2018 and 2017 are principally the result of net operating loss carryforwards of $63.1 million and $68.6 million for Federal and $49.1 million and $50.1 million , for state purposes, respectively, which substantially begin to expire in 2027 and through 2037. The net operating loss carryforward at December 31, 2018 includes $16.9 million of Skout NOLs on which the Company performed an Internal Revenue Code Section 382 study which concluded that $1.3 million of a total of $18.2 million would be unusable due to annual limitation. Previously, the Company had completed an Internal Revenue Code Section 382 study to determine annual limitations on the usability of the Company’s net operating loss carryforwards due to historical changes in ownership. The amount of federal NOL carryforwards as of December 31, 2018 disclosed above do not include $63.3 million of The Meet Group, Inc. NOL carryforwards that are expected to expire unutilized pursuant to the Section 382 study. In accordance with ASC 740-10, Accounting for Uncertainty in Income Taxes - an Interpretation of FASB Statement No. 109 , the Company has analyzed its tax position in all jurisdictions where it is required to file an income tax return and the Company has not recognized a benefit for uncertain tax positions. With respect to purchase accounting associated with the if(we) acquisition, a liability for uncertain tax positions was established in the amount of $2.0 million . If the unrecognized tax benefit is recognized it will impact the effective tax rate of the Company. All of the uncertain tax position has been recorded as a reduction to the related deferred tax asset for the credit carryforward in accordance with Accounting Standards Update 2013-11, Presentation of an Unrecognized Tax Benefit When a Net Operating Loss Carryforward, a Similar Tax Loss, or a Tax Credit Carryforward Exists for all periods. The total amount of unrecognized tax benefits is not expected to increase or decrease within 12 months of the reporting date. The following is a tabular reconciliation of total amounts of unrecognized tax benefits: 2018 Unrecognized tax liabilities— January 1 $ 2,029,653 Gross increases — Unrecognized tax liabilities— December 31 $ 2,029,653 The Company will recognize interest and penalties related to uncertain tax positions in income tax expense. As of December 31, 2018 and 2017 , the Company had no accrued interest or penalties related to uncertain tax positions and no amounts have been recognized in the Company’s statements of operations and comprehensive income (loss) for the years ended December 31, 2018 , 2017 and 2016 . The Company files income tax returns in the U.S. and various state and foreign jurisdictions. The federal and state income tax returns are generally subject to tax examinations for the tax years ended December 31, 2014 through December 31, 2018 . To the extent the Company has tax attribute carryforwards, the tax years in which the attribute was generated may still be adjusted upon examination by the Internal Revenue Service, state or foreign tax authorities to the extent utilized in a future period. The Company does not expect to repatriate any earnings in foreign subsidiaries, and therefore no accrual for withholding or other taxes has been made. The Company will continue to monitor any excess financial reporting over tax basis in our investments in foreign subsidiaries that may arise in future periods, and withholding taxes or other taxes would be recorded for any amounts not considered permanently reinvested, if applicable.</t>
  </si>
  <si>
    <t>Related Party Transactions</t>
  </si>
  <si>
    <t>Related Party Transactions [Abstract]</t>
  </si>
  <si>
    <t>Related Party Transactions In 2018 , Catherine Connelly, VP Brand Strategy, earned a salary of $150,000 , management incentive bonus of $60,000 and $137,851 worth of RSAs. Ms. Connelly is the sister of Geoffrey Cook, our CEO and Director. Matthew Eustice, VP Quality Assurance, earned a salary of $155,358 , management incentive bonus of $62,753 and $137,851 worth of RSAs. Mr. Eustice is the brother-in-law of Geoffrey Cook. Andrew Connelly, Sr. Designer, earned a salary of $113,385 and $32,682 worth of RSAs. Mr. Connelly is the brother-in-law of Geoffrey Cook.</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liabilities in terms of its functional currency, the U.S. dollar.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During 2018 and 2017 ,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interest expense. Amounts reported in accumulated other comprehensive income related to derivatives will be reclassified to interest expense as interest payments are made on the Company’s variable-rate debt. During 2019 , the Company estimates that an additional $0.1 million will be reclassified as an decrease to interest expense. As of December 31, 2018 , the Company had the following outstanding interest rate derivatives that were designated as cash flow hedges of interest rate risk: Number of At Inception At December 31, 2018 Interest Rate Derivative Instruments Notional Notional Interest rate swaps 1 $45,000,000 $26,250,000 Interest rate caps 1 $15,000,000 $10,690,158 Cash Flow Hedges of Foreign Exchange Risk The Company is exposed to fluctuations in various foreign currencies against its functional currency, the US dollar. The Company uses foreign currency derivatives including cross-currency interest rate swaps to manage its exposure to fluctuations in the USD-EUR exchange rate. Cross-currency interest rate swaps involve exchanging fixed rate interest payments for fixed rate interest receipts both of which will occur at the USD-EUR forward exchange rates in effect upon entering into the instrument. The Company designates these derivatives as cash flow hedges of foreign exchange risks. For derivatives designated and that qualify as cash flow hedges of foreign exchange risk, the gain or loss on the derivative is recorded in Accumulated Other Comprehensive Income and subsequently reclassified in the period(s) during which the hedged transaction affects earnings within the same income statement line item as the earnings effect of the hedged transaction. During 2019 , the Company estimates that an additional $0.8 million will be reclassified as a decrease to interest expense. As of December 31, 2018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37,692,772 as of December 31, 2018) (amortizing to $43,750,000 as of December 31, 2018) The table below presents the fair value of the Company’s derivative financial instruments as well as their classification on the Balance Sheet as of December 31, 2018 and 2017 : Fair Value of Derivative Instruments Asset Derivatives Liability Derivatives As of December 31, As of December 31, 2018 2017 2018 2017 Derivatives Designated as Hedging Instruments Balance Sheet Location Fair Value Fair Value Fair Value Fair Value Interest rate products Other assets/liabilities - current $ 166,058 $ 243 $ — $ (71,915 ) Interest rate products Other assets - non-current 53,355 84,058 — — Cross currency contract Prepaid expenses and other current assets 753,371 655,305 — — Cross currency contract Long-term derivative liability — — (940,216 ) (2,995,657 ) Total derivatives designated as hedging instruments $ 972,784 $ 739,606 $ (940,216 ) $ (3,067,572 ) The table below presents the effect of cash flow hedge accounting on accumulated other comprehensive income (loss) as of December 31, 2018 , 2017 and 2016 : Derivatives in Subtopic 815-20 Hedging Relationships Amount of Gain (Loss) Recognized in OCI on Derivatives 2018 2017 2016 Derivatives in Cash Flow Hedging Relationships Interest rate products $ 289,415 $ (75,604 ) $ — Cross currency contract 2,797,400 (2,226,811 ) — Total $ 3,086,815 $ (2,302,415 ) $ — Location of Gain (Loss) Reclassified from Accumulated OCI into Income Amount of Gain (Loss) Reclassified from Accumulated OCI into Income 2018 2017 2016 Interest expense $ 54,846 $ (37,427 ) $ — Interest expense 866,365 147,223 — Gain (loss) on foreign currency transactions 2,063,057 (1,675,692 ) — Total $ 2,984,268 $ (1,565,896 ) $ — The table below presents the effect of the Company’s derivative financial instruments on the Income Statement as of December 31, 2018 , 2017 and 2016 . Interest Expense 2018 2017 2016 Total amounts of income and expense line items presented in the statement of financial performance in which the effects of fair value or cash flow hedges are recorded $ (2,322,148 ) $ (860,392 ) $ (19,388 ) Gain (loss) on cash flow hedging relationships in Subtopic 815-20 Interest contracts Amount of gain (loss) reclassified from accumulated other comprehensive income (loss) into income $ 891,101 $ 109,796 $ — Amount of gain (loss) reclassified from accumulated other comprehensive income (loss) into income as a result that a forecasted transaction is no longer probable of occurring $ 30,110 $ — $ — Foreign Currency Adjustment 2018 2017 2016 Total amounts of income and expense line items presented in the statement of financial performance in which the effects of fair value or cash flow hedges are recorded $ 97,533 $ (32,488 ) $ 33,416 Gain (loss) on cash flow hedging relationships in Subtopic 815-20 Interest contracts Amount of gain (loss) reclassified from accumulated other comprehensive income (loss) into income $ 2,063,057 $ (1,675,692 ) $ — Amount of gain (loss) reclassified from accumulated other comprehensive income (loss) into income as a result that a forecasted transaction is no longer probable of occurring $ — $ — $ — As of December 31, 2018 , the fair value of derivatives in a net liability position, which includes accrued interest but excludes any adjustment for nonperformance risk, related to these agreements was $0.2 million . As of December 31, 2018 , the Company has not posted any collateral related to these agreements. If the Company had breached any of credit-risk related provisions as of December 31, 2018 , it could have been required to settle its obligations under the agreements at their termination value of $0.2 million .</t>
  </si>
  <si>
    <t>Revenue</t>
  </si>
  <si>
    <t>Revenue from Contract with Customer [Abstract]</t>
  </si>
  <si>
    <t>Revenue On January 1, 2018, the Company adopted ASC Topic 606 “Revenue from Contracts with Customers,” (“ASC 606”) using the cumulative effect method (modified retrospective method) and applied to those contracts with customers which were not completed as of January 1, 2018. Results for reporting periods beginning after January 1, 2018 are presented under ASC 606, while prior period amounts are unadjusted and continue to be reported in accordance with the Company’s historic accounting under ASC Topic 605, “Revenue Recognition” (“ASC 605”). The Company recorded a net reduction to opening deferred revenue and a corresponding increase to retained earnings of $0.02 million as of January 1, 2018 due to the cumulative impact of adopting ASC 606. The impact was related to MeetMe+ subscriptions, which were previously recognized using the revenue policy for credits under ASC 605. Under ASC 606, MeetMe+ subscription revenue will be recognized over the subscription period using a mid-month convention beginning on January 1, 2018. In accordance with the requirements of ASC 606, the disclosure of the impact of adoption on the Company’s consolidated income statement and balance sheet is as follows: Year Ended December 31, 2018 ASC 606 ASC 605 Effect of Change Income Statement Revenues $ 178,613,495 $ 178,614,441 $ (946 ) The following table presents the Company’s revenues disaggregated by revenue source for the years ended December 31, 2018 and 2017 : Year Ended December 31, 2018 2017 (1) 2016 (1) $ % $ % $ % User pay revenue $ 107,330,136 60.1 % $ 33,791,592 27.3 % $ 4,927,241 6.5 % Advertising 71,283,359 39.9 89,962,221 72.7 71,196,868 93.5 Total revenue $ 178,613,495 100.0 % $ 123,753,813 100.0 % $ 76,124,109 100.0 % (1) Prior period amounts have not been adjusted under the modified retrospective adoption method. Deferred Revenue The deferred revenue balance as of December 31, 2018 increased $107.3 million due to subscription and in-app purchases consideration received in advance of providing the good or service to the customers. This amount was offset by $107.0 million revenue recognized from deferred revenue due to performance obligations satisfied during 2018 . ASC 606 Practical Expedient Elections The Company elected the following practical expedients in applying ASC 606 to its revenue streams: Portfolio Approach - Contracts within each revenue stream have similar characteristics and the Company expects that the effects on the financial statements would not differ materially from applying this guidance to the individual contracts. As such, the Company applied the portfolio approach to its contracts. Sales Tax Exclusion from Transaction Price - The Company does not collect sales tax for advertising revenue. Sales taxes are added to the transaction price by the payment processors for subscription and in-app purchases, when applicable. However, these sales taxes are not included in the Company’s consideration amount. Contract Costs - The Company does not incur costs to obtain or fulfill contracts in most revenue streams. There are sales commissions incurred for Social Theater contracts, however these contracts are typically for a period of less than a year. As the costs are expected to be recognized in one year or less, these costs are recorded within sales and marketing expenses rather than being deferred and recognized over the term of the contract. Right to Invoice - Revenue from advertising contracts is recognized over time based on the Company’s performance completed to date. The Company will apply the invoice expedient and recognize revenue in the amount to which the entity has a right to invoice as measured by the amount of impressions or actions delivered within each period. Unsatisfied Performance Obligations - The Company’s disclosures exclude the value of unsatisfied performance obligations for (i) its contracts with an original expected length of one year or less and (ii) contracts for which the Company recognizes revenue at the amount to which it has the right to invoice for performance to date.</t>
  </si>
  <si>
    <t>Quarterly Results of Operations Data (Unaudited)</t>
  </si>
  <si>
    <t>Quarterly Results of Operations Data (Unaudited) The following tables set forth our unaudited quarterly consolidated statements of operations data for the years ended December 31, 2018 and 2017 . In the opinion of management, the financial information reflects all adjustments, consisting only of normal recurring adjustments, which we consider necessary for a fair presentation of this data. For the Quarters Ended, 2018 December 31 September 30 June 30 March 31 Revenues $ 52,457,904 $ 45,716,053 $ 42,801,745 $ 37,637,793 Total operating costs and expenses 47,625,240 43,666,752 41,860,659 41,598,262 Income (loss) from operations 4,832,664 2,049,301 941,086 (3,960,469 ) Net income (loss) 4,293,390 1,297,931 (235,272 ) (4,212,661 ) Basic net income (loss) per common stockholder $ 0.06 $ 0.02 $ — $ (0.06 ) Diluted net income (loss) per common stockholder 0.06 0.02 — (0.06 ) For the Quarters Ended, 2017 December 31 September 30 June 30 March 31 Revenues $ 40,119,076 $ 32,246,472 $ 31,329,468 $ 20,058,797 Goodwill impairment 56,428,861 — — — Total operating costs and expenses 96,139,307 31,992,272 33,022,146 19,610,697 Income (loss) from operations (56,020,231 ) 254,200 (1,692,678 ) 448,100 Net income (loss) (68,116,890 ) 2,222,722 856,595 445,846 Basic net income (loss) per common stockholder $ (0.95 ) $ 0.03 $ 0.01 $ 0.01 Diluted net income (loss) per common stockholder (0.95 ) 0.03 0.01 0.01</t>
  </si>
  <si>
    <t>Subsequent Events</t>
  </si>
  <si>
    <t>Subsequent Events [Abstract]</t>
  </si>
  <si>
    <t>On March 5, 2019 , the Company acquired 100% of the issued and outstanding units of Initech, LLC, a privately held company that owns and operates Growlr, a leading same-sex social app, for total consideration of $11.8 million , plus an earnout of $2.0 million . Included in total consideration of $11.8 million is $4.8 million in cash on hand and a draw down of $7.0 million from the Company’s New Revolving Credit Facility. See Note 7— Long-Term Debt for further details on the New Revolving Credit Facility. The earnout of $2.0 million is to be paid in annual $1.0 million installments over the next two years if certain revenue metrics are achieved in each year. The Company has not provided an allocation of the preliminary purchase price as the initial accounting for the acquisition of Growlr is incomplete.</t>
  </si>
  <si>
    <t>Description of Business, Basis of Presentation and Summary of Significant Accounting Policies (Policies)</t>
  </si>
  <si>
    <t>Basis of Presentation</t>
  </si>
  <si>
    <t>Basis of Presentation The Company’s consolidated financial statements are prepared in accordance with accounting principles generally accepted in the U.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t>
  </si>
  <si>
    <t>Use of Estimates</t>
  </si>
  <si>
    <t>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business combinations, revenue recognition, accounting for business combinations,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t>
  </si>
  <si>
    <t>Revenue Recognition The Company recognizes revenue when control of the promised good or service is transferred to the customer in an amount that the Company expects to be entitled in exchange for the good or service. User Pay Revenue User pay revenue is earned from in-app purchase products and subscriptions sold to mobile application and website users. The Company offers in-app products such as Credits, Points, Gold and Icebreakers (collectively, the “In-App Products”). Users purchase the In-App Products to exchange for the Company’s virtual products. The In-App Products allow users to engage with other users on the applications and in live video. They also put users in the spotlight, helping them get more attention from the community in order to meet more people faster. Platform users do not own the In-App Products but have a limited right to use the In-App Products on virtual products offered for sale on the Company’s platforms. In-App Products may be used to purchase virtual gifts for other users. These virtual gifts are received by other users and converted into Diamonds. Diamonds represent an intermediary currency that the Company manages. Diamonds can either be converted back into credits or may be used to claim rewards, including in some instances cash rewards. The In-App Products are not transferable, cannot be sold or exchanged outside of our platforms, are not redeemable for any sum of money, cannot be gifted to other users and can only be used on our platforms. The In-App Products are recorded in deferred revenue when purchased and recognized as revenue over time when: (i) the In-App Products are used by the customer; or (ii) the Company determines the likelihood of the In-App Products being redeemed by the customer is remote (breakage) and there is not a legal obligation to remit the unredeemed In-App Products to the relevant jurisdiction. The breakage rate is based upon Company-specific historical redemption patterns. Breakage is recognized in revenue as the In-App Products are used on a pro rata basis over a three or six -month period (life of the user) beginning at the date of the sale and are included in revenue in the condensed consolidated statements of operations and comprehensive income (loss). Breakage recognized in 2018 , 2017 and 2016 was $2.8 million , $1.5 million and $1.3 million , respectively. For MeetMe+, Tagged, Skout and Lovoo subscription-based products, the Company recognizes revenue over the term of the subscription. Under ASC 606, user pay revenue has a single performance obligation. Subscriptions provide customers with premium access to the application and include credits on MeetMe+, while In-App Product purchases are satisfied by standing ready to allow users to exchange the In-App Products for virtual products. The consideration received for these services is fixed at the time of purchase. The customer simultaneously receives and consumes the benefits of user pay features as the Company performs the services. Revenue is recorded in deferred revenue when purchased by customer and recognized as revenue over time as the performance obligation is satisfied. Advertising Revenue Advertising revenue is comprised of mobile and web advertising. Within each revenue stream, the Company has one performance obligation to publish advertisements as specified by the respective contracts. The amount of consideration that the Company expects to receive for the services is variable based on the volume of advertisement impressions. The Company does not offer any discounts or free impressions and has not historically experienced any collectability issues. The Company also recognizes revenue from cross-platform/social theater and cost-per-action (“CPA”) offers. Each of these revenue streams has one performance obligation. For cross-platform/social theater contracts, the consideration promised is fixed per ad campaign and term, and required services to be delivered. However, the monthly revenue could vary depending on the actual delivery of impressions throughout the contract term. These contracts are typically based on cost per thousand (“CPM”) rates and number of impressions served due to traffic volume and the specific ad campaign. For CPA offers, the consideration promised is variable based on a revenue share rate, and/or based on the number of actions delivered per the agreement. As such, the Company recognizes all actual advertising revenues from impressions or actions delivered on a monthly basis rather than estimating revenue at the beginning of the period. The Company has transactions with several partners that qualify for principal agent considerations. The Company recognizes revenue, net of amounts retained by the third-party partners, pursuant to revenue sharing agreements with advertising networks. The form of the agreements is such that the Company provides services in exchange for a fee. The Company determines only the fee for providing its services to advertising agencies and has no latitude in establishing prices with third party advertisers. In instances where the Company works directly with an advertiser, revenue is recognized on a gross basis. The Company is the primary obligor in arrangements made with direct advertisers, as there is no third-party facilitating or managing the sales process. The Company is solely responsible for determining price, product or service specifications, and which advertisers to use. The Company assumes all credit risk in the sales arrangements made with direct advertisers. The Company has determined that the performance obligation under the advertising revenue streams is recognized ratably over time utilizing the “Right to Invoice” practical expedient as customers simultaneously consume and receive benefits of the advertisement impressions. Deferred Revenue The Company records deferred revenue when the consideration for a good or service is received in advance of its performing the obligation.</t>
  </si>
  <si>
    <t>Cash and Cash Equivalents</t>
  </si>
  <si>
    <t>Cash and Cash Equivalents The Company considers all highly liquid instruments purchased with an original maturity of three months or less to be cash and cash equivalents. The Company continually monitors its positions with, and the credit quality of, the financial institutions with which it invests.</t>
  </si>
  <si>
    <t>Restricted Cash</t>
  </si>
  <si>
    <t>Restricted Cash Restricted cash consisted primarily of two certificates of deposit that are required as security for a letter of credit in connection with two of our facilities in California.</t>
  </si>
  <si>
    <t>Accounts Receivable and Allowance for Doubtful Accounts</t>
  </si>
  <si>
    <t>Accounts Receivable and Allowance for Doubtful Accounts The Company extends credit on a non-collateralized basis to both U.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of the related revenues. The fees associated with display advertising are often based on “impressions,” which are created when the ad is viewed. The amount of impressions often differs between non-standardized tracking systems, resulting in discounts on some payments. Difference between ad serving platforms with respect to impressions is primarily due to lag time between serving of advertising and other technical differences. Balance at Beginning of Period Additions, Costs and Expenses Deductions, Write-Offs Balance at End of the Period Allowance for Doubtful Accounts: Year Ended December 31, 2018 $ 527,958 $ 193,746 $ 338,125 $ 383,579 Year Ended December 31, 2017 $ 283,000 $ 304,306 $ 59,348 $ 527,958 Year Ended December 31, 2016 $ 133,000 $ 152,587 $ 2,587 $ 283,000</t>
  </si>
  <si>
    <t>Business Acquisitions</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In connection with certain acquisitions, the Company enters into agreements to pay additional amounts in cash on the achievement of certain performance measures for up to 1 year ending after the acquisition date. The Company measures this contingent consideration at fair value at the acquisition date and records such contingent consideration as a liability on the Company’s Consolidated Balance Sheets on the acquisition date. The fair value of each contingent consideration liability is remeasured at each reporting period with any change in fair value recognized as income or expense within operations in the Company’s consolidated statements of operations and comprehensive income (loss).</t>
  </si>
  <si>
    <t>Goodwill Goodwill reflects the cost of an acquisition in excess of the fair values assigned to the identifiable net assets acquired. Goodwill is not amortized; rather, it is subject to a periodic assessment for impairment by applying a fair value based test. The Company performs its annual impairment test as of October 1st of a given calendar year, or more frequently if events or changes in circumstances indicate that the asset might be impaired. In prior years, the Company performed its annual goodwill impairment test as of December 31st of a given calendar year. This change was made to more align with the Company’s internal forecasting process. Goodwill is tested for impairment at the reporting unit level. The Company has determined that there are two reporting units, The Meet Group US and Lovoo.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The impairment model permits, and the Company utilizes, a simplified approach for determining goodwill impairment. In the first step, the Company evaluates the recoverability of goodwill by estimating the fair value of the Company’s reporting unit using multiple techniques, including an income approach using a discounted cash flow model and a market approach. Based on an equal weighting of the results of these two approaches, a conclusion of fair value is estimated. The fair value is then compared to the carrying value of the Company’s reporting unit. If the fair value of a reporting unit is less than its carrying value, the Company recognizes this amount as an impairment loss. Impairment losses, limited to the carrying value of goodwill, represent the excess of the carrying amount of goodwill over its implied fair value.</t>
  </si>
  <si>
    <t>Intangible Assets Intangible assets consist of acquired trademarks, domain names, advertising customer relationships and mobile applications and are initially recorded at fair value. Amortization is recorded using an accelerated method based on projected revenues related to each asset over the respective estimated useful lives. Years Trademarks 5 to 10 Domain names 5 to 10 Mobile applications, purchased and internally developed 1 to 5 Customer relationships 1 to 10</t>
  </si>
  <si>
    <t>Property and Equipment Property and equipment is stated at cost less accumulated depreciation and amortization. Property and equipment acquired in business combinations is stated at fair value.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ervers, computer equipment and software 1 to 3 Office furniture and equipment 3 to 5 Leasehold improvements 1 to 10 Leasehold improvements are amortized using the straight-line method over the lesser of the estimated useful life of the improvement or the lease term.</t>
  </si>
  <si>
    <t>Long-Lived Assets and Intangibles with Finite Lives</t>
  </si>
  <si>
    <t>Long-Lived Assets and Intangibles with Finite Lives Property and equipment and amortizable intangible assets are reviewed for impairment whenever events or changes in circumstances indicate that the carrying amount may not be recoverable. If an analysis is necessitated by the occurrence of a triggering event, then the Company compares the carrying amount of the asset with the estimated future undiscounted cash flows expected to result from the use of the asset. If the carrying amount of the asset exceeds the estimated expected undiscounted future cash flows, then the Company measures the amount of the impairment by comparing the carrying amount of the asset with its estimated fair value. Such analyses necessarily involve significant judgments and estimations on the part of the Company.</t>
  </si>
  <si>
    <t>Lease Accounting</t>
  </si>
  <si>
    <t>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On December 31, 2017 , the Company’s contingent consideration liability had a fair value of $5.0 million . The Company paid the full amount of the contingent consideration in April 2018. See Note 2— Acquisitions for more information regarding the Company’s contingent consideration liabilities. As part of the Lovoo Acquisition, the Company amended and restated its term loan and revolving credit facility. The Company carries a term loan facility with an outstanding balance of $36.9 million and $56.3 million at December 31, 2018 and 2017 , respectively. The outstanding balance as of December 31, 2018 approximates fair value due to the variable market interest rates and relatively short maturity associated with the Term Loan Facility. See Note 7— Long-Term Debt for more information regarding the Company’s credit facilities. The Company leases certain fixed assets under capital leases that expire in 2021. The capital leases are for the Company's data centers, printers and other furniture in the Company's German offices. The outstanding balance approximates fair value due to the relatively short maturities associated with these capital leases for the years ended December 31, 2018 and 2017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inancial Accounting Standards Board’s (“FASB”) fair value measurement guidance (ASU 2011-04), the Company is measuring the credit risk of its derivative financial instruments that are subject to master netting agreements on a net basis by counterparty portfolio. In 2017, the Company entered into an interest rate swap, interest rate cap and a cross-currency interest rate swap.</t>
  </si>
  <si>
    <t>Foreign Currency</t>
  </si>
  <si>
    <t xml:space="preserve">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
  </si>
  <si>
    <t>Net Income (Loss) Per Share</t>
  </si>
  <si>
    <t>Net Income (Loss) per Share Basic net income (loss) per share is computed by dividing net income (loss) by the weighted-average number of common shares outstanding. Diluted net income (loss) per share is computed by dividing net income (loss) by the weighted-average number of common shares and common stock equivalents outstanding, calculated on the treasury stock method for options and warrants using the average market prices during the period.</t>
  </si>
  <si>
    <t>Significant Customers and Concentration of Credit Ris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t>
  </si>
  <si>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 The Tax Cuts and Jobs Act (“Tax Act”) was enacted on December 22, 2017, most provisions of which became effective in 2018. The Tax Act made substantial changes to U.S. taxation of corporations, including lowering the U.S. federal corporate income tax rate from 35% to 21% and instituting a territorial tax system, along with a one-time tax on accumulated foreign earnings. The effect on deferred tax assets and liabilities of a change in law or tax rates is recognized in income in the period that includes the enactment date. The Company has adopted a policy with respect to the IRC Sec. 162(m) limiting deductions for compensation expense in excess of $1 million for certain high paid employees that it considered stock based compensation as being earned first in determining whether any deferred tax asset will be limited. For every tax-paying component and within each tax jurisdiction, all deferred tax liabilities and assets are offset and presented as a single net noncurrent asset or liability.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In evaluating the tax benefits associated with the Company’s various tax filing positions, the Company records a tax benefit for uncertain tax positions using the highest cumulative tax benefit that is more likely than not to be realized. A number of years may elapse before a particular matter, for which a liability has been established, is audited and effectively settled. The Company adjusts its liability for unrecognized tax benefits in the period in which it determines the issue is effectively settled with the tax authorities, the statute of limitations expires for the relevant taxing authority to examine the tax position or when more information becomes available. </t>
  </si>
  <si>
    <t>Product Development and Content Costs</t>
  </si>
  <si>
    <t>Product Development and Content Costs 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broadcaster rewards, app store fees, and development and maintenance costs, are charged to expense as incurred.</t>
  </si>
  <si>
    <t>Stock-Based Compensation</t>
  </si>
  <si>
    <t>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are determined using the fair value of the Company’s common stock on the date of grant. The fair value of performance share awards are estimated using a Monte-Carlo simulation model utilizing several key assumptions including expected Company and Russell 2000 Peer Group share price volatility, correlation coefficients between peers, the risk-free rate of return, the expected dividend yield and other award design features. The Company accounts for forfeitures as they occur. Compensation expense is recognized on a straight-line basis over the requisite service period of the award.</t>
  </si>
  <si>
    <t>Comprehensive Income (Loss)</t>
  </si>
  <si>
    <t>Comprehensive Income (Loss) Comprehensive income (loss) includes all changes in stockholders’ equity during a period from non-owner sources. Comprehensive income (loss) consists of unrealized gains (losses) on derivative financial instruments, reclassifications of gains (losses) on derivative financial instruments, and foreign currency translation adjustments which are added to net income (loss) to compute total comprehensive income (loss).</t>
  </si>
  <si>
    <t>Contingencies</t>
  </si>
  <si>
    <t>Contingencies The Company accrues for contingent obligations, including legal costs and restructuring costs, when the obligations are probable and the amount can be reasonably estimated. As facts concerning contingencies become known the Company reassess its position and makes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egment Reporting</t>
  </si>
  <si>
    <t xml:space="preserve">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segment with two operating segments, which are also its reporting units, The Meet Group US and Lovoo. </t>
  </si>
  <si>
    <t>Recently Issued Accounting Standards</t>
  </si>
  <si>
    <t>Recently Issued Accounting Standards In February 2016, the FASB issued Accounting Standards Update (“ASU”) No. 2016-02, Leases (Topic 842). The new standard establishes a right-of-use (“ROU”) model that requires a lessee to record an ROU asset and a lease liability on the balance sheet for all leases with terms longer than 12 months . The lease liability represents the present value of minimum lease payments as of the adoption date. Leases will be classified as either finance or operating, with classification affecting the pattern of expense recognition in the income statement. ASU No. 2016-02 is effective for annual periods beginning after December 15, 2018, and annual and interim periods thereafter, with early adoption permitted. A modified retrospective transition approach is an option for lessees for capital and operating leases existing at, or entered into after, the beginning of the earliest comparative period presented in the financial statements, with certain practical expedients available. In July 2018, the FASB issued ASU No. 2018-11, Leases (Topic 842). ASU 2018-11 adds an optional transition method allowing entities to apply the new lease accounting rules through a cumulative-effect adjustment to the opening balance of retained earnings in the initial year of adoption. The Company has established a process to identify a complete population of its leases, including the review of various contracts to identify whether such arrangements convey the right to control the use of an identified asset. The Company has additionally implemented new processes and controls to assist with the adoption of this standard. The Company will adopt this standard effective January 1, 2019 utilizing certain transition practical expedients added by the FASB which eliminate the requirement that entities apply the new lease standard to the comparative periods presented in the year of adoption. The Company will elect the package of practical expedients permitted under the new standard which, among other things, allows the Company to not reassess the lease classification, the lease identification and the initial direct costs for any existing leases. Further, as permitted by the standard, the Company will make an accounting policy election not to record ROU assets or lease liabilities for leases with an initial term of 12 months or less. Instead, consistent with legacy accounting guidance, the Company will recognize payments for such leases in the statement of operations on a straight-line basis over the lease term. Upon adoption on January 1, 2019, the Company estimates this standard will result in the recognition of additional assets and liabilities on its balance sheet of $3.3 million each. The Company does not believe that the new standard will have a material impact on its results of operations or cash flows. In August 2016, the FASB issued ASU No. 2016-15, Statement of Cash Flows (Topic 230): Classification of Certain Cash Receipts and Cash Payments , providing additional guidance on several cash flow classification issues, with the goal of the update to reduce the current and potential future diversity in practice. The amendments in this update are effective for fiscal years beginning after December 15, 2017 and interim periods within those fiscal years. The adoption of this standard did not have a material impact on the Company’s consolidated financial statements. In February 2018, the FASB issued ASU 2018-02, Reclassification of Certain Tax Effects from Accumulated Other Comprehensive Income . The amendment allows an entity to elect to reclassify the stranded tax effects resulting from the change in income tax rate from the Tax Cuts and Jobs Act (“Tax Act”) from accumulated other comprehensive income to retained earnings. The amendments in this update are effective for fiscal years beginning after on December 15, 2018 and interim periods within those fiscal years. The adoption of this standard is not expected to have a material impact on the Company’s consolidated financial statements. In August 2018, the FASB issued ASU 2018-13, Disclosure Framework—Changes to the Disclosure Requirements for Fair Value Measurement . This amendment removes, modifies, and makes certain additions to the disclosure requirements on fair value measurement. The amendments in this update are effective for fiscal years beginning after on December 15, 2019 and interim periods within those fiscal years. The Company is currently evaluating the impact that the adoption of this new standard will have on its consolidated financial statements.</t>
  </si>
  <si>
    <t>Description of Business, Basis of Presentation and Summary of Significant Accounting Policies (Tables)</t>
  </si>
  <si>
    <t>Finite-Lived Intangible Assets [Line Items]</t>
  </si>
  <si>
    <t>Allowance for doubtful accounts</t>
  </si>
  <si>
    <t xml:space="preserve"> Balance at Beginning of Period Additions, Costs and Expenses Deductions, Write-Offs Balance at End of the Period Allowance for Doubtful Accounts: Year Ended December 31, 2018 $ 527,958 $ 193,746 $ 338,125 $ 383,579 Year Ended December 31, 2017 $ 283,000 $ 304,306 $ 59,348 $ 527,958 Year Ended December 31, 2016 $ 133,000 $ 152,587 $ 2,587 $ 283,000</t>
  </si>
  <si>
    <t>Estimated useful lives of assets</t>
  </si>
  <si>
    <t>Depreciation is recorded using the straight-line method over the estimated useful lives of the assets as follows: Years Servers, computer equipment and software 1 to 3 Office furniture and equipment 3 to 5 Leasehold improvements 1 to 10</t>
  </si>
  <si>
    <t>Computation of basic and diluted net income (loss) per share</t>
  </si>
  <si>
    <t>The following table shows the computation of basic and diluted net income (loss) per share for the following: For the Year Ended December 31, 2018 2017 2016 Numerator: Net income (loss) $ 1,143,388 $ (64,591,727 ) $ 46,268,618 Denominator: Weighted-average shares outstanding— basic 73,085,542 68,743,956 51,963,702 Effect of dilutive securities 2,530,897 — 5,781,950 Weighted-average shares outstanding— diluted 75,616,439 68,743,956 57,745,652 Basic income (loss) per share $ 0.02 $ (0.94 ) $ 0.89 Diluted income (loss) per share $ 0.02 $ (0.94 ) $ 0.80</t>
  </si>
  <si>
    <t>Antidilutive securities</t>
  </si>
  <si>
    <t>The following table summarizes the number of dilutive securities, which may dilute future earnings per share, outstanding for each of the periods presented, but not included in the calculation of diluted loss per share: For the Year Ended December 31, 2018 2017 2016 Stock options 3,236,900 5,653,141 2,832,961 Unvested restricted stock awards 2,147,885 3,534,558 — Unvested PSUs 363,660 — — Warrants — — 345,202 Totals 5,748,445 9,187,699 3,178,163</t>
  </si>
  <si>
    <t>Finite-Lived Intangible Assets</t>
  </si>
  <si>
    <t xml:space="preserve"> Years Trademarks 5 to 10 Domain names 5 to 10 Mobile applications, purchased and internally developed 1 to 5 Customer relationships 1 to 10</t>
  </si>
  <si>
    <t>Acquisitions (Tables)</t>
  </si>
  <si>
    <t>Consideration transferred</t>
  </si>
  <si>
    <t>The following is a summary of the consideration transferred: At October 3, 2016 Cash consideration (1) $ 33,155,532 Equity consideration 32,376,505 Contingent consideration 3,000,000 Total consideration $ 68,532,037 (1) Cash consideration includes a $2.9 million escrow payment which was paid out in the second quarter of 2018. The acquisition-date fair value of the consideration transferred is as follows: At April 3, 2017 Cash consideration (1) $ 60,000,000 Net working capital adjustment 14,467,379 Total consideration $ 74,467,379 (1) Cash consideration includes a $6.0 million escrow payment which was paid out in the second quarter of 2018. The acquisition-date fair value of the consideration transferred is as follows: At October 19, 2017 Cash consideration (1) $ 65,000,000 Contingent consideration 5,000,000 Net working capital adjustment 16,148,750 Total consideration $ 86,148,750 (1) Cash consideration includes a $6.5 million and a $4.0 million escrow payment to be paid out 24 months and 36 months , respectively, from the date of the transaction.</t>
  </si>
  <si>
    <t>Purchase price allocation</t>
  </si>
  <si>
    <t>The following is a purchase price allocation as of the October 3, 2016 acquisition dat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25,002,518 Goodwill 43,529,519 Total consideration $ 68,532,037 The following is a purchase price allocation as of the October 19, 2017 acquisition date: At October 19, 2017 Cash and cash equivalents $ 20,717,202 Accounts receivable 3,677,708 Prepaid expenses and other current assets 843,930 Property and equipment 1,014,716 Intangible assets 16,970,000 Accounts payable (1,100,837 ) Accrued expenses and other current liabilities (4,652,757 ) Deferred revenue (1,594,641 ) Deferred tax liability (3,862,337 ) Capital leases (542,112 ) Net assets acquired 31,470,872 Goodwill 54,677,878 Total consideration $ 86,148,750 The following is the purchase price allocation as of the April 3, 2017 acquisition date: At April 3, 2017 Cash and cash equivalents $ 8,164,587 Accounts receivable 2,961,593 Prepaid expenses and other current assets 5,588,308 Restricted cash 500,000 Property and equipment 1,476,010 Other assets 394,037 Intangible assets 23,830,000 Accounts payable (1,632,306 ) Accrued expenses and other current liabilities (783,096 ) Deferred revenue (809,244 ) Deferred tax liability (2,711,883 ) Net assets acquired 36,978,006 Goodwill 37,489,373 Total consideration $ 74,467,379</t>
  </si>
  <si>
    <t>Amounts assigned to identifiable intangible assets</t>
  </si>
  <si>
    <t>The amounts assigned to the identifiable intangible assets are as follows: Fair Value Weighted Average Trademark $ 12,090,000 10.0 Software 1,335,000 2.0 Customer relationships 3,545,000 8.7 Total identifiable intangible assets $ 16,970,000 9.1 The amounts assigned to the identifiable intangible assets are as follows: Fair Value Weighted Average Skout trademark $ 7,155,000 10.0 Software 2,500,000 1.0 Customer relationships 8,575,000 10.0 Total identifiable intangible assets $ 18,230,000 8.8 The amounts assigned to the identifiable intangible assets are as follows: Fair Value Weighted Average Trademark $ 9,895,000 10.0 Software 13,205,000 5.0 Customer relationships 730,000 9.8 Total identifiable intangible assets $ 23,830,000 7.2</t>
  </si>
  <si>
    <t>Fair Value Measurements (Tables)</t>
  </si>
  <si>
    <t>Fair value hierarchy</t>
  </si>
  <si>
    <t>The following fair value hierarchy table presents information about each major category of the Company’s financial assets and liabilities measured at fair value on a recurring basis: Quoted Prices in Active Markets for Identical Items (Level 1) Significant Other Observable Inputs (Level 2) Significant Unobservable Inputs (Level 3) Total December 31, 2018 Assets Money market $ 7,639,866 $ — $ — $ 7,639,866 Derivative asset — 972,784 — 972,784 Total assets $ 7,639,866 $ 972,784 $ — $ 8,612,650 Liabilities Derivative liability $ — $ 940,216 $ — $ 940,216 Total liabilities $ — $ 940,216 $ — $ 940,216 December 31, 2017 Assets Money market $ 1,390,714 $ — $ — $ 1,390,714 Restricted cash 894,551 — — 894,551 Derivative asset — 739,606 — 739,606 Total assets $ 2,285,265 $ 739,606 $ — $ 3,024,871 Liabilities Contingent consideration $ — $ — $ 5,000,000 $ 5,000,000 Derivative liability — 3,067,572 — 3,067,572 Total liabilities $ — $ 3,067,572 $ 5,000,000 $ 8,067,572</t>
  </si>
  <si>
    <t>Summary of changes in fair value</t>
  </si>
  <si>
    <t>The following table sets forth a summary of changes in the fair value of the Company’s Common Stock warrant liability and contingent consideration, which represent recurring measurements that are classified within Level 3 of the fair value hierarchy, wherein fair value is estimated using significant unobservable inputs: Contingent Consideration Balance as of December 31, 2016 $ 3,000,000 Amounts acquired 5,000,000 Changes in estimated fair value (102,734 ) Payments (2,897,266 ) Balance as of December 31, 2017 5,000,000 Payments (5,000,000 ) Balance as of December 31, 2018 $ —</t>
  </si>
  <si>
    <t>Goodwill (Tables)</t>
  </si>
  <si>
    <t>Schedule of goodwill</t>
  </si>
  <si>
    <t>The following table sets forth a summary of changes goodwill: Goodwill Balance at December 31, 2016 $ 114,175,554 Goodwill acquired from if(we) Acquisition 37,489,373 Goodwill acquired from Lovoo Acquisition 54,677,878 Goodwill impairment (56,428,861 ) Foreign currency translation adjustments 780,191 Balance at December 31, 2017 150,694,135 Foreign currency translation adjustments (2,561,262 ) Balance at December 31, 2018 $ 148,132,873</t>
  </si>
  <si>
    <t>Intangible Assets (Tables)</t>
  </si>
  <si>
    <t>Schedule of intangible assets</t>
  </si>
  <si>
    <t>Intangible assets consist of the following: December 31, 2018 Gross Carrying Amount Accumulated Amortization Net Carrying Amount Trademarks and domain names $ 34,636,802 $ (13,406,226 ) $ 21,230,576 Customer relationships 13,901,313 (7,130,285 ) 6,771,028 Software 18,722,187 (10,165,352 ) 8,556,835 Total $ 67,260,302 $ (30,701,863 ) $ 36,558,439 December 31, 2017 Gross Carrying Amount Accumulated Amortization Net Carrying Amount Trademarks and domain names $ 35,204,638 $ (8,952,725 ) $ 26,251,913 Customer relationships 14,067,457 (3,677,895 ) 10,389,562 Software 18,784,755 (6,706,802 ) 12,077,953 Total $ 68,056,850 $ (19,337,422 ) $ 48,719,428</t>
  </si>
  <si>
    <t>Schedule of annual future amortization of intangible assets</t>
  </si>
  <si>
    <t>Annual future amortization expense for the Company’s intangible assets is as follows: Year ending December 31, Amortization Expense 2019 $ 9,483,659 2020 7,544,631 2021 6,532,896 2022 3,945,890 2023 2,619,367 Thereafter 6,431,996 Total $ 36,558,439</t>
  </si>
  <si>
    <t>Property and Equipment (Tables)</t>
  </si>
  <si>
    <t>Property and equipment</t>
  </si>
  <si>
    <t>Property and equipment consist of the following: December 31, 2018 December 31, 2017 Servers, computer equipment and software $ 13,656,176 $ 14,044,505 Office furniture and equipment 574,559 521,233 Leasehold improvements 646,123 663,356 14,876,858 15,229,094 Less accumulated depreciation (10,243,094 ) (10,704,976 ) Property and equipment - net $ 4,633,764 $ 4,524,118</t>
  </si>
  <si>
    <t>Long-term Debt (Tables)</t>
  </si>
  <si>
    <t>New Term Loan Facility</t>
  </si>
  <si>
    <t>The New Term Loan Facility consisted of the following: December 31, 2018 December 31, 2017 Principal $ 36,940,158 $ 56,250,000 Less: Debt discount, net (285,618 ) (612,894 ) Net carrying amount 36,654,540 55,637,106 Less: current portion 18,566,584 15,000,000 Long-term debt, net $ 18,087,956 $ 40,637,106</t>
  </si>
  <si>
    <t>Commitments and Contingencies (Tables)</t>
  </si>
  <si>
    <t>Minimum future rental payments required under capital and operating leases</t>
  </si>
  <si>
    <t xml:space="preserve">A summary of minimum future rental payments required under capital and operating leases as of December 31, 2018 are as follows: Capital Operating Cloud Data Storage 2019 $ 139,001 $ 1,789,672 $ 456,406 2020 54,536 950,156 650,817 2021 4,806 612,619 967,663 2022 — 283,302 1,064,429 2023 — — 1,170,872 2024 — — — Total minimum payments 198,343 $ 3,635,749 $ 4,310,187 Less: Amount representing interest 5,593 Total present value of minimum payments 192,750 Less: Current portion of such obligations 134,067 Long-term capital lease obligations $ 58,683 </t>
  </si>
  <si>
    <t>Schedule of future minimum principal payments</t>
  </si>
  <si>
    <t xml:space="preserve">A summary of minimum future principal payments under our New Term Loan Facility as of December 31, 2018 are as follows: New Term Loan Facility (1) 2019 $ 18,566,584 2020 18,373,574 Total minimum loan payments $ 36,940,158 (1) Interest rates on the New Term Loan Facility are variable in nature, however, the Company is party to a fixed-pay amortizing interest rate swap having a remaining notional amount of $26.3 million and a non-amortizing interest rate cap with a notional amount of $10.7 million . If interest rates were to remain at the December 31, 2018 level, the Company would receive interest payments of $0.1 million and $0.01 million in 2019 and 2020 , respectively, of net settlements on the fixed-pay amortizing interest rate swap. </t>
  </si>
  <si>
    <t>Stockholder's Equity (Tables)</t>
  </si>
  <si>
    <t>Allocated stock-based compensation expense</t>
  </si>
  <si>
    <t>Stock-based compensation expense includes incremental stock-based compensation expense and is allocated on the consolidated statements of operations and comprehensive income (loss) as follows: For the Years Ended December 31, 2018 2017 2016 Sales and marketing $ 903,713 $ 439,797 $ 354,088 Product development and content 4,767,804 4,008,545 1,528,547 General and administrative 3,614,333 4,018,936 1,685,352 Total stock-based compensation expense $ 9,285,850 $ 8,467,278 $ 3,567,987</t>
  </si>
  <si>
    <t>RSA activity</t>
  </si>
  <si>
    <t>A summary of RSA activity under the 2016 Stock Plan in 2018 is as follows: RSAs Number of RSAs Weighted-Average Stock Price Outstanding at December 31, 2017 1,242,250 $ 4.62 Granted — — Vested (388,352 ) 4.67 Forfeited or expired (379,212 ) 5.04 Outstanding and unvested at December 31, 2018 474,686 4.25 A summary of RSA activity under the 2012 Plan in 2018 is as follows: RSA’s Number of RSAs Weighted-Average Stock Price Outstanding at December 31, 2017 2,292,308 $ 3.77 Granted 449,500 2.17 Vested (1,352,006 ) 3.53 Forfeited or expired (223,267 ) 2.98 Outstanding and unvested at December 31, 2018 1,166,535 3.58 A summary of RSA activity under the 2018 Plan in 2018 is as follows: RSAs Number of RSAs Weighted-Average Stock Price Outstanding at December 31, 2017 — $ — Granted 1,705,533 4.18 Vested — — Forfeited or expired (28,306 ) 4.12 Outstanding and unvested at December 31, 2018 1,677,227 4.18</t>
  </si>
  <si>
    <t>PSU award activity</t>
  </si>
  <si>
    <t>A summary of PSU awards under the 2012 Plan in 2018 is as follows: PSUs Number of Weighted-Average Outstanding at December 31, 2017 — $ — Granted 615,500 2.94 Vested (65,500 ) 2.94 Forfeited or expired — — Outstanding at December 31, 2018 550,000 2.94 A summary of PSU awards under the 2018 Plan in 2018 is as follows: PSUs Number of Weighted-Average Outstanding at December 31, 2017 — $ — Granted 60,000 4.65 Vested — — Forfeited or expired — — Outstanding at December 31, 2018 60,000 $ 4.65</t>
  </si>
  <si>
    <t>Stock option activity</t>
  </si>
  <si>
    <t>A summary of stock option activity under the 2016 Stock Plan in 2018 is as follows: Options Number of Stock Options Weighted- Average Exercise Price Weighted- Average Remaining Contractual Life Aggregate Intrinsic Value Outstanding at December 31, 2017 734,168 $ 5.18 Granted — — Exercised — — Forfeited or expired (290,000 ) 5.30 Outstanding at December 31, 2018 444,168 5.10 5.9 $ — Exercisable at December 31, 2018 254,167 5.20 4.2 — A summary of stock option activity under the 2012 Plan in 2018 is as follows: Options Number of Stock Options Weighted- Average Exercise Price Weighted- Average Remaining Contractual Life Aggregate Intrinsic Value Outstanding at December 31, 2017 3,724,892 $ 3.07 Granted — — Exercised (1,057,996 ) 2.34 Forfeited or expired (219,581 ) 4.38 Outstanding at December 31, 2018 2,447,315 3.27 6.8 $ 3,631,775 Exercisable at December 31, 2018 1,870,160 2.92 6.4 3,374,283 A summary of stock option activity under the 2006 Stock Plan in 2018 is as follows: Options Number of Stock Options Weighted-Average Exercise Price Weighted-Average Remaining Contractual Life Aggregate Intrinsic Value Outstanding at December 31, 2017 1,194,081 $ 4.08 Granted — — Exercised (21,500 ) 3.87 Forfeited or expired (98,170 ) 4.98 Outstanding at December 31, 2018 1,074,411 4.00 2.7 $ 703,134 Exercisable at December 31, 2018 1,030,232 4.01 2.8 662,048</t>
  </si>
  <si>
    <t>Weighted-average assumptions for stock option valuation</t>
  </si>
  <si>
    <t>The fair value of each stock option is estimated on the date of grant using the Black-Scholes option pricing model with the following weighted-average assumptions in 2018 , 2017 and 2016 : For the Year Ended December 31, 2018 2017 2016 Risk-free interest rate — % 1.90 % 1.39 % Expected term (in years) 0.0 6.0 6.0 Expected dividend yield — — — Expected volatility — % 83 % 84 % The fair value of each stock option is estimated on the date of grant using the Black-Scholes option pricing model with the following weighted-average assumptions in 2018 , 2017 and 2016 : For the Year Ended December 31, 2018 2017 2016 Risk-free interest rate — % 1.89 % 1.21 % Expected term (in years) 0.0 6.0 6.0 Expected dividend yield — — — Expected volatility — % 84 % 85 %</t>
  </si>
  <si>
    <t>Income Taxes (Tables)</t>
  </si>
  <si>
    <t>Schedule of provision for income taxes</t>
  </si>
  <si>
    <t>The provision for income taxes for 2018 , 2017 and 2016 , consists of the following: 2018 2017 2016 Federal: Current $ (81,803 ) $ 20,870 $ 150,233 Deferred 472,908 6,637,417 (26,783,983 ) Total federal 391,105 6,658,287 (26,633,750 ) State: Current 47,499 (32,456 ) 71,120 Deferred (1,222,786 ) (74,368 ) (1,312,732 ) Total state (1,175,287 ) (106,824 ) (1,241,612 ) Foreign: Current 1,211,602 293,331 — Deferred 40,036 (141,194 ) — Total foreign 1,251,638 152,137 — Provision (benefit) for income taxes $ 467,456 $ 6,703,600 $ (27,875,362 )</t>
  </si>
  <si>
    <t>Schedule of deferred tax assets and liabilities</t>
  </si>
  <si>
    <t>The significant components of the Company’s deferred tax assets are comprised of the following: December 31, 2018 December 31, 2017 Deferred tax assets: Net operating loss carryforward $ 16,835,393 $ 18,092,988 Property and equipment — 326,229 Stock options and warrants 3,125,070 2,796,366 Federal and state tax credits 5,472,586 6,208,362 Accrued liabilities and other reserves 1,188,607 1,514,995 Other comprehensive income 206,417 309,436 Other — 476,910 Total deferred tax assets 26,828,073 29,725,286 Valuation allowance (2,299,805 ) (2,512,045 ) Net deferred tax assets 24,528,268 27,213,241 Deferred tax liabilities Property and equipment (67,991 ) — Amortization of intangible assets (8,707,035 ) (11,692,027 ) Other (104,670 ) — Total deferred tax liabilities (8,879,696 ) (11,692,027 ) Net deferred tax assets $ 15,648,572 $ 15,521,214</t>
  </si>
  <si>
    <t>Schedule of effective income tax rate reconciliation</t>
  </si>
  <si>
    <t>A reconciliation of income tax expense computed at the statutory federal income tax rate of 21% to income taxes as reflected in the financial statements is as follows: 2018 2017 2016 U.S. federal income tax at statutory rate $ 340,074 $ (20,260,844 ) $ 6,437,639 State tax benefit, net of federal provision (benefit) (53,732 ) (21,096 ) (1,266,504 ) Effect of rates different than statutory 465,945 (311,304 ) — Goodwill impairment — 19,750,101 — Windfall tax benefit 263,499 (2,155,157 ) (2,957,837 ) Fair market value adjustment for warrants — — 302,609 Transaction costs — 819,251 607,528 Sec. 162(m) Excess Officer's Compensation 100,247 283,351 476,339 Nondeductible expenses 61,962 825,169 56,018 Stock compensation forfeitures and other — 562,155 1,195,454 Loss on foreign investments — — (649,998 ) Rate change 102,717 7,670,606 (909,045 ) Dissolution of foreign entity — (1,124,781 ) — Repatriation tax (81,802 ) 81,808 — Change in valuation allowance (212,239 ) 731,250 (31,247,234 ) Foreign subsidiary loss with no tax benefit — — 7,485 GILTI 251,370 — — Additional State NOLs (765,222 ) — — Other (5,363 ) (146,909 ) 72,184 Provision (benefit) for income taxes $ 467,456 $ 6,703,600 $ (27,875,362 )</t>
  </si>
  <si>
    <t>Summary of unrecognized tax benefits</t>
  </si>
  <si>
    <t>The following is a tabular reconciliation of total amounts of unrecognized tax benefits: 2018 Unrecognized tax liabilities— January 1 $ 2,029,653 Gross increases — Unrecognized tax liabilities— December 31 $ 2,029,653</t>
  </si>
  <si>
    <t>Derivatives and Hedging Activities (Tables)</t>
  </si>
  <si>
    <t>Outstanding derivatives</t>
  </si>
  <si>
    <t>As of December 31, 2018 , the Company had the following outstanding interest rate derivatives that were designated as cash flow hedges of interest rate risk: Number of At Inception At December 31, 2018 Interest Rate Derivative Instruments Notional Notional Interest rate swaps 1 $45,000,000 $26,250,000 Interest rate caps 1 $15,000,000 $10,690,158 As of December 31, 2018 , the Company had the following outstanding foreign currency derivatives that were used to hedge its foreign exchange risks: Foreign Currency Derivative Number of Instruments Pay Fixed Notional Receive Fixed Notional Cross-currency interest rate swap 1 €42,000,517 $48,750,000 (amortizing to €37,692,772 as of December 31, 2018) (amortizing to $43,750,000 as of December 31, 2018)</t>
  </si>
  <si>
    <t>Fair value of derivatives and classification on Balance Sheet</t>
  </si>
  <si>
    <t>The table below presents the fair value of the Company’s derivative financial instruments as well as their classification on the Balance Sheet as of December 31, 2018 and 2017 : Fair Value of Derivative Instruments Asset Derivatives Liability Derivatives As of December 31, As of December 31, 2018 2017 2018 2017 Derivatives Designated as Hedging Instruments Balance Sheet Location Fair Value Fair Value Fair Value Fair Value Interest rate products Other assets/liabilities - current $ 166,058 $ 243 $ — $ (71,915 ) Interest rate products Other assets - non-current 53,355 84,058 — — Cross currency contract Prepaid expenses and other current assets 753,371 655,305 — — Cross currency contract Long-term derivative liability — — (940,216 ) (2,995,657 ) Total derivatives designated as hedging instruments $ 972,784 $ 739,606 $ (940,216 ) $ (3,067,572 )</t>
  </si>
  <si>
    <t>Effect of cash flow hedge accounting on accumulated other comprehensive income</t>
  </si>
  <si>
    <t>The table below presents the effect of cash flow hedge accounting on accumulated other comprehensive income (loss) as of December 31, 2018 , 2017 and 2016 : Derivatives in Subtopic 815-20 Hedging Relationships Amount of Gain (Loss) Recognized in OCI on Derivatives 2018 2017 2016 Derivatives in Cash Flow Hedging Relationships Interest rate products $ 289,415 $ (75,604 ) $ — Cross currency contract 2,797,400 (2,226,811 ) — Total $ 3,086,815 $ (2,302,415 ) $ — Location of Gain (Loss) Reclassified from Accumulated OCI into Income Amount of Gain (Loss) Reclassified from Accumulated OCI into Income 2018 2017 2016 Interest expense $ 54,846 $ (37,427 ) $ — Interest expense 866,365 147,223 — Gain (loss) on foreign currency transactions 2,063,057 (1,675,692 ) — Total $ 2,984,268 $ (1,565,896 ) $ —</t>
  </si>
  <si>
    <t>Effect of derivatives on Income Statement</t>
  </si>
  <si>
    <t>The table below presents the effect of the Company’s derivative financial instruments on the Income Statement as of December 31, 2018 , 2017 and 2016 . Interest Expense 2018 2017 2016 Total amounts of income and expense line items presented in the statement of financial performance in which the effects of fair value or cash flow hedges are recorded $ (2,322,148 ) $ (860,392 ) $ (19,388 ) Gain (loss) on cash flow hedging relationships in Subtopic 815-20 Interest contracts Amount of gain (loss) reclassified from accumulated other comprehensive income (loss) into income $ 891,101 $ 109,796 $ — Amount of gain (loss) reclassified from accumulated other comprehensive income (loss) into income as a result that a forecasted transaction is no longer probable of occurring $ 30,110 $ — $ — Foreign Currency Adjustment 2018 2017 2016 Total amounts of income and expense line items presented in the statement of financial performance in which the effects of fair value or cash flow hedges are recorded $ 97,533 $ (32,488 ) $ 33,416 Gain (loss) on cash flow hedging relationships in Subtopic 815-20 Interest contracts Amount of gain (loss) reclassified from accumulated other comprehensive income (loss) into income $ 2,063,057 $ (1,675,692 ) $ — Amount of gain (loss) reclassified from accumulated other comprehensive income (loss) into income as a result that a forecasted transaction is no longer probable of occurring $ — $ — $ —</t>
  </si>
  <si>
    <t>Revenue (Tables)</t>
  </si>
  <si>
    <t>Disclosure of impact of adoption of ASC 606</t>
  </si>
  <si>
    <t>In accordance with the requirements of ASC 606, the disclosure of the impact of adoption on the Company’s consolidated income statement and balance sheet is as follows: Year Ended December 31, 2018 ASC 606 ASC 605 Effect of Change Income Statement Revenues $ 178,613,495 $ 178,614,441 $ (946 )</t>
  </si>
  <si>
    <t>Disaggregation of revenue</t>
  </si>
  <si>
    <t>The following table presents the Company’s revenues disaggregated by revenue source for the years ended December 31, 2018 and 2017 : Year Ended December 31, 2018 2017 (1) 2016 (1) $ % $ % $ % User pay revenue $ 107,330,136 60.1 % $ 33,791,592 27.3 % $ 4,927,241 6.5 % Advertising 71,283,359 39.9 89,962,221 72.7 71,196,868 93.5 Total revenue $ 178,613,495 100.0 % $ 123,753,813 100.0 % $ 76,124,109 100.0 % (1) Prior period amounts have not been adjusted under the modified retrospective adoption method.</t>
  </si>
  <si>
    <t>Quarterly Results of Operations Data (Unaudited) (Tables)</t>
  </si>
  <si>
    <t>Quarterly financial information</t>
  </si>
  <si>
    <t>The following tables set forth our unaudited quarterly consolidated statements of operations data for the years ended December 31, 2018 and 2017 . In the opinion of management, the financial information reflects all adjustments, consisting only of normal recurring adjustments, which we consider necessary for a fair presentation of this data. For the Quarters Ended, 2018 December 31 September 30 June 30 March 31 Revenues $ 52,457,904 $ 45,716,053 $ 42,801,745 $ 37,637,793 Total operating costs and expenses 47,625,240 43,666,752 41,860,659 41,598,262 Income (loss) from operations 4,832,664 2,049,301 941,086 (3,960,469 ) Net income (loss) 4,293,390 1,297,931 (235,272 ) (4,212,661 ) Basic net income (loss) per common stockholder $ 0.06 $ 0.02 $ — $ (0.06 ) Diluted net income (loss) per common stockholder 0.06 0.02 — (0.06 ) For the Quarters Ended, 2017 December 31 September 30 June 30 March 31 Revenues $ 40,119,076 $ 32,246,472 $ 31,329,468 $ 20,058,797 Goodwill impairment 56,428,861 — — — Total operating costs and expenses 96,139,307 31,992,272 33,022,146 19,610,697 Income (loss) from operations (56,020,231 ) 254,200 (1,692,678 ) 448,100 Net income (loss) (68,116,890 ) 2,222,722 856,595 445,846 Basic net income (loss) per common stockholder $ (0.95 ) $ 0.03 $ 0.01 $ 0.01 Diluted net income (loss) per common stockholder (0.95 ) 0.03 0.01 0.01</t>
  </si>
  <si>
    <t>Description of Business, Basis of Presentation and Summary of Significant Accounting Policies - Narrative (Details)</t>
  </si>
  <si>
    <t>3 Months Ended</t>
  </si>
  <si>
    <t>Dec. 31, 2017USD ($)</t>
  </si>
  <si>
    <t>Sep. 30, 2017USD ($)</t>
  </si>
  <si>
    <t>Jun. 30, 2017USD ($)</t>
  </si>
  <si>
    <t>Mar. 31, 2017USD ($)</t>
  </si>
  <si>
    <t>Dec. 31, 2018USD ($)facilitycountry</t>
  </si>
  <si>
    <t>Dec. 31, 2018USD ($)facilityreporting_unitcountry</t>
  </si>
  <si>
    <t>Dec. 31, 2018USD ($)facilitycountrysegment</t>
  </si>
  <si>
    <t>Dec. 31, 2016USD ($)</t>
  </si>
  <si>
    <t>Jan. 01, 2019USD ($)</t>
  </si>
  <si>
    <t>Product Information [Line Items]</t>
  </si>
  <si>
    <t>Number of countries in which entity operates | country</t>
  </si>
  <si>
    <t>Breakage recognition, period one</t>
  </si>
  <si>
    <t>3 months</t>
  </si>
  <si>
    <t>Breakage recognition, period two</t>
  </si>
  <si>
    <t>6 months</t>
  </si>
  <si>
    <t>Number of facilities with collateral posted | facility</t>
  </si>
  <si>
    <t>Allowance for discounts, percentage</t>
  </si>
  <si>
    <t>1.00%</t>
  </si>
  <si>
    <t>Period from acquisition date to be paid</t>
  </si>
  <si>
    <t>1 year</t>
  </si>
  <si>
    <t>Number of reporting units</t>
  </si>
  <si>
    <t>Long-lived and intangible asset impairment charges</t>
  </si>
  <si>
    <t>Number of reportable segments | segment</t>
  </si>
  <si>
    <t>Number of operating segments | segment</t>
  </si>
  <si>
    <t>Significant Unobservable Inputs (Level 3)</t>
  </si>
  <si>
    <t>Contingent consideration liability</t>
  </si>
  <si>
    <t>User pay revenue</t>
  </si>
  <si>
    <t>Breakage recognized</t>
  </si>
  <si>
    <t>Customer Concentration Risk | Sales Revenue, Net | Two Customers</t>
  </si>
  <si>
    <t>Concentration risk percentage</t>
  </si>
  <si>
    <t>47.00%</t>
  </si>
  <si>
    <t>Customer Concentration Risk | Sales Revenue, Product Line | Three Customers</t>
  </si>
  <si>
    <t>46.00%</t>
  </si>
  <si>
    <t>50.00%</t>
  </si>
  <si>
    <t>Customer Concentration Risk | Accounts Receivable | Three Customers</t>
  </si>
  <si>
    <t>36.00%</t>
  </si>
  <si>
    <t>Customer Concentration Risk | Accounts Receivable | Five Customers</t>
  </si>
  <si>
    <t>61.00%</t>
  </si>
  <si>
    <t>The New Term Loan Facility | The New Lenders and Agent</t>
  </si>
  <si>
    <t>Line of credit, balance outstanding</t>
  </si>
  <si>
    <t>Forecast | Accounting Standards Update 2016-02</t>
  </si>
  <si>
    <t>Lease asset</t>
  </si>
  <si>
    <t>Lease liability</t>
  </si>
  <si>
    <t>Description of Business, Basis of Presentation and Summary of Significant Accounting Policies - Allowance (Details) - USD ($)</t>
  </si>
  <si>
    <t>Allowance for Doubtful Accounts Receivable [Roll Forward]</t>
  </si>
  <si>
    <t>Balance at Beginning of Period</t>
  </si>
  <si>
    <t>Additions, Costs and Expenses</t>
  </si>
  <si>
    <t>Deductions, Write-Offs</t>
  </si>
  <si>
    <t>Balance at End of the Period</t>
  </si>
  <si>
    <t>Description of Business, Basis of Presentation and Summary of Significant Accounting Policies - Intangible Assets (Details)</t>
  </si>
  <si>
    <t>Minimum | Trademarks</t>
  </si>
  <si>
    <t>Acquired Finite-Lived Intangible Assets [Line Items]</t>
  </si>
  <si>
    <t>Intangible asset, useful life</t>
  </si>
  <si>
    <t>5 years</t>
  </si>
  <si>
    <t>Minimum | Domain names</t>
  </si>
  <si>
    <t>Minimum | Mobile applications, purchased and internally developed</t>
  </si>
  <si>
    <t>Minimum | Customer relationships</t>
  </si>
  <si>
    <t>Maximum | Trademarks</t>
  </si>
  <si>
    <t>10 years</t>
  </si>
  <si>
    <t>Maximum | Domain names</t>
  </si>
  <si>
    <t>Maximum | Mobile applications, purchased and internally developed</t>
  </si>
  <si>
    <t>Maximum | Customer relationships</t>
  </si>
  <si>
    <t>Description of Business, Basis of Presentation and Summary of Significant Accounting Policies - Property and Equipment (Details)</t>
  </si>
  <si>
    <t>Servers, computer equipment and software | Minimum</t>
  </si>
  <si>
    <t>Property, Plant and Equipment [Line Items]</t>
  </si>
  <si>
    <t>Property and equipment, useful life</t>
  </si>
  <si>
    <t>Servers, computer equipment and software | Maximum</t>
  </si>
  <si>
    <t>3 years</t>
  </si>
  <si>
    <t>Office furniture and equipment | Minimum</t>
  </si>
  <si>
    <t>Office furniture and equipment | Maximum</t>
  </si>
  <si>
    <t>Leasehold improvements | Minimum</t>
  </si>
  <si>
    <t>Leasehold improvements | Maximum</t>
  </si>
  <si>
    <t>Description of Business, Basis of Presentation and Summary of Significant Accounting Policies - Net (Loss) Income per Share (Details) - USD ($)</t>
  </si>
  <si>
    <t>Sep. 30, 2018</t>
  </si>
  <si>
    <t>Mar. 31, 2018</t>
  </si>
  <si>
    <t>Sep. 30, 2017</t>
  </si>
  <si>
    <t>Jun. 30, 2017</t>
  </si>
  <si>
    <t>Mar. 31, 2017</t>
  </si>
  <si>
    <t>Numerator:</t>
  </si>
  <si>
    <t>Denominator:</t>
  </si>
  <si>
    <t>Weighted-average shares outstanding (in shares)</t>
  </si>
  <si>
    <t>Effect of dilutive securities (in shares)</t>
  </si>
  <si>
    <t>Weighted-average shares outstanding - diluted (in shares)</t>
  </si>
  <si>
    <t>Basic income (loss) per share (in dollars per share)</t>
  </si>
  <si>
    <t>Diluted income (loss) per share (in dollars per share)</t>
  </si>
  <si>
    <t>Description of Business, Basis of Presentation and Summary of Significant Accounting Policies - Dilutive Securities (Details) - shares</t>
  </si>
  <si>
    <t>Antidilutive Securities Excluded from Computation of Earnings Per Share [Line Items]</t>
  </si>
  <si>
    <t>Dilutive securities (in shares)</t>
  </si>
  <si>
    <t>Stock options</t>
  </si>
  <si>
    <t>Unvested restricted stock awards</t>
  </si>
  <si>
    <t>Unvested PSUs</t>
  </si>
  <si>
    <t>Warrants</t>
  </si>
  <si>
    <t>Acquisitions - Additional Information (Details)</t>
  </si>
  <si>
    <t>Oct. 19, 2017USD ($)employeeshares</t>
  </si>
  <si>
    <t>Apr. 03, 2017USD ($)employeeshares</t>
  </si>
  <si>
    <t>Oct. 03, 2016USD ($)employeeshares</t>
  </si>
  <si>
    <t>Dec. 31, 2018USD ($)</t>
  </si>
  <si>
    <t>Sep. 18, 2017USD ($)</t>
  </si>
  <si>
    <t>Mar. 03, 2017USD ($)</t>
  </si>
  <si>
    <t>Business Acquisition [Line Items]</t>
  </si>
  <si>
    <t>Cash consideration</t>
  </si>
  <si>
    <t>Payments for contingent consideration</t>
  </si>
  <si>
    <t>Lovoo, Inc.</t>
  </si>
  <si>
    <t>Consideration</t>
  </si>
  <si>
    <t>Contingent consideration</t>
  </si>
  <si>
    <t>Revenue of acquiree since acquisition date</t>
  </si>
  <si>
    <t>Net income (loss) of acquiree since acquisition date</t>
  </si>
  <si>
    <t>Lovoo, Inc. | Unvested restricted stock awards</t>
  </si>
  <si>
    <t>Restricted stock awards granted (in shares) | shares</t>
  </si>
  <si>
    <t>Number of former employees of acquiree | employee</t>
  </si>
  <si>
    <t>If(we), Inc.</t>
  </si>
  <si>
    <t>Percentage of issued and outstanding shares acquired</t>
  </si>
  <si>
    <t>100.00%</t>
  </si>
  <si>
    <t>If(we), Inc. | Stock options</t>
  </si>
  <si>
    <t>Options granted (in shares) | shares</t>
  </si>
  <si>
    <t>If(we), Inc. | Unvested restricted stock awards</t>
  </si>
  <si>
    <t>If(we), Inc. | The Lenders and Agent | Term Loan Facility</t>
  </si>
  <si>
    <t>Credit facility, maximum borrowing capacity</t>
  </si>
  <si>
    <t>Skout</t>
  </si>
  <si>
    <t>Cash acquired</t>
  </si>
  <si>
    <t>Issuance of common stock (in shares) | shares</t>
  </si>
  <si>
    <t>Contingent consideration per each founder</t>
  </si>
  <si>
    <t>Acquisitions - Consideration Transferred (Details) - USD ($)</t>
  </si>
  <si>
    <t>Oct. 19, 2017</t>
  </si>
  <si>
    <t>Apr. 03, 2017</t>
  </si>
  <si>
    <t>Oct. 03, 2016</t>
  </si>
  <si>
    <t>Equity consideration</t>
  </si>
  <si>
    <t>Cash consideration, gross</t>
  </si>
  <si>
    <t>Net working capital adjustment</t>
  </si>
  <si>
    <t>Total estimated consideration</t>
  </si>
  <si>
    <t>Cash held in escrow</t>
  </si>
  <si>
    <t>Payment Period One | Lovoo, Inc.</t>
  </si>
  <si>
    <t>Cash held in escrow, period from acquisition date to be paid</t>
  </si>
  <si>
    <t>24 months</t>
  </si>
  <si>
    <t>Payment Period Two | Lovoo, Inc.</t>
  </si>
  <si>
    <t>36 months</t>
  </si>
  <si>
    <t>Acquisitions - Purchase Price Allocation (Details) - USD ($)</t>
  </si>
  <si>
    <t>Intangible assets</t>
  </si>
  <si>
    <t>Accrued expenses and other current liabilities</t>
  </si>
  <si>
    <t>Deferred tax liability</t>
  </si>
  <si>
    <t>Capital leases</t>
  </si>
  <si>
    <t>Net assets acquired</t>
  </si>
  <si>
    <t>Total consideration</t>
  </si>
  <si>
    <t>Deferred tax asset</t>
  </si>
  <si>
    <t>Acquisitions - Intangible Assets Acquired (Details) - USD ($)</t>
  </si>
  <si>
    <t>Total identifiable intangible assets</t>
  </si>
  <si>
    <t>Weighted average amortization period</t>
  </si>
  <si>
    <t>9 years 1 month 6 days</t>
  </si>
  <si>
    <t>Lovoo, Inc. | Trademarks</t>
  </si>
  <si>
    <t>Lovoo, Inc. | Software</t>
  </si>
  <si>
    <t>2 years</t>
  </si>
  <si>
    <t>Lovoo, Inc. | Customer relationships</t>
  </si>
  <si>
    <t>8 years 8 months 19 days</t>
  </si>
  <si>
    <t>7 years 2 months 19 days</t>
  </si>
  <si>
    <t>If(we), Inc. | Trademarks</t>
  </si>
  <si>
    <t>If(we), Inc. | Software</t>
  </si>
  <si>
    <t>If(we), Inc. | Customer relationships</t>
  </si>
  <si>
    <t>9 years 9 months</t>
  </si>
  <si>
    <t>8 years 9 months 7 days</t>
  </si>
  <si>
    <t>Skout | Trademarks</t>
  </si>
  <si>
    <t>Skout | Software</t>
  </si>
  <si>
    <t>Skout | Customer relationships</t>
  </si>
  <si>
    <t>Fair Value Measurements - Financial Assets and Liabilities Measured at Fair Value on a Recurring Basis (Details) - Fair Value, Measurements, Recurring - USD ($)</t>
  </si>
  <si>
    <t>Assets</t>
  </si>
  <si>
    <t>Money market</t>
  </si>
  <si>
    <t>Derivative asset</t>
  </si>
  <si>
    <t>Liabilities</t>
  </si>
  <si>
    <t>Derivative liability</t>
  </si>
  <si>
    <t>Quoted Prices in Active Markets for Identical Items (Level 1)</t>
  </si>
  <si>
    <t>Significant Other Observable Inputs (Level 2)</t>
  </si>
  <si>
    <t>Fair Value Measurements - Summary of Changes in Fair Value of Company's Preferred Warrant Liability (Details) - Contingent Consideration - USD ($)</t>
  </si>
  <si>
    <t>Fair Value, Liabilities Measured on Recurring Basis, Unobservable Input Reconciliation, Calculation [Roll Forward]</t>
  </si>
  <si>
    <t>Balance at beginning of period</t>
  </si>
  <si>
    <t>Amounts acquired</t>
  </si>
  <si>
    <t>Changes in estimated fair value</t>
  </si>
  <si>
    <t>Payments</t>
  </si>
  <si>
    <t>Balance at end of period</t>
  </si>
  <si>
    <t>Fair Value Measurements - Narrative (Details)</t>
  </si>
  <si>
    <t>Lovoo Acquisition and Skout Acquisition</t>
  </si>
  <si>
    <t>Fair Value, Assets and Liabilities Measured on Recurring and Nonrecurring Basis [Line Items]</t>
  </si>
  <si>
    <t>Contingent consideration liability, probability of payment</t>
  </si>
  <si>
    <t>Goodwill - Narrative (Details)</t>
  </si>
  <si>
    <t>Dec. 31, 2018USD ($)reporting_unit</t>
  </si>
  <si>
    <t>Dec. 31, 2023</t>
  </si>
  <si>
    <t>Dec. 31, 2022</t>
  </si>
  <si>
    <t>Dec. 31, 2021</t>
  </si>
  <si>
    <t>Dec. 31, 2020</t>
  </si>
  <si>
    <t>Dec. 31, 2019</t>
  </si>
  <si>
    <t>Oct. 01, 2018USD ($)</t>
  </si>
  <si>
    <t>Goodwill [Line Items]</t>
  </si>
  <si>
    <t>Sensitivity analysis, growth rate period</t>
  </si>
  <si>
    <t>Sensitivity analysis, increase (decrease) in valuation based on 1% change in growth rate</t>
  </si>
  <si>
    <t>(2.50%)</t>
  </si>
  <si>
    <t>US Operations</t>
  </si>
  <si>
    <t>The Meet Group US</t>
  </si>
  <si>
    <t>Percentage of fair value in excess of carrying amount</t>
  </si>
  <si>
    <t>97.10%</t>
  </si>
  <si>
    <t>The Meet Group US | Measurement Input, Discount Rate</t>
  </si>
  <si>
    <t>Fair value inputs, discount rate</t>
  </si>
  <si>
    <t>The Meet Group US | Measurement Input, Long-term Revenue Growth Rate</t>
  </si>
  <si>
    <t>Revenue growth assumption, percentage increase (decrease)</t>
  </si>
  <si>
    <t>(0.60%)</t>
  </si>
  <si>
    <t>The Meet Group US | Measurement Input, Long-term Revenue Growth Rate | Forecast</t>
  </si>
  <si>
    <t>81.80%</t>
  </si>
  <si>
    <t>Lovoo, Inc. | Measurement Input, Discount Rate</t>
  </si>
  <si>
    <t>Lovoo, Inc. | Measurement Input, Long-term Revenue Growth Rate</t>
  </si>
  <si>
    <t>38.90%</t>
  </si>
  <si>
    <t>Lovoo, Inc. | Measurement Input, Long-term Revenue Growth Rate | Forecast</t>
  </si>
  <si>
    <t>Goodwill (Details) - USD ($)</t>
  </si>
  <si>
    <t>Goodwill [Roll Forward]</t>
  </si>
  <si>
    <t>Balance at January 1</t>
  </si>
  <si>
    <t>Foreign currency translation adjustments</t>
  </si>
  <si>
    <t>Balance at December 31</t>
  </si>
  <si>
    <t>Goodwill, acquired</t>
  </si>
  <si>
    <t>Intangible Assets - Schedule of Intangible Assets (Details) - USD ($)</t>
  </si>
  <si>
    <t>Gross Carrying Amount</t>
  </si>
  <si>
    <t>Accumulated Amortization</t>
  </si>
  <si>
    <t>Net Carrying Amount</t>
  </si>
  <si>
    <t>Trademarks and domain names</t>
  </si>
  <si>
    <t>Customer relationships</t>
  </si>
  <si>
    <t>Software</t>
  </si>
  <si>
    <t>Intangible Assets - Narrative (Details) - USD ($) $ in Millions</t>
  </si>
  <si>
    <t>Amortization of Intangible Assets</t>
  </si>
  <si>
    <t>Intangible Assets - Annual Future Amortization Expense (Details) - USD ($)</t>
  </si>
  <si>
    <t>Finite-Lived Intangible Assets, Net, Amortization Expense, Fiscal Year Maturity [Abstract]</t>
  </si>
  <si>
    <t>Thereafter</t>
  </si>
  <si>
    <t>Property and Equipment - Property and Equipment (Details) - USD ($)</t>
  </si>
  <si>
    <t>Movement in Property, Plant and Equipment [Roll Forward]</t>
  </si>
  <si>
    <t>Less accumulated depreciation/amortization</t>
  </si>
  <si>
    <t>Servers, computer equipment and software</t>
  </si>
  <si>
    <t>Office furniture and equipment</t>
  </si>
  <si>
    <t>Leasehold improvements</t>
  </si>
  <si>
    <t>Property and Equipment - Narrative (Details) - USD ($) $ in Millions</t>
  </si>
  <si>
    <t>Total cost of capital leases, net of accumulated depreciation</t>
  </si>
  <si>
    <t>Depreciation</t>
  </si>
  <si>
    <t>Long-term Debt - Additional Information (Details) - USD ($)</t>
  </si>
  <si>
    <t>Oct. 18, 2017</t>
  </si>
  <si>
    <t>Sep. 18, 2017</t>
  </si>
  <si>
    <t>Mar. 03, 2017</t>
  </si>
  <si>
    <t>Debt Instrument [Line Items]</t>
  </si>
  <si>
    <t>Proceeds from lines of credit</t>
  </si>
  <si>
    <t>Revolving Credit Facility | The New Lenders and Agent</t>
  </si>
  <si>
    <t>Net carrying amount</t>
  </si>
  <si>
    <t>Revolving Credit Facility | If(we), Inc. | The Lenders and Agent</t>
  </si>
  <si>
    <t>Quarterly principal payment</t>
  </si>
  <si>
    <t>Weighted average interest rate</t>
  </si>
  <si>
    <t>5.59%</t>
  </si>
  <si>
    <t>The New Credit Facilities | The New Lenders and Agent</t>
  </si>
  <si>
    <t>Fees and direct costs</t>
  </si>
  <si>
    <t>The New Credit Facilities | Federal Funds Effective Swap Rate | The New Lenders and Agent</t>
  </si>
  <si>
    <t>Basis spread on variable rate</t>
  </si>
  <si>
    <t>0.50%</t>
  </si>
  <si>
    <t>The New Credit Facilities | London Interbank Offered Rate (LIBOR) | The New Lenders and Agent</t>
  </si>
  <si>
    <t>Term Loan Facility | The Lenders and Agent</t>
  </si>
  <si>
    <t>Term Loan Facility | If(we), Inc. | The Lenders and Agent</t>
  </si>
  <si>
    <t>Amended and Restated Credit Agreement</t>
  </si>
  <si>
    <t>Principal payment</t>
  </si>
  <si>
    <t>Expected excess cash flow payment of debt</t>
  </si>
  <si>
    <t>Long-term Debt - New Term Loan Facility (Details) - USD ($)</t>
  </si>
  <si>
    <t>Line of Credit Facility [Line Items]</t>
  </si>
  <si>
    <t>Principal</t>
  </si>
  <si>
    <t>The New Lenders and Agent | The New Credit Facilities</t>
  </si>
  <si>
    <t>Less: Debt discount, net</t>
  </si>
  <si>
    <t>Long-term debt</t>
  </si>
  <si>
    <t>Commitments and Contingencies - Additional Information (Details) - USD ($)</t>
  </si>
  <si>
    <t>Sep. 28, 2015</t>
  </si>
  <si>
    <t>Sep. 29, 2015</t>
  </si>
  <si>
    <t>Other Commitments [Line Items]</t>
  </si>
  <si>
    <t>Rent expense for operating leases</t>
  </si>
  <si>
    <t>Beanstock and Adaptive</t>
  </si>
  <si>
    <t>Gain contingency</t>
  </si>
  <si>
    <t>Beanstock and Adaptive | Adaptive</t>
  </si>
  <si>
    <t>Damages sought (greater than)</t>
  </si>
  <si>
    <t>Capital leases | Minimum</t>
  </si>
  <si>
    <t>Interest rates</t>
  </si>
  <si>
    <t>3.90%</t>
  </si>
  <si>
    <t>Capital leases | Maximum</t>
  </si>
  <si>
    <t>7.80%</t>
  </si>
  <si>
    <t>The 401 K Retirement Plan</t>
  </si>
  <si>
    <t>Company match expense</t>
  </si>
  <si>
    <t>Commitments and Contingencies - Future Minimum Rental Payments for Capital and Operating Leases (Details) - USD ($)</t>
  </si>
  <si>
    <t>Capital Leases</t>
  </si>
  <si>
    <t>Total minimum lease payments</t>
  </si>
  <si>
    <t>Less: Amount representing interest</t>
  </si>
  <si>
    <t>Total present value of minimum payments</t>
  </si>
  <si>
    <t>Less: Current portion of such obligations</t>
  </si>
  <si>
    <t>Operating Leases</t>
  </si>
  <si>
    <t>Cloud Data Storage</t>
  </si>
  <si>
    <t>Total minimum payments</t>
  </si>
  <si>
    <t>Commitments and Contingencies - Future Minimum Principal Payments (Details)</t>
  </si>
  <si>
    <t>Long-term Debt, Fiscal Year Maturity [Abstract]</t>
  </si>
  <si>
    <t>Total minimum loan payments</t>
  </si>
  <si>
    <t>Interest payment due in next twelve months</t>
  </si>
  <si>
    <t>Interest payment due in year two</t>
  </si>
  <si>
    <t>Interest rate swaps</t>
  </si>
  <si>
    <t>Remaining notional amount</t>
  </si>
  <si>
    <t>Interest rate caps</t>
  </si>
  <si>
    <t>Stockholder's Equity - Additional Information (Details)</t>
  </si>
  <si>
    <t>Jun. 01, 2018shares</t>
  </si>
  <si>
    <t>Oct. 19, 2017employeeshares</t>
  </si>
  <si>
    <t>Apr. 03, 2017employeeshares</t>
  </si>
  <si>
    <t>Feb. 27, 2017shares</t>
  </si>
  <si>
    <t>Oct. 03, 2016employeeshares</t>
  </si>
  <si>
    <t>Apr. 30, 2018</t>
  </si>
  <si>
    <t>Mar. 31, 2017USD ($)$ / sharesshares</t>
  </si>
  <si>
    <t>Dec. 31, 2018USD ($)$ / sharesshares</t>
  </si>
  <si>
    <t>Dec. 31, 2017USD ($)$ / sharesshares</t>
  </si>
  <si>
    <t>Dec. 31, 2016USD ($)$ / sharesshares</t>
  </si>
  <si>
    <t>Mar. 01, 2017shares</t>
  </si>
  <si>
    <t>Dec. 16, 2016shares</t>
  </si>
  <si>
    <t>Aug. 29, 2016USD ($)</t>
  </si>
  <si>
    <t>Oct. 31, 2015USD ($)</t>
  </si>
  <si>
    <t>Sep. 30, 2015USD ($)</t>
  </si>
  <si>
    <t>Jun. 27, 2007shares</t>
  </si>
  <si>
    <t>Preferred Stock</t>
  </si>
  <si>
    <t>Preferred stock, par value (in dollars per share) | $ / shares</t>
  </si>
  <si>
    <t>Common stock, par value (in dollars per share) | $ / shares</t>
  </si>
  <si>
    <t>Share price (in dollars per share) | $ / shares</t>
  </si>
  <si>
    <t>Proceeds from issuance of common stock | $</t>
  </si>
  <si>
    <t>Warrants exercised (in shares)</t>
  </si>
  <si>
    <t>Warrants expired (in shares)</t>
  </si>
  <si>
    <t>Repurchase and retirement of common stock | $</t>
  </si>
  <si>
    <t>Unrecognized compensation cost for stock options | $</t>
  </si>
  <si>
    <t>Stock-based compensation expense for options | $</t>
  </si>
  <si>
    <t>Vesting period</t>
  </si>
  <si>
    <t>Partial vesting period</t>
  </si>
  <si>
    <t>Unrecognized compensation cost for awards other than options | $</t>
  </si>
  <si>
    <t>Unrecognized compensation cost, period of recognition</t>
  </si>
  <si>
    <t>1 year 10 months 24 days</t>
  </si>
  <si>
    <t>Stock issued during the period (in shares)</t>
  </si>
  <si>
    <t>Unvested restricted stock awards | Tranche 1</t>
  </si>
  <si>
    <t>Vesting percentage</t>
  </si>
  <si>
    <t>33.00%</t>
  </si>
  <si>
    <t>Performance Shares</t>
  </si>
  <si>
    <t>2 years 3 months 18 days</t>
  </si>
  <si>
    <t>1 year 2 months 12 days</t>
  </si>
  <si>
    <t>2018 Omnibus Incentive Plan</t>
  </si>
  <si>
    <t>Shares reserved for issuance (in shares)</t>
  </si>
  <si>
    <t>Fungible ratio</t>
  </si>
  <si>
    <t>Shares available for grant (in shares)</t>
  </si>
  <si>
    <t>2018 Omnibus Incentive Plan | Unvested restricted stock awards</t>
  </si>
  <si>
    <t>Expiration period</t>
  </si>
  <si>
    <t>RSAs granted (in shares)</t>
  </si>
  <si>
    <t>2018 Omnibus Incentive Plan | Performance Shares</t>
  </si>
  <si>
    <t>Fair value of awards other than options | $</t>
  </si>
  <si>
    <t>2012 Omnibus Incentive Plan</t>
  </si>
  <si>
    <t>Intrinsic value of options exercised | $</t>
  </si>
  <si>
    <t>Options granted (in shares)</t>
  </si>
  <si>
    <t>Options outstanding (in shares)</t>
  </si>
  <si>
    <t>2012 Omnibus Incentive Plan | Unvested restricted stock awards</t>
  </si>
  <si>
    <t>2012 Omnibus Incentive Plan | Performance Shares</t>
  </si>
  <si>
    <t>2012 Omnibus Incentive Plan | Stock options</t>
  </si>
  <si>
    <t>Weighted average grant date fair value of stock options granted (in dollars per share) | $ / shares</t>
  </si>
  <si>
    <t>Amended and Restated 2006 Stock Incentive Plan</t>
  </si>
  <si>
    <t>2006 Stock Plan</t>
  </si>
  <si>
    <t>The 2016 Inducement Omnibus Incentive Plan</t>
  </si>
  <si>
    <t>Additional shares authorized for issuance (in shares)</t>
  </si>
  <si>
    <t>The 2016 Inducement Omnibus Incentive Plan | Former Skout Employees</t>
  </si>
  <si>
    <t>The 2016 Inducement Omnibus Incentive Plan | Unvested restricted stock awards</t>
  </si>
  <si>
    <t>The 2016 Inducement Omnibus Incentive Plan | Stock options</t>
  </si>
  <si>
    <t>Non-Plan Option Activity</t>
  </si>
  <si>
    <t>The 2015 Repurchase Program</t>
  </si>
  <si>
    <t>Share repurchase program, authorized amount | $</t>
  </si>
  <si>
    <t>The 2016 Repurchase Program</t>
  </si>
  <si>
    <t>Restricted stock awards granted (in shares)</t>
  </si>
  <si>
    <t>Series A-1 Preferred Stock</t>
  </si>
  <si>
    <t>Elimination of preferred stock (in shares)</t>
  </si>
  <si>
    <t>Minimum | 2018 Omnibus Incentive Plan | Performance Shares</t>
  </si>
  <si>
    <t>Share payout range, threshold percentage</t>
  </si>
  <si>
    <t>Minimum | 2012 Omnibus Incentive Plan | Performance Shares</t>
  </si>
  <si>
    <t>Maximum | 2018 Omnibus Incentive Plan | Performance Shares</t>
  </si>
  <si>
    <t>170.00%</t>
  </si>
  <si>
    <t>Maximum | 2012 Omnibus Incentive Plan | Performance Shares</t>
  </si>
  <si>
    <t>Stockholder's Equity - Stock-based Compensation Expense (Details) - USD ($)</t>
  </si>
  <si>
    <t>Share-based Compensation Arrangement by Share-based Payment Award, Compensation Cost [Line Items]</t>
  </si>
  <si>
    <t>Total stock-based compensation for vesting of options and RSA's</t>
  </si>
  <si>
    <t>Stockholder's Equity - RSA Activity (Details) - Unvested restricted stock awards</t>
  </si>
  <si>
    <t>Dec. 31, 2018$ / sharesshares</t>
  </si>
  <si>
    <t>Number of RSAs</t>
  </si>
  <si>
    <t>Outstanding, beginning balance (in shares) | shares</t>
  </si>
  <si>
    <t>Granted (in shares) | shares</t>
  </si>
  <si>
    <t>Vested (in shares) | shares</t>
  </si>
  <si>
    <t>Forfeited or expired (in shares) | shares</t>
  </si>
  <si>
    <t>Outstanding, ending balance (in shares) | shares</t>
  </si>
  <si>
    <t>Weighted-Average Stock Price</t>
  </si>
  <si>
    <t>Outstanding, Beginning Balance, Weighted-Average Stock Price (in dollars per share) | $ / shares</t>
  </si>
  <si>
    <t>Granted, Weighted-Average Stock Price (in dollars per share) | $ / shares</t>
  </si>
  <si>
    <t>Vested, Weighted-Average Stock Price (in dollars per share) | $ / shares</t>
  </si>
  <si>
    <t>Forfeited or expired, Weighted-Average Stock Price (in dollars per share) | $ / shares</t>
  </si>
  <si>
    <t>Outstanding, Ending Balance, Weighted-Average Stock Price (in dollars per share) | $ / shares</t>
  </si>
  <si>
    <t>Stockholder's Equity - PSU Award Activity (Details) - Performance Shares</t>
  </si>
  <si>
    <t>Number of PSUs</t>
  </si>
  <si>
    <t>Stockholder's Equity - Stock Option Activity (Details) - USD ($)</t>
  </si>
  <si>
    <t>Number of Stock Options</t>
  </si>
  <si>
    <t>Exercised (in shares)</t>
  </si>
  <si>
    <t>Outstanding, beginning balance (in shares)</t>
  </si>
  <si>
    <t>Granted (in shares)</t>
  </si>
  <si>
    <t>Forfeited or expired (in shares)</t>
  </si>
  <si>
    <t>Outstanding, ending balance (in shares)</t>
  </si>
  <si>
    <t>Exercisable (in shares)</t>
  </si>
  <si>
    <t>Weighted-Average Exercise Price</t>
  </si>
  <si>
    <t>Outstanding, Beginning Balance,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Ending Balance, Weighted-Average Exercise Price (in dollars per share)</t>
  </si>
  <si>
    <t>Exercisable, Weighted-Average Exercise Price (in dollars per share)</t>
  </si>
  <si>
    <t>Outstanding, Weighted-Average Remaining Contractual Life</t>
  </si>
  <si>
    <t>6 years 9 months 18 days</t>
  </si>
  <si>
    <t>Exercisable, Weighted-Average Remaining Contractual Life</t>
  </si>
  <si>
    <t>6 years 4 months 24 days</t>
  </si>
  <si>
    <t>Outstanding, Aggregate Intrinsic Value</t>
  </si>
  <si>
    <t>Exercisable, Aggregate Intrinsic Value</t>
  </si>
  <si>
    <t>2 years 8 months 12 days</t>
  </si>
  <si>
    <t>2 years 9 months 18 days</t>
  </si>
  <si>
    <t>5 years 10 months 24 days</t>
  </si>
  <si>
    <t>4 years 2 months 12 days</t>
  </si>
  <si>
    <t>Stockholder's Equity - Fair Value Assumptions (Details)</t>
  </si>
  <si>
    <t>Share-based Compensation Arrangement by Share-based Payment Award [Line Items]</t>
  </si>
  <si>
    <t>Risk-free interest rate</t>
  </si>
  <si>
    <t>0.00%</t>
  </si>
  <si>
    <t>1.90%</t>
  </si>
  <si>
    <t>1.39%</t>
  </si>
  <si>
    <t>Expected term (in years)</t>
  </si>
  <si>
    <t>0 years</t>
  </si>
  <si>
    <t>6 years</t>
  </si>
  <si>
    <t>Expected dividend yield</t>
  </si>
  <si>
    <t>Expected volatility</t>
  </si>
  <si>
    <t>83.00%</t>
  </si>
  <si>
    <t>84.00%</t>
  </si>
  <si>
    <t>1.89%</t>
  </si>
  <si>
    <t>1.21%</t>
  </si>
  <si>
    <t>85.00%</t>
  </si>
  <si>
    <t>Warrant Transactions - (Details) - $ / shares</t>
  </si>
  <si>
    <t>1 Months Ended</t>
  </si>
  <si>
    <t>May 31, 2017</t>
  </si>
  <si>
    <t>Mar. 31, 2006</t>
  </si>
  <si>
    <t>Class of Warrant or Right [Line Items]</t>
  </si>
  <si>
    <t>Issuance of warrants to purchase common stock (in shares)</t>
  </si>
  <si>
    <t>Warrants outstanding (in shares)</t>
  </si>
  <si>
    <t>Allen F. Stephen Series 2 and 3</t>
  </si>
  <si>
    <t>Exercise price of warrants (in dollars per share)</t>
  </si>
  <si>
    <t>OTA LLC Series 2</t>
  </si>
  <si>
    <t>Income Taxes - Narrative (Details) - USD ($)</t>
  </si>
  <si>
    <t>Income Tax Examination [Line Items]</t>
  </si>
  <si>
    <t>Income tax expense (benefit)</t>
  </si>
  <si>
    <t>Net operating loss carryforward</t>
  </si>
  <si>
    <t>Provisional income tax expense</t>
  </si>
  <si>
    <t>One-time transition tax on accumulated foreign earnings</t>
  </si>
  <si>
    <t>Operating loss carryforwards, unusable</t>
  </si>
  <si>
    <t>Unrecognized tax benefits</t>
  </si>
  <si>
    <t>Accrued interest or penalties</t>
  </si>
  <si>
    <t>Recognized interest or penalties</t>
  </si>
  <si>
    <t>Operating loss carryforwards</t>
  </si>
  <si>
    <t>Operating loss carryforwards, gross</t>
  </si>
  <si>
    <t>U.S.</t>
  </si>
  <si>
    <t>Foreign</t>
  </si>
  <si>
    <t>Tax expense for GILTI provision</t>
  </si>
  <si>
    <t>State and Local Jurisdiction</t>
  </si>
  <si>
    <t>Federal Ministry of Finance, Germany | Foreign</t>
  </si>
  <si>
    <t>Income Taxes - Provision for Income Taxes (Details) - USD ($)</t>
  </si>
  <si>
    <t>Federal:</t>
  </si>
  <si>
    <t>Current</t>
  </si>
  <si>
    <t>Deferred</t>
  </si>
  <si>
    <t>Total federal</t>
  </si>
  <si>
    <t>State:</t>
  </si>
  <si>
    <t>Total state</t>
  </si>
  <si>
    <t>Foreign:</t>
  </si>
  <si>
    <t>Total foreign</t>
  </si>
  <si>
    <t>Provision (benefit) for income taxes</t>
  </si>
  <si>
    <t>Income Taxes - Deferred Tax Assets (Details) - USD ($)</t>
  </si>
  <si>
    <t>Deferred tax assets:</t>
  </si>
  <si>
    <t>Stock options and warrants</t>
  </si>
  <si>
    <t>Federal and state tax credits</t>
  </si>
  <si>
    <t>Accrued liabilities and other reserves</t>
  </si>
  <si>
    <t>Other comprehensive income</t>
  </si>
  <si>
    <t>Total deferred tax assets</t>
  </si>
  <si>
    <t>Valuation allowance</t>
  </si>
  <si>
    <t>Net deferred tax assets</t>
  </si>
  <si>
    <t>Deferred tax liabilities</t>
  </si>
  <si>
    <t>Amortization of intangible assets</t>
  </si>
  <si>
    <t>Total deferred tax liabilities</t>
  </si>
  <si>
    <t>Income Taxes - Reconciliation of Income Tax Expense (Details) - USD ($)</t>
  </si>
  <si>
    <t>Effective Income Tax Rate Reconciliation, Amount [Abstract]</t>
  </si>
  <si>
    <t>U.S. federal income tax at statutory rate</t>
  </si>
  <si>
    <t>State tax benefit, net of federal provision (benefit)</t>
  </si>
  <si>
    <t>Effect of rates different than statutory</t>
  </si>
  <si>
    <t>Windfall tax benefit</t>
  </si>
  <si>
    <t>Fair market value adjustment for warrants</t>
  </si>
  <si>
    <t>Transaction costs</t>
  </si>
  <si>
    <t>Sec. 162(m) Excess Officer's Compensation</t>
  </si>
  <si>
    <t>Nondeductible expenses</t>
  </si>
  <si>
    <t>Stock compensation forfeitures and other</t>
  </si>
  <si>
    <t>Loss on foreign investments</t>
  </si>
  <si>
    <t>Rate change</t>
  </si>
  <si>
    <t>Dissolution of foreign entity</t>
  </si>
  <si>
    <t>Repatriation tax</t>
  </si>
  <si>
    <t>Change in valuation allowance</t>
  </si>
  <si>
    <t>Foreign subsidiary loss with no tax benefit</t>
  </si>
  <si>
    <t>GILTI</t>
  </si>
  <si>
    <t>Additional State NOLs</t>
  </si>
  <si>
    <t>Income Taxes - Unrecognized Tax Benefits (Details)</t>
  </si>
  <si>
    <t>Unrecognized Tax Benefits</t>
  </si>
  <si>
    <t>Unrecognized tax benefits, beginning</t>
  </si>
  <si>
    <t>Gross increases</t>
  </si>
  <si>
    <t>Unrecognized tax benefits, ending</t>
  </si>
  <si>
    <t>Related Party Transactions - Narrative (Details) - USD ($)</t>
  </si>
  <si>
    <t>Related Party Transaction [Line Items]</t>
  </si>
  <si>
    <t>VP Brand Strategy</t>
  </si>
  <si>
    <t>Officers' compensation</t>
  </si>
  <si>
    <t>Management incentive bonus</t>
  </si>
  <si>
    <t>VP Brand Strategy | Unvested restricted stock awards</t>
  </si>
  <si>
    <t>VP Quality Assurance</t>
  </si>
  <si>
    <t>VP Quality Assurance | Unvested restricted stock awards</t>
  </si>
  <si>
    <t>Senior Designer</t>
  </si>
  <si>
    <t>Senior Designer | Unvested restricted stock awards</t>
  </si>
  <si>
    <t>Derivatives and Hedging Activities - Additional Information (Details) $ in Millions</t>
  </si>
  <si>
    <t>Derivative [Line Items]</t>
  </si>
  <si>
    <t>Fair value, net liability position</t>
  </si>
  <si>
    <t>Settlement required if credit-risk related provisions were breached</t>
  </si>
  <si>
    <t>Gain (loss) to be reclassified to interest expense in next fiscal year</t>
  </si>
  <si>
    <t>Cross-currency interest rate swap</t>
  </si>
  <si>
    <t>Derivatives and Hedging Activities - Outstanding Derivatives (Details)</t>
  </si>
  <si>
    <t>Dec. 31, 2018USD ($)derivative_instrument</t>
  </si>
  <si>
    <t>Dec. 31, 2018EUR (€)derivative_instrument</t>
  </si>
  <si>
    <t>Number of instruments | derivative_instrument</t>
  </si>
  <si>
    <t>At inception notional</t>
  </si>
  <si>
    <t>Notional</t>
  </si>
  <si>
    <t>Cross-currency interest rate swap | Pay</t>
  </si>
  <si>
    <t>Notional | €</t>
  </si>
  <si>
    <t>Remaining notional amount | €</t>
  </si>
  <si>
    <t>Cross-currency interest rate swap | Receive</t>
  </si>
  <si>
    <t>Derivatives and Hedging Activities - Fair Value of Derivatives and Balance Sheet Classification (Details) - Designated as hedging instrument - USD ($)</t>
  </si>
  <si>
    <t>Derivatives, Fair Value [Line Items]</t>
  </si>
  <si>
    <t>Asset Derivatives</t>
  </si>
  <si>
    <t>Liability Derivatives</t>
  </si>
  <si>
    <t>Interest rate products | Other assets - current</t>
  </si>
  <si>
    <t>Interest rate products | Other liabilities - current</t>
  </si>
  <si>
    <t>Interest rate products | Other assets - non-current</t>
  </si>
  <si>
    <t>Cross currency contract | Prepaid expenses and other current assets</t>
  </si>
  <si>
    <t>Cross currency contract | Long-term derivative liability</t>
  </si>
  <si>
    <t>Derivatives and Hedging Activities - Effect of Cash Flow Hedge Accounting on Accumulated Other Comprehensive Income (Details) - USD ($)</t>
  </si>
  <si>
    <t>Derivative Instruments, Gain (Loss) [Line Items]</t>
  </si>
  <si>
    <t>Amount of Gain (Loss) Recognized in OCI on Derivatives</t>
  </si>
  <si>
    <t>Amount of gain (loss) reclassified from accumulated other comprehensive income (loss) into income</t>
  </si>
  <si>
    <t>(Loss) gain on foreign currency adjustment</t>
  </si>
  <si>
    <t>Cash flow hedging</t>
  </si>
  <si>
    <t>Cash flow hedging | (Loss) gain on foreign currency adjustment</t>
  </si>
  <si>
    <t>Interest rate products | Cash flow hedging</t>
  </si>
  <si>
    <t>Interest rate products | Cash flow hedging | Interest expense</t>
  </si>
  <si>
    <t>Cross currency contract | Cash flow hedging</t>
  </si>
  <si>
    <t>Cross currency contract | Cash flow hedging | Interest expense</t>
  </si>
  <si>
    <t>Derivatives and Hedging Activities - Income Statement Effect (Details) - USD ($)</t>
  </si>
  <si>
    <t>Amount of gain (loss) reclassified from accumulated other comprehensive income (loss) into income as a result that a forecasted transaction is no longer probable of occurring</t>
  </si>
  <si>
    <t>Foreign currency adjustment</t>
  </si>
  <si>
    <t>Revenue - Impact of Adoption of ASC 606 (Details) - USD ($)</t>
  </si>
  <si>
    <t>New Accounting Pronouncements or Change in Accounting Principle [Line Items]</t>
  </si>
  <si>
    <t>Accounting Standards Update 2014-09 | Effect of Change</t>
  </si>
  <si>
    <t>Revenue - Disaggregation of Revenue (Details) - USD ($)</t>
  </si>
  <si>
    <t>Disaggregation of Revenue [Line Items]</t>
  </si>
  <si>
    <t>Revenue, as a percent</t>
  </si>
  <si>
    <t>60.10%</t>
  </si>
  <si>
    <t>27.30%</t>
  </si>
  <si>
    <t>6.50%</t>
  </si>
  <si>
    <t>Advertising</t>
  </si>
  <si>
    <t>39.90%</t>
  </si>
  <si>
    <t>72.70%</t>
  </si>
  <si>
    <t>93.50%</t>
  </si>
  <si>
    <t>Revenue - Additional Information (Details) - USD ($)</t>
  </si>
  <si>
    <t>Jan. 01, 2018</t>
  </si>
  <si>
    <t>Cumulative effect adjustment</t>
  </si>
  <si>
    <t>Increase in deferred revenue balance</t>
  </si>
  <si>
    <t>Revenue recognized from deferred revenue</t>
  </si>
  <si>
    <t>Retained Earnings</t>
  </si>
  <si>
    <t>Accounting Standards Update 2014-09 | Retained Earnings</t>
  </si>
  <si>
    <t>Quarterly Results of Operations Data (Unaudited) (Details) - USD ($)</t>
  </si>
  <si>
    <t>Subsequent Events (Details) - Initech, LLC - Subsequent Event $ in Millions</t>
  </si>
  <si>
    <t>Mar. 05, 2019USD ($)</t>
  </si>
  <si>
    <t>Subsequent Event [Line Items]</t>
  </si>
  <si>
    <t>Earnout liability</t>
  </si>
  <si>
    <t>Consideration transferred, draw down on debt</t>
  </si>
  <si>
    <t>Earnout payment installment amount</t>
  </si>
  <si>
    <t>Earnout payment, installment payment period</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_(&quot;€ &quot;#,##0_);_(&quot;€ &quot;(#,##0)" numFmtId="170"/>
    <numFmt formatCode="_(&quot;ASC &quot;#,##0_);_(&quot;ASC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4" t="s">
        <v>22</v>
      </c>
    </row>
    <row r="15" spans="1:4">
      <c r="A15" s="4" t="s">
        <v>24</v>
      </c>
      <c r="C15" s="5" t="n">
        <v>74932270</v>
      </c>
    </row>
    <row r="16" spans="1:4">
      <c r="A16" s="4" t="s">
        <v>25</v>
      </c>
      <c r="D16" s="6" t="n">
        <v>322523</v>
      </c>
    </row>
    <row r="17" spans="1:4">
      <c r="A17" s="4" t="s">
        <v>26</v>
      </c>
      <c r="B17" s="4" t="s">
        <v>27</v>
      </c>
    </row>
    <row r="18" spans="1:4">
      <c r="A18" s="4" t="s">
        <v>28</v>
      </c>
      <c r="B18" s="4" t="s">
        <v>29</v>
      </c>
    </row>
    <row r="19" spans="1:4">
      <c r="A19" s="4" t="s">
        <v>30</v>
      </c>
      <c r="B19" s="5" t="n">
        <v>2018</v>
      </c>
    </row>
    <row r="20" spans="1:4">
      <c r="A20" s="4" t="s">
        <v>31</v>
      </c>
      <c r="B20" s="4" t="s">
        <v>32</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2</v>
      </c>
      <c r="B1" s="2" t="s">
        <v>1</v>
      </c>
    </row>
    <row r="2" spans="1:2">
      <c r="B2" s="2" t="s">
        <v>2</v>
      </c>
    </row>
    <row r="3" spans="1:2">
      <c r="A3" s="3" t="s">
        <v>201</v>
      </c>
    </row>
    <row r="4" spans="1:2">
      <c r="A4" s="4" t="s">
        <v>42</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17</v>
      </c>
    </row>
    <row r="4" spans="1:2">
      <c r="A4" s="4" t="s">
        <v>219</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8365725</v>
      </c>
      <c r="C3" s="6" t="n">
        <v>24158444</v>
      </c>
    </row>
    <row r="4" spans="1:3">
      <c r="A4" s="4" t="s">
        <v>38</v>
      </c>
      <c r="B4" s="5" t="n">
        <v>27148484</v>
      </c>
      <c r="C4" s="5" t="n">
        <v>26443675</v>
      </c>
    </row>
    <row r="5" spans="1:3">
      <c r="A5" s="4" t="s">
        <v>39</v>
      </c>
      <c r="B5" s="5" t="n">
        <v>4911057</v>
      </c>
      <c r="C5" s="5" t="n">
        <v>3245174</v>
      </c>
    </row>
    <row r="6" spans="1:3">
      <c r="A6" s="4" t="s">
        <v>40</v>
      </c>
      <c r="B6" s="5" t="n">
        <v>60425266</v>
      </c>
      <c r="C6" s="5" t="n">
        <v>53847293</v>
      </c>
    </row>
    <row r="7" spans="1:3">
      <c r="A7" s="4" t="s">
        <v>41</v>
      </c>
      <c r="B7" s="5" t="n">
        <v>0</v>
      </c>
      <c r="C7" s="5" t="n">
        <v>894551</v>
      </c>
    </row>
    <row r="8" spans="1:3">
      <c r="A8" s="4" t="s">
        <v>42</v>
      </c>
      <c r="B8" s="5" t="n">
        <v>148132873</v>
      </c>
      <c r="C8" s="5" t="n">
        <v>150694135</v>
      </c>
    </row>
    <row r="9" spans="1:3">
      <c r="A9" s="4" t="s">
        <v>43</v>
      </c>
      <c r="B9" s="5" t="n">
        <v>4633764</v>
      </c>
      <c r="C9" s="5" t="n">
        <v>4524118</v>
      </c>
    </row>
    <row r="10" spans="1:3">
      <c r="A10" s="4" t="s">
        <v>44</v>
      </c>
      <c r="B10" s="5" t="n">
        <v>36558439</v>
      </c>
      <c r="C10" s="5" t="n">
        <v>48719428</v>
      </c>
    </row>
    <row r="11" spans="1:3">
      <c r="A11" s="4" t="s">
        <v>45</v>
      </c>
      <c r="B11" s="5" t="n">
        <v>15648572</v>
      </c>
      <c r="C11" s="5" t="n">
        <v>15521214</v>
      </c>
    </row>
    <row r="12" spans="1:3">
      <c r="A12" s="4" t="s">
        <v>46</v>
      </c>
      <c r="B12" s="5" t="n">
        <v>2453255</v>
      </c>
      <c r="C12" s="5" t="n">
        <v>1144032</v>
      </c>
    </row>
    <row r="13" spans="1:3">
      <c r="A13" s="4" t="s">
        <v>47</v>
      </c>
      <c r="B13" s="5" t="n">
        <v>267852169</v>
      </c>
      <c r="C13" s="5" t="n">
        <v>275344771</v>
      </c>
    </row>
    <row r="14" spans="1:3">
      <c r="A14" s="3" t="s">
        <v>48</v>
      </c>
    </row>
    <row r="15" spans="1:3">
      <c r="A15" s="4" t="s">
        <v>49</v>
      </c>
      <c r="B15" s="5" t="n">
        <v>9071193</v>
      </c>
      <c r="C15" s="5" t="n">
        <v>6277846</v>
      </c>
    </row>
    <row r="16" spans="1:3">
      <c r="A16" s="4" t="s">
        <v>50</v>
      </c>
      <c r="B16" s="5" t="n">
        <v>19112303</v>
      </c>
      <c r="C16" s="5" t="n">
        <v>19866438</v>
      </c>
    </row>
    <row r="17" spans="1:3">
      <c r="A17" s="4" t="s">
        <v>51</v>
      </c>
      <c r="B17" s="5" t="n">
        <v>18566584</v>
      </c>
      <c r="C17" s="5" t="n">
        <v>15000000</v>
      </c>
    </row>
    <row r="18" spans="1:3">
      <c r="A18" s="4" t="s">
        <v>52</v>
      </c>
      <c r="B18" s="5" t="n">
        <v>134067</v>
      </c>
      <c r="C18" s="5" t="n">
        <v>254399</v>
      </c>
    </row>
    <row r="19" spans="1:3">
      <c r="A19" s="4" t="s">
        <v>53</v>
      </c>
      <c r="B19" s="5" t="n">
        <v>4620690</v>
      </c>
      <c r="C19" s="5" t="n">
        <v>4433450</v>
      </c>
    </row>
    <row r="20" spans="1:3">
      <c r="A20" s="4" t="s">
        <v>54</v>
      </c>
      <c r="B20" s="5" t="n">
        <v>51504837</v>
      </c>
      <c r="C20" s="5" t="n">
        <v>45832133</v>
      </c>
    </row>
    <row r="21" spans="1:3">
      <c r="A21" s="4" t="s">
        <v>55</v>
      </c>
      <c r="B21" s="5" t="n">
        <v>58683</v>
      </c>
      <c r="C21" s="5" t="n">
        <v>192137</v>
      </c>
    </row>
    <row r="22" spans="1:3">
      <c r="A22" s="4" t="s">
        <v>56</v>
      </c>
      <c r="B22" s="5" t="n">
        <v>18087956</v>
      </c>
      <c r="C22" s="5" t="n">
        <v>40637106</v>
      </c>
    </row>
    <row r="23" spans="1:3">
      <c r="A23" s="4" t="s">
        <v>57</v>
      </c>
      <c r="B23" s="5" t="n">
        <v>940216</v>
      </c>
      <c r="C23" s="5" t="n">
        <v>2995657</v>
      </c>
    </row>
    <row r="24" spans="1:3">
      <c r="A24" s="4" t="s">
        <v>58</v>
      </c>
      <c r="B24" s="5" t="n">
        <v>39651</v>
      </c>
      <c r="C24" s="5" t="n">
        <v>147178</v>
      </c>
    </row>
    <row r="25" spans="1:3">
      <c r="A25" s="4" t="s">
        <v>59</v>
      </c>
      <c r="B25" s="5" t="n">
        <v>70631343</v>
      </c>
      <c r="C25" s="5" t="n">
        <v>89804211</v>
      </c>
    </row>
    <row r="26" spans="1:3">
      <c r="A26" s="4" t="s">
        <v>60</v>
      </c>
      <c r="B26" s="5" t="n">
        <v>0</v>
      </c>
      <c r="C26" s="5" t="n">
        <v>0</v>
      </c>
    </row>
    <row r="27" spans="1:3">
      <c r="A27" s="3" t="s">
        <v>61</v>
      </c>
    </row>
    <row r="28" spans="1:3">
      <c r="A28" s="4" t="s">
        <v>62</v>
      </c>
      <c r="B28" s="5" t="n">
        <v>0</v>
      </c>
      <c r="C28" s="5" t="n">
        <v>0</v>
      </c>
    </row>
    <row r="29" spans="1:3">
      <c r="A29" s="4" t="s">
        <v>63</v>
      </c>
      <c r="B29" s="5" t="n">
        <v>74700</v>
      </c>
      <c r="C29" s="5" t="n">
        <v>71918</v>
      </c>
    </row>
    <row r="30" spans="1:3">
      <c r="A30" s="4" t="s">
        <v>64</v>
      </c>
      <c r="B30" s="5" t="n">
        <v>419455818</v>
      </c>
      <c r="C30" s="5" t="n">
        <v>408029068</v>
      </c>
    </row>
    <row r="31" spans="1:3">
      <c r="A31" s="4" t="s">
        <v>65</v>
      </c>
      <c r="B31" s="5" t="n">
        <v>-220276025</v>
      </c>
      <c r="C31" s="5" t="n">
        <v>-221435888</v>
      </c>
    </row>
    <row r="32" spans="1:3">
      <c r="A32" s="4" t="s">
        <v>66</v>
      </c>
      <c r="B32" s="5" t="n">
        <v>-2033667</v>
      </c>
      <c r="C32" s="5" t="n">
        <v>-1124538</v>
      </c>
    </row>
    <row r="33" spans="1:3">
      <c r="A33" s="4" t="s">
        <v>67</v>
      </c>
      <c r="B33" s="5" t="n">
        <v>197220826</v>
      </c>
      <c r="C33" s="5" t="n">
        <v>185540560</v>
      </c>
    </row>
    <row r="34" spans="1:3">
      <c r="A34" s="4" t="s">
        <v>68</v>
      </c>
      <c r="B34" s="6" t="n">
        <v>267852169</v>
      </c>
      <c r="C34" s="6" t="n">
        <v>275344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42</v>
      </c>
      <c r="B11" s="4" t="s">
        <v>252</v>
      </c>
    </row>
    <row r="12" spans="1:2">
      <c r="A12" s="4" t="s">
        <v>203</v>
      </c>
      <c r="B12" s="4" t="s">
        <v>253</v>
      </c>
    </row>
    <row r="13" spans="1:2">
      <c r="A13" s="4" t="s">
        <v>206</v>
      </c>
      <c r="B13" s="4" t="s">
        <v>254</v>
      </c>
    </row>
    <row r="14" spans="1:2">
      <c r="A14" s="4" t="s">
        <v>255</v>
      </c>
      <c r="B14" s="4" t="s">
        <v>256</v>
      </c>
    </row>
    <row r="15" spans="1:2">
      <c r="A15" s="4" t="s">
        <v>257</v>
      </c>
      <c r="B15" s="4" t="s">
        <v>258</v>
      </c>
    </row>
    <row r="16" spans="1:2">
      <c r="A16" s="4" t="s">
        <v>198</v>
      </c>
      <c r="B16" s="4" t="s">
        <v>259</v>
      </c>
    </row>
    <row r="17" spans="1:2">
      <c r="A17" s="4" t="s">
        <v>260</v>
      </c>
      <c r="B17" s="4" t="s">
        <v>261</v>
      </c>
    </row>
    <row r="18" spans="1:2">
      <c r="A18" s="4" t="s">
        <v>262</v>
      </c>
      <c r="B18" s="4" t="s">
        <v>263</v>
      </c>
    </row>
    <row r="19" spans="1:2">
      <c r="A19" s="4" t="s">
        <v>264</v>
      </c>
      <c r="B19" s="4" t="s">
        <v>265</v>
      </c>
    </row>
    <row r="20" spans="1:2">
      <c r="A20" s="4" t="s">
        <v>220</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row>
    <row r="9" spans="1:2">
      <c r="A9" s="3" t="s">
        <v>280</v>
      </c>
    </row>
    <row r="10" spans="1:2">
      <c r="A10" s="4" t="s">
        <v>283</v>
      </c>
      <c r="B10"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0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5</v>
      </c>
    </row>
    <row r="2" spans="1:3">
      <c r="A2" s="3" t="s">
        <v>70</v>
      </c>
    </row>
    <row r="3" spans="1:3">
      <c r="A3" s="4" t="s">
        <v>71</v>
      </c>
      <c r="B3" s="6" t="n">
        <v>383579</v>
      </c>
      <c r="C3" s="6" t="n">
        <v>527958</v>
      </c>
    </row>
    <row r="4" spans="1:3">
      <c r="A4" s="4" t="s">
        <v>72</v>
      </c>
      <c r="B4" s="7" t="n">
        <v>0.001</v>
      </c>
      <c r="C4" s="7" t="n">
        <v>0.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100000000</v>
      </c>
      <c r="C9" s="5" t="n">
        <v>100000000</v>
      </c>
    </row>
    <row r="10" spans="1:3">
      <c r="A10" s="4" t="s">
        <v>78</v>
      </c>
      <c r="B10" s="5" t="n">
        <v>74697526</v>
      </c>
      <c r="C10" s="5" t="n">
        <v>71915018</v>
      </c>
    </row>
    <row r="11" spans="1:3">
      <c r="A11" s="4" t="s">
        <v>79</v>
      </c>
      <c r="B11" s="5" t="n">
        <v>74697526</v>
      </c>
      <c r="C11" s="5" t="n">
        <v>71915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3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193</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6"/>
    <col customWidth="1" max="7" min="7" width="36"/>
    <col customWidth="1" max="8" min="8" width="50"/>
    <col customWidth="1" max="9" min="9" width="36"/>
    <col customWidth="1" max="10" min="10" width="43"/>
    <col customWidth="1" max="11" min="11" width="21"/>
    <col customWidth="1" max="12" min="12" width="21"/>
    <col customWidth="1" max="13" min="13" width="21"/>
  </cols>
  <sheetData>
    <row r="1" spans="1:13">
      <c r="A1" s="1" t="s">
        <v>359</v>
      </c>
      <c r="B1" s="2" t="s">
        <v>360</v>
      </c>
      <c r="F1" s="2" t="s">
        <v>1</v>
      </c>
    </row>
    <row r="2" spans="1:13">
      <c r="B2" s="2" t="s">
        <v>361</v>
      </c>
      <c r="C2" s="2" t="s">
        <v>362</v>
      </c>
      <c r="D2" s="2" t="s">
        <v>363</v>
      </c>
      <c r="E2" s="2" t="s">
        <v>364</v>
      </c>
      <c r="F2" s="2" t="s">
        <v>365</v>
      </c>
      <c r="G2" s="2" t="s">
        <v>365</v>
      </c>
      <c r="H2" s="2" t="s">
        <v>366</v>
      </c>
      <c r="I2" s="2" t="s">
        <v>365</v>
      </c>
      <c r="J2" s="2" t="s">
        <v>367</v>
      </c>
      <c r="K2" s="2" t="s">
        <v>361</v>
      </c>
      <c r="L2" s="2" t="s">
        <v>368</v>
      </c>
      <c r="M2" s="2" t="s">
        <v>369</v>
      </c>
    </row>
    <row r="3" spans="1:13">
      <c r="A3" s="3" t="s">
        <v>370</v>
      </c>
    </row>
    <row r="4" spans="1:13">
      <c r="A4" s="4" t="s">
        <v>371</v>
      </c>
      <c r="F4" s="5" t="n">
        <v>100</v>
      </c>
      <c r="G4" s="5" t="n">
        <v>100</v>
      </c>
      <c r="H4" s="5" t="n">
        <v>100</v>
      </c>
      <c r="I4" s="5" t="n">
        <v>100</v>
      </c>
      <c r="J4" s="5" t="n">
        <v>100</v>
      </c>
    </row>
    <row r="5" spans="1:13">
      <c r="A5" s="4" t="s">
        <v>372</v>
      </c>
      <c r="F5" s="4" t="s">
        <v>373</v>
      </c>
    </row>
    <row r="6" spans="1:13">
      <c r="A6" s="4" t="s">
        <v>374</v>
      </c>
      <c r="F6" s="4" t="s">
        <v>375</v>
      </c>
    </row>
    <row r="7" spans="1:13">
      <c r="A7" s="4" t="s">
        <v>376</v>
      </c>
      <c r="F7" s="5" t="n">
        <v>2</v>
      </c>
      <c r="G7" s="5" t="n">
        <v>2</v>
      </c>
      <c r="H7" s="5" t="n">
        <v>2</v>
      </c>
      <c r="I7" s="5" t="n">
        <v>2</v>
      </c>
      <c r="J7" s="5" t="n">
        <v>2</v>
      </c>
    </row>
    <row r="8" spans="1:13">
      <c r="A8" s="4" t="s">
        <v>41</v>
      </c>
      <c r="B8" s="6" t="n">
        <v>894551</v>
      </c>
      <c r="F8" s="6" t="n">
        <v>0</v>
      </c>
      <c r="G8" s="6" t="n">
        <v>0</v>
      </c>
      <c r="H8" s="6" t="n">
        <v>0</v>
      </c>
      <c r="I8" s="6" t="n">
        <v>0</v>
      </c>
      <c r="J8" s="6" t="n">
        <v>0</v>
      </c>
      <c r="K8" s="6" t="n">
        <v>894551</v>
      </c>
    </row>
    <row r="9" spans="1:13">
      <c r="A9" s="4" t="s">
        <v>377</v>
      </c>
      <c r="G9" s="4" t="s">
        <v>378</v>
      </c>
    </row>
    <row r="10" spans="1:13">
      <c r="A10" s="4" t="s">
        <v>379</v>
      </c>
      <c r="F10" s="4" t="s">
        <v>380</v>
      </c>
    </row>
    <row r="11" spans="1:13">
      <c r="A11" s="4" t="s">
        <v>381</v>
      </c>
      <c r="G11" s="5" t="n">
        <v>2</v>
      </c>
      <c r="H11" s="5" t="n">
        <v>2</v>
      </c>
    </row>
    <row r="12" spans="1:13">
      <c r="A12" s="4" t="s">
        <v>90</v>
      </c>
      <c r="B12" s="5" t="n">
        <v>56428861</v>
      </c>
      <c r="C12" s="6" t="n">
        <v>0</v>
      </c>
      <c r="D12" s="6" t="n">
        <v>0</v>
      </c>
      <c r="E12" s="6" t="n">
        <v>0</v>
      </c>
      <c r="I12" s="5" t="n">
        <v>0</v>
      </c>
      <c r="K12" s="5" t="n">
        <v>56428861</v>
      </c>
      <c r="L12" s="6" t="n">
        <v>0</v>
      </c>
    </row>
    <row r="13" spans="1:13">
      <c r="A13" s="4" t="s">
        <v>382</v>
      </c>
      <c r="I13" s="5" t="n">
        <v>0</v>
      </c>
      <c r="K13" s="5" t="n">
        <v>0</v>
      </c>
      <c r="L13" s="5" t="n">
        <v>0</v>
      </c>
    </row>
    <row r="14" spans="1:13">
      <c r="A14" s="4" t="s">
        <v>383</v>
      </c>
      <c r="J14" s="5" t="n">
        <v>1</v>
      </c>
    </row>
    <row r="15" spans="1:13">
      <c r="A15" s="4" t="s">
        <v>384</v>
      </c>
      <c r="J15" s="5" t="n">
        <v>2</v>
      </c>
    </row>
    <row r="16" spans="1:13">
      <c r="A16" s="4" t="s">
        <v>385</v>
      </c>
    </row>
    <row r="17" spans="1:13">
      <c r="A17" s="3" t="s">
        <v>370</v>
      </c>
    </row>
    <row r="18" spans="1:13">
      <c r="A18" s="4" t="s">
        <v>386</v>
      </c>
      <c r="B18" s="5" t="n">
        <v>5000000</v>
      </c>
      <c r="K18" s="5" t="n">
        <v>5000000</v>
      </c>
    </row>
    <row r="19" spans="1:13">
      <c r="A19" s="4" t="s">
        <v>387</v>
      </c>
    </row>
    <row r="20" spans="1:13">
      <c r="A20" s="3" t="s">
        <v>370</v>
      </c>
    </row>
    <row r="21" spans="1:13">
      <c r="A21" s="4" t="s">
        <v>388</v>
      </c>
      <c r="I21" s="5" t="n">
        <v>2800000</v>
      </c>
      <c r="K21" s="6" t="n">
        <v>1500000</v>
      </c>
      <c r="L21" s="6" t="n">
        <v>1300000</v>
      </c>
    </row>
    <row r="22" spans="1:13">
      <c r="A22" s="4" t="s">
        <v>389</v>
      </c>
    </row>
    <row r="23" spans="1:13">
      <c r="A23" s="3" t="s">
        <v>370</v>
      </c>
    </row>
    <row r="24" spans="1:13">
      <c r="A24" s="4" t="s">
        <v>390</v>
      </c>
      <c r="G24" s="4" t="s">
        <v>391</v>
      </c>
    </row>
    <row r="25" spans="1:13">
      <c r="A25" s="4" t="s">
        <v>392</v>
      </c>
    </row>
    <row r="26" spans="1:13">
      <c r="A26" s="3" t="s">
        <v>370</v>
      </c>
    </row>
    <row r="27" spans="1:13">
      <c r="A27" s="4" t="s">
        <v>390</v>
      </c>
      <c r="K27" s="4" t="s">
        <v>393</v>
      </c>
      <c r="L27" s="4" t="s">
        <v>394</v>
      </c>
    </row>
    <row r="28" spans="1:13">
      <c r="A28" s="4" t="s">
        <v>395</v>
      </c>
    </row>
    <row r="29" spans="1:13">
      <c r="A29" s="3" t="s">
        <v>370</v>
      </c>
    </row>
    <row r="30" spans="1:13">
      <c r="A30" s="4" t="s">
        <v>390</v>
      </c>
      <c r="G30" s="4" t="s">
        <v>396</v>
      </c>
    </row>
    <row r="31" spans="1:13">
      <c r="A31" s="4" t="s">
        <v>397</v>
      </c>
    </row>
    <row r="32" spans="1:13">
      <c r="A32" s="3" t="s">
        <v>370</v>
      </c>
    </row>
    <row r="33" spans="1:13">
      <c r="A33" s="4" t="s">
        <v>390</v>
      </c>
      <c r="K33" s="4" t="s">
        <v>398</v>
      </c>
    </row>
    <row r="34" spans="1:13">
      <c r="A34" s="4" t="s">
        <v>399</v>
      </c>
    </row>
    <row r="35" spans="1:13">
      <c r="A35" s="3" t="s">
        <v>370</v>
      </c>
    </row>
    <row r="36" spans="1:13">
      <c r="A36" s="4" t="s">
        <v>400</v>
      </c>
      <c r="B36" s="6" t="n">
        <v>56300000</v>
      </c>
      <c r="F36" s="6" t="n">
        <v>36900000</v>
      </c>
      <c r="G36" s="6" t="n">
        <v>36900000</v>
      </c>
      <c r="H36" s="6" t="n">
        <v>36900000</v>
      </c>
      <c r="I36" s="6" t="n">
        <v>36900000</v>
      </c>
      <c r="J36" s="6" t="n">
        <v>36900000</v>
      </c>
      <c r="K36" s="6" t="n">
        <v>56300000</v>
      </c>
    </row>
    <row r="37" spans="1:13">
      <c r="A37" s="4" t="s">
        <v>401</v>
      </c>
    </row>
    <row r="38" spans="1:13">
      <c r="A38" s="3" t="s">
        <v>370</v>
      </c>
    </row>
    <row r="39" spans="1:13">
      <c r="A39" s="4" t="s">
        <v>402</v>
      </c>
      <c r="M39" s="6" t="n">
        <v>3300000</v>
      </c>
    </row>
    <row r="40" spans="1:13">
      <c r="A40" s="4" t="s">
        <v>403</v>
      </c>
      <c r="M40" s="6" t="n">
        <v>3300000</v>
      </c>
    </row>
  </sheetData>
  <mergeCells count="3">
    <mergeCell ref="A1:A2"/>
    <mergeCell ref="B1:E1"/>
    <mergeCell ref="F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5</v>
      </c>
      <c r="D2" s="2" t="s">
        <v>81</v>
      </c>
    </row>
    <row r="3" spans="1:4">
      <c r="A3" s="3" t="s">
        <v>405</v>
      </c>
    </row>
    <row r="4" spans="1:4">
      <c r="A4" s="4" t="s">
        <v>406</v>
      </c>
      <c r="B4" s="6" t="n">
        <v>527958</v>
      </c>
      <c r="C4" s="6" t="n">
        <v>283000</v>
      </c>
      <c r="D4" s="6" t="n">
        <v>133000</v>
      </c>
    </row>
    <row r="5" spans="1:4">
      <c r="A5" s="4" t="s">
        <v>407</v>
      </c>
      <c r="B5" s="5" t="n">
        <v>193746</v>
      </c>
      <c r="C5" s="5" t="n">
        <v>304306</v>
      </c>
      <c r="D5" s="5" t="n">
        <v>152587</v>
      </c>
    </row>
    <row r="6" spans="1:4">
      <c r="A6" s="4" t="s">
        <v>408</v>
      </c>
      <c r="B6" s="5" t="n">
        <v>338125</v>
      </c>
      <c r="C6" s="5" t="n">
        <v>59348</v>
      </c>
      <c r="D6" s="5" t="n">
        <v>2587</v>
      </c>
    </row>
    <row r="7" spans="1:4">
      <c r="A7" s="4" t="s">
        <v>409</v>
      </c>
      <c r="B7" s="6" t="n">
        <v>383579</v>
      </c>
      <c r="C7" s="6" t="n">
        <v>527958</v>
      </c>
      <c r="D7" s="6" t="n">
        <v>283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78613495</v>
      </c>
      <c r="C4" s="6" t="n">
        <v>123753813</v>
      </c>
      <c r="D4" s="6" t="n">
        <v>76124109</v>
      </c>
    </row>
    <row r="5" spans="1:4">
      <c r="A5" s="3" t="s">
        <v>84</v>
      </c>
    </row>
    <row r="6" spans="1:4">
      <c r="A6" s="4" t="s">
        <v>85</v>
      </c>
      <c r="B6" s="5" t="n">
        <v>32085512</v>
      </c>
      <c r="C6" s="5" t="n">
        <v>20355964</v>
      </c>
      <c r="D6" s="5" t="n">
        <v>15089987</v>
      </c>
    </row>
    <row r="7" spans="1:4">
      <c r="A7" s="4" t="s">
        <v>86</v>
      </c>
      <c r="B7" s="5" t="n">
        <v>102757432</v>
      </c>
      <c r="C7" s="5" t="n">
        <v>60704473</v>
      </c>
      <c r="D7" s="5" t="n">
        <v>25790173</v>
      </c>
    </row>
    <row r="8" spans="1:4">
      <c r="A8" s="4" t="s">
        <v>87</v>
      </c>
      <c r="B8" s="5" t="n">
        <v>21093834</v>
      </c>
      <c r="C8" s="5" t="n">
        <v>19549805</v>
      </c>
      <c r="D8" s="5" t="n">
        <v>9494804</v>
      </c>
    </row>
    <row r="9" spans="1:4">
      <c r="A9" s="4" t="s">
        <v>88</v>
      </c>
      <c r="B9" s="5" t="n">
        <v>13775881</v>
      </c>
      <c r="C9" s="5" t="n">
        <v>11573827</v>
      </c>
      <c r="D9" s="5" t="n">
        <v>4069211</v>
      </c>
    </row>
    <row r="10" spans="1:4">
      <c r="A10" s="4" t="s">
        <v>89</v>
      </c>
      <c r="B10" s="5" t="n">
        <v>5038254</v>
      </c>
      <c r="C10" s="5" t="n">
        <v>12151492</v>
      </c>
      <c r="D10" s="5" t="n">
        <v>2457295</v>
      </c>
    </row>
    <row r="11" spans="1:4">
      <c r="A11" s="4" t="s">
        <v>90</v>
      </c>
      <c r="B11" s="5" t="n">
        <v>0</v>
      </c>
      <c r="C11" s="5" t="n">
        <v>56428861</v>
      </c>
      <c r="D11" s="5" t="n">
        <v>0</v>
      </c>
    </row>
    <row r="12" spans="1:4">
      <c r="A12" s="4" t="s">
        <v>91</v>
      </c>
      <c r="B12" s="5" t="n">
        <v>174750913</v>
      </c>
      <c r="C12" s="5" t="n">
        <v>180764422</v>
      </c>
      <c r="D12" s="5" t="n">
        <v>56901470</v>
      </c>
    </row>
    <row r="13" spans="1:4">
      <c r="A13" s="4" t="s">
        <v>92</v>
      </c>
      <c r="B13" s="5" t="n">
        <v>3862582</v>
      </c>
      <c r="C13" s="5" t="n">
        <v>-57010609</v>
      </c>
      <c r="D13" s="5" t="n">
        <v>19222639</v>
      </c>
    </row>
    <row r="14" spans="1:4">
      <c r="A14" s="3" t="s">
        <v>93</v>
      </c>
    </row>
    <row r="15" spans="1:4">
      <c r="A15" s="4" t="s">
        <v>94</v>
      </c>
      <c r="B15" s="5" t="n">
        <v>24417</v>
      </c>
      <c r="C15" s="5" t="n">
        <v>5731</v>
      </c>
      <c r="D15" s="5" t="n">
        <v>21185</v>
      </c>
    </row>
    <row r="16" spans="1:4">
      <c r="A16" s="4" t="s">
        <v>95</v>
      </c>
      <c r="B16" s="5" t="n">
        <v>-2322148</v>
      </c>
      <c r="C16" s="5" t="n">
        <v>-860392</v>
      </c>
      <c r="D16" s="5" t="n">
        <v>-19388</v>
      </c>
    </row>
    <row r="17" spans="1:4">
      <c r="A17" s="4" t="s">
        <v>96</v>
      </c>
      <c r="B17" s="5" t="n">
        <v>0</v>
      </c>
      <c r="C17" s="5" t="n">
        <v>0</v>
      </c>
      <c r="D17" s="5" t="n">
        <v>-864596</v>
      </c>
    </row>
    <row r="18" spans="1:4">
      <c r="A18" s="4" t="s">
        <v>97</v>
      </c>
      <c r="B18" s="5" t="n">
        <v>-95315</v>
      </c>
      <c r="C18" s="5" t="n">
        <v>0</v>
      </c>
      <c r="D18" s="5" t="n">
        <v>0</v>
      </c>
    </row>
    <row r="19" spans="1:4">
      <c r="A19" s="4" t="s">
        <v>98</v>
      </c>
      <c r="B19" s="5" t="n">
        <v>97533</v>
      </c>
      <c r="C19" s="5" t="n">
        <v>-32488</v>
      </c>
      <c r="D19" s="5" t="n">
        <v>33416</v>
      </c>
    </row>
    <row r="20" spans="1:4">
      <c r="A20" s="4" t="s">
        <v>99</v>
      </c>
      <c r="B20" s="5" t="n">
        <v>43775</v>
      </c>
      <c r="C20" s="5" t="n">
        <v>9631</v>
      </c>
      <c r="D20" s="5" t="n">
        <v>0</v>
      </c>
    </row>
    <row r="21" spans="1:4">
      <c r="A21" s="4" t="s">
        <v>100</v>
      </c>
      <c r="B21" s="5" t="n">
        <v>-2251738</v>
      </c>
      <c r="C21" s="5" t="n">
        <v>-877518</v>
      </c>
      <c r="D21" s="5" t="n">
        <v>-829383</v>
      </c>
    </row>
    <row r="22" spans="1:4">
      <c r="A22" s="4" t="s">
        <v>101</v>
      </c>
      <c r="B22" s="5" t="n">
        <v>1610844</v>
      </c>
      <c r="C22" s="5" t="n">
        <v>-57888127</v>
      </c>
      <c r="D22" s="5" t="n">
        <v>18393256</v>
      </c>
    </row>
    <row r="23" spans="1:4">
      <c r="A23" s="4" t="s">
        <v>102</v>
      </c>
      <c r="B23" s="5" t="n">
        <v>-467456</v>
      </c>
      <c r="C23" s="5" t="n">
        <v>-6703600</v>
      </c>
      <c r="D23" s="5" t="n">
        <v>27875362</v>
      </c>
    </row>
    <row r="24" spans="1:4">
      <c r="A24" s="4" t="s">
        <v>103</v>
      </c>
      <c r="B24" s="6" t="n">
        <v>1143388</v>
      </c>
      <c r="C24" s="6" t="n">
        <v>-64591727</v>
      </c>
      <c r="D24" s="6" t="n">
        <v>46268618</v>
      </c>
    </row>
    <row r="25" spans="1:4">
      <c r="A25" s="3" t="s">
        <v>104</v>
      </c>
    </row>
    <row r="26" spans="1:4">
      <c r="A26" s="4" t="s">
        <v>105</v>
      </c>
      <c r="B26" s="8" t="n">
        <v>0.02</v>
      </c>
      <c r="C26" s="8" t="n">
        <v>-0.9399999999999999</v>
      </c>
      <c r="D26" s="8" t="n">
        <v>0.89</v>
      </c>
    </row>
    <row r="27" spans="1:4">
      <c r="A27" s="4" t="s">
        <v>106</v>
      </c>
      <c r="B27" s="8" t="n">
        <v>0.02</v>
      </c>
      <c r="C27" s="8" t="n">
        <v>-0.9399999999999999</v>
      </c>
      <c r="D27" s="8" t="n">
        <v>0.8</v>
      </c>
    </row>
    <row r="28" spans="1:4">
      <c r="A28" s="3" t="s">
        <v>107</v>
      </c>
    </row>
    <row r="29" spans="1:4">
      <c r="A29" s="4" t="s">
        <v>108</v>
      </c>
      <c r="B29" s="5" t="n">
        <v>73085542</v>
      </c>
      <c r="C29" s="5" t="n">
        <v>68743956</v>
      </c>
      <c r="D29" s="5" t="n">
        <v>51963702</v>
      </c>
    </row>
    <row r="30" spans="1:4">
      <c r="A30" s="4" t="s">
        <v>109</v>
      </c>
      <c r="B30" s="5" t="n">
        <v>75616439</v>
      </c>
      <c r="C30" s="5" t="n">
        <v>68743956</v>
      </c>
      <c r="D30" s="5" t="n">
        <v>57745652</v>
      </c>
    </row>
    <row r="31" spans="1:4">
      <c r="A31" s="3" t="s">
        <v>110</v>
      </c>
    </row>
    <row r="32" spans="1:4">
      <c r="A32" s="4" t="s">
        <v>103</v>
      </c>
      <c r="B32" s="6" t="n">
        <v>1143388</v>
      </c>
      <c r="C32" s="6" t="n">
        <v>-64591727</v>
      </c>
      <c r="D32" s="6" t="n">
        <v>46268618</v>
      </c>
    </row>
    <row r="33" spans="1:4">
      <c r="A33" s="4" t="s">
        <v>111</v>
      </c>
      <c r="B33" s="5" t="n">
        <v>-2059623</v>
      </c>
      <c r="C33" s="5" t="n">
        <v>1565896</v>
      </c>
      <c r="D33" s="5" t="n">
        <v>0</v>
      </c>
    </row>
    <row r="34" spans="1:4">
      <c r="A34" s="4" t="s">
        <v>112</v>
      </c>
      <c r="B34" s="5" t="n">
        <v>2087389</v>
      </c>
      <c r="C34" s="5" t="n">
        <v>-2302415</v>
      </c>
      <c r="D34" s="5" t="n">
        <v>0</v>
      </c>
    </row>
    <row r="35" spans="1:4">
      <c r="A35" s="4" t="s">
        <v>113</v>
      </c>
      <c r="B35" s="5" t="n">
        <v>-936895</v>
      </c>
      <c r="C35" s="5" t="n">
        <v>-388019</v>
      </c>
      <c r="D35" s="5" t="n">
        <v>0</v>
      </c>
    </row>
    <row r="36" spans="1:4">
      <c r="A36" s="4" t="s">
        <v>114</v>
      </c>
      <c r="B36" s="5" t="n">
        <v>-909129</v>
      </c>
      <c r="C36" s="5" t="n">
        <v>-1124538</v>
      </c>
      <c r="D36" s="5" t="n">
        <v>0</v>
      </c>
    </row>
    <row r="37" spans="1:4">
      <c r="A37" s="4" t="s">
        <v>115</v>
      </c>
      <c r="B37" s="6" t="n">
        <v>234259</v>
      </c>
      <c r="C37" s="6" t="n">
        <v>-65716265</v>
      </c>
      <c r="D37" s="6" t="n">
        <v>462686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4</v>
      </c>
    </row>
    <row r="9" spans="1:2">
      <c r="A9" s="4" t="s">
        <v>416</v>
      </c>
    </row>
    <row r="10" spans="1:2">
      <c r="A10" s="3" t="s">
        <v>412</v>
      </c>
    </row>
    <row r="11" spans="1:2">
      <c r="A11" s="4" t="s">
        <v>413</v>
      </c>
      <c r="B11" s="4" t="s">
        <v>380</v>
      </c>
    </row>
    <row r="12" spans="1:2">
      <c r="A12" s="4" t="s">
        <v>417</v>
      </c>
    </row>
    <row r="13" spans="1:2">
      <c r="A13" s="3" t="s">
        <v>412</v>
      </c>
    </row>
    <row r="14" spans="1:2">
      <c r="A14" s="4" t="s">
        <v>413</v>
      </c>
      <c r="B14" s="4" t="s">
        <v>380</v>
      </c>
    </row>
    <row r="15" spans="1:2">
      <c r="A15" s="4" t="s">
        <v>418</v>
      </c>
    </row>
    <row r="16" spans="1:2">
      <c r="A16" s="3" t="s">
        <v>412</v>
      </c>
    </row>
    <row r="17" spans="1:2">
      <c r="A17" s="4" t="s">
        <v>413</v>
      </c>
      <c r="B17" s="4" t="s">
        <v>419</v>
      </c>
    </row>
    <row r="18" spans="1:2">
      <c r="A18" s="4" t="s">
        <v>420</v>
      </c>
    </row>
    <row r="19" spans="1:2">
      <c r="A19" s="3" t="s">
        <v>412</v>
      </c>
    </row>
    <row r="20" spans="1:2">
      <c r="A20" s="4" t="s">
        <v>413</v>
      </c>
      <c r="B20" s="4" t="s">
        <v>419</v>
      </c>
    </row>
    <row r="21" spans="1:2">
      <c r="A21" s="4" t="s">
        <v>421</v>
      </c>
    </row>
    <row r="22" spans="1:2">
      <c r="A22" s="3" t="s">
        <v>412</v>
      </c>
    </row>
    <row r="23" spans="1:2">
      <c r="A23" s="4" t="s">
        <v>413</v>
      </c>
      <c r="B23" s="4" t="s">
        <v>414</v>
      </c>
    </row>
    <row r="24" spans="1:2">
      <c r="A24" s="4" t="s">
        <v>422</v>
      </c>
    </row>
    <row r="25" spans="1:2">
      <c r="A25" s="3" t="s">
        <v>412</v>
      </c>
    </row>
    <row r="26" spans="1:2">
      <c r="A26" s="4" t="s">
        <v>413</v>
      </c>
      <c r="B26"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3" t="s">
        <v>425</v>
      </c>
    </row>
    <row r="5" spans="1:2">
      <c r="A5" s="4" t="s">
        <v>426</v>
      </c>
      <c r="B5" s="4" t="s">
        <v>380</v>
      </c>
    </row>
    <row r="6" spans="1:2">
      <c r="A6" s="4" t="s">
        <v>427</v>
      </c>
    </row>
    <row r="7" spans="1:2">
      <c r="A7" s="3" t="s">
        <v>425</v>
      </c>
    </row>
    <row r="8" spans="1:2">
      <c r="A8" s="4" t="s">
        <v>426</v>
      </c>
      <c r="B8" s="4" t="s">
        <v>428</v>
      </c>
    </row>
    <row r="9" spans="1:2">
      <c r="A9" s="4" t="s">
        <v>429</v>
      </c>
    </row>
    <row r="10" spans="1:2">
      <c r="A10" s="3" t="s">
        <v>425</v>
      </c>
    </row>
    <row r="11" spans="1:2">
      <c r="A11" s="4" t="s">
        <v>426</v>
      </c>
      <c r="B11" s="4" t="s">
        <v>428</v>
      </c>
    </row>
    <row r="12" spans="1:2">
      <c r="A12" s="4" t="s">
        <v>430</v>
      </c>
    </row>
    <row r="13" spans="1:2">
      <c r="A13" s="3" t="s">
        <v>425</v>
      </c>
    </row>
    <row r="14" spans="1:2">
      <c r="A14" s="4" t="s">
        <v>426</v>
      </c>
      <c r="B14" s="4" t="s">
        <v>414</v>
      </c>
    </row>
    <row r="15" spans="1:2">
      <c r="A15" s="4" t="s">
        <v>431</v>
      </c>
    </row>
    <row r="16" spans="1:2">
      <c r="A16" s="3" t="s">
        <v>425</v>
      </c>
    </row>
    <row r="17" spans="1:2">
      <c r="A17" s="4" t="s">
        <v>426</v>
      </c>
      <c r="B17" s="4" t="s">
        <v>380</v>
      </c>
    </row>
    <row r="18" spans="1:2">
      <c r="A18" s="4" t="s">
        <v>432</v>
      </c>
    </row>
    <row r="19" spans="1:2">
      <c r="A19" s="3" t="s">
        <v>425</v>
      </c>
    </row>
    <row r="20" spans="1:2">
      <c r="A20" s="4" t="s">
        <v>426</v>
      </c>
      <c r="B20"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360</v>
      </c>
      <c r="J1" s="2" t="s">
        <v>1</v>
      </c>
    </row>
    <row r="2" spans="1:12">
      <c r="B2" s="2" t="s">
        <v>2</v>
      </c>
      <c r="C2" s="2" t="s">
        <v>434</v>
      </c>
      <c r="D2" s="2" t="s">
        <v>4</v>
      </c>
      <c r="E2" s="2" t="s">
        <v>435</v>
      </c>
      <c r="F2" s="2" t="s">
        <v>35</v>
      </c>
      <c r="G2" s="2" t="s">
        <v>436</v>
      </c>
      <c r="H2" s="2" t="s">
        <v>437</v>
      </c>
      <c r="I2" s="2" t="s">
        <v>438</v>
      </c>
      <c r="J2" s="2" t="s">
        <v>2</v>
      </c>
      <c r="K2" s="2" t="s">
        <v>35</v>
      </c>
      <c r="L2" s="2" t="s">
        <v>81</v>
      </c>
    </row>
    <row r="3" spans="1:12">
      <c r="A3" s="3" t="s">
        <v>439</v>
      </c>
    </row>
    <row r="4" spans="1:12">
      <c r="A4" s="4" t="s">
        <v>103</v>
      </c>
      <c r="B4" s="6" t="n">
        <v>4293390</v>
      </c>
      <c r="C4" s="6" t="n">
        <v>1297931</v>
      </c>
      <c r="D4" s="6" t="n">
        <v>-235272</v>
      </c>
      <c r="E4" s="6" t="n">
        <v>-4212661</v>
      </c>
      <c r="F4" s="6" t="n">
        <v>-68116890</v>
      </c>
      <c r="G4" s="6" t="n">
        <v>2222722</v>
      </c>
      <c r="H4" s="6" t="n">
        <v>856595</v>
      </c>
      <c r="I4" s="6" t="n">
        <v>445846</v>
      </c>
      <c r="J4" s="6" t="n">
        <v>1143388</v>
      </c>
      <c r="K4" s="6" t="n">
        <v>-64591727</v>
      </c>
      <c r="L4" s="6" t="n">
        <v>46268618</v>
      </c>
    </row>
    <row r="5" spans="1:12">
      <c r="A5" s="3" t="s">
        <v>440</v>
      </c>
    </row>
    <row r="6" spans="1:12">
      <c r="A6" s="4" t="s">
        <v>441</v>
      </c>
      <c r="J6" s="5" t="n">
        <v>73085542</v>
      </c>
      <c r="K6" s="5" t="n">
        <v>68743956</v>
      </c>
      <c r="L6" s="5" t="n">
        <v>51963702</v>
      </c>
    </row>
    <row r="7" spans="1:12">
      <c r="A7" s="4" t="s">
        <v>442</v>
      </c>
      <c r="J7" s="5" t="n">
        <v>2530897</v>
      </c>
      <c r="K7" s="5" t="n">
        <v>0</v>
      </c>
      <c r="L7" s="5" t="n">
        <v>5781950</v>
      </c>
    </row>
    <row r="8" spans="1:12">
      <c r="A8" s="4" t="s">
        <v>443</v>
      </c>
      <c r="J8" s="5" t="n">
        <v>75616439</v>
      </c>
      <c r="K8" s="5" t="n">
        <v>68743956</v>
      </c>
      <c r="L8" s="5" t="n">
        <v>57745652</v>
      </c>
    </row>
    <row r="9" spans="1:12">
      <c r="A9" s="4" t="s">
        <v>444</v>
      </c>
      <c r="B9" s="8" t="n">
        <v>0.06</v>
      </c>
      <c r="C9" s="8" t="n">
        <v>0.02</v>
      </c>
      <c r="D9" s="6" t="n">
        <v>0</v>
      </c>
      <c r="E9" s="8" t="n">
        <v>-0.06</v>
      </c>
      <c r="F9" s="8" t="n">
        <v>-0.95</v>
      </c>
      <c r="G9" s="8" t="n">
        <v>0.03</v>
      </c>
      <c r="H9" s="8" t="n">
        <v>0.01</v>
      </c>
      <c r="I9" s="8" t="n">
        <v>0.01</v>
      </c>
      <c r="J9" s="8" t="n">
        <v>0.02</v>
      </c>
      <c r="K9" s="8" t="n">
        <v>-0.9399999999999999</v>
      </c>
      <c r="L9" s="8" t="n">
        <v>0.89</v>
      </c>
    </row>
    <row r="10" spans="1:12">
      <c r="A10" s="4" t="s">
        <v>445</v>
      </c>
      <c r="B10" s="8" t="n">
        <v>0.06</v>
      </c>
      <c r="C10" s="8" t="n">
        <v>0.02</v>
      </c>
      <c r="D10" s="6" t="n">
        <v>0</v>
      </c>
      <c r="E10" s="8" t="n">
        <v>-0.06</v>
      </c>
      <c r="F10" s="8" t="n">
        <v>-0.95</v>
      </c>
      <c r="G10" s="8" t="n">
        <v>0.03</v>
      </c>
      <c r="H10" s="8" t="n">
        <v>0.01</v>
      </c>
      <c r="I10" s="8" t="n">
        <v>0.01</v>
      </c>
      <c r="J10" s="8" t="n">
        <v>0.02</v>
      </c>
      <c r="K10" s="8" t="n">
        <v>-0.9399999999999999</v>
      </c>
      <c r="L10" s="8" t="n">
        <v>0.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81</v>
      </c>
    </row>
    <row r="3" spans="1:4">
      <c r="A3" s="3" t="s">
        <v>447</v>
      </c>
    </row>
    <row r="4" spans="1:4">
      <c r="A4" s="4" t="s">
        <v>448</v>
      </c>
      <c r="B4" s="5" t="n">
        <v>5748445</v>
      </c>
      <c r="C4" s="5" t="n">
        <v>9187699</v>
      </c>
      <c r="D4" s="5" t="n">
        <v>3178163</v>
      </c>
    </row>
    <row r="5" spans="1:4">
      <c r="A5" s="4" t="s">
        <v>449</v>
      </c>
    </row>
    <row r="6" spans="1:4">
      <c r="A6" s="3" t="s">
        <v>447</v>
      </c>
    </row>
    <row r="7" spans="1:4">
      <c r="A7" s="4" t="s">
        <v>448</v>
      </c>
      <c r="B7" s="5" t="n">
        <v>3236900</v>
      </c>
      <c r="C7" s="5" t="n">
        <v>5653141</v>
      </c>
      <c r="D7" s="5" t="n">
        <v>2832961</v>
      </c>
    </row>
    <row r="8" spans="1:4">
      <c r="A8" s="4" t="s">
        <v>450</v>
      </c>
    </row>
    <row r="9" spans="1:4">
      <c r="A9" s="3" t="s">
        <v>447</v>
      </c>
    </row>
    <row r="10" spans="1:4">
      <c r="A10" s="4" t="s">
        <v>448</v>
      </c>
      <c r="B10" s="5" t="n">
        <v>2147885</v>
      </c>
      <c r="C10" s="5" t="n">
        <v>3534558</v>
      </c>
      <c r="D10" s="5" t="n">
        <v>0</v>
      </c>
    </row>
    <row r="11" spans="1:4">
      <c r="A11" s="4" t="s">
        <v>451</v>
      </c>
    </row>
    <row r="12" spans="1:4">
      <c r="A12" s="3" t="s">
        <v>447</v>
      </c>
    </row>
    <row r="13" spans="1:4">
      <c r="A13" s="4" t="s">
        <v>448</v>
      </c>
      <c r="B13" s="5" t="n">
        <v>363660</v>
      </c>
      <c r="C13" s="5" t="n">
        <v>0</v>
      </c>
      <c r="D13" s="5" t="n">
        <v>0</v>
      </c>
    </row>
    <row r="14" spans="1:4">
      <c r="A14" s="4" t="s">
        <v>452</v>
      </c>
    </row>
    <row r="15" spans="1:4">
      <c r="A15" s="3" t="s">
        <v>447</v>
      </c>
    </row>
    <row r="16" spans="1:4">
      <c r="A16" s="4" t="s">
        <v>448</v>
      </c>
      <c r="B16" s="5" t="n">
        <v>0</v>
      </c>
      <c r="C16" s="5" t="n">
        <v>0</v>
      </c>
      <c r="D16" s="5" t="n">
        <v>34520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58"/>
    <col customWidth="1" max="2" min="2" width="35"/>
    <col customWidth="1" max="3" min="3" width="35"/>
    <col customWidth="1" max="4" min="4" width="35"/>
    <col customWidth="1" max="5" min="5" width="21"/>
    <col customWidth="1" max="6" min="6" width="21"/>
    <col customWidth="1" max="7" min="7" width="21"/>
    <col customWidth="1" max="8" min="8" width="21"/>
    <col customWidth="1" max="9" min="9" width="21"/>
    <col customWidth="1" max="10" min="10" width="21"/>
  </cols>
  <sheetData>
    <row r="1" spans="1:10">
      <c r="A1" s="1" t="s">
        <v>453</v>
      </c>
      <c r="B1" s="2" t="s">
        <v>454</v>
      </c>
      <c r="C1" s="2" t="s">
        <v>455</v>
      </c>
      <c r="D1" s="2" t="s">
        <v>456</v>
      </c>
      <c r="E1" s="2" t="s">
        <v>361</v>
      </c>
      <c r="F1" s="2" t="s">
        <v>457</v>
      </c>
      <c r="G1" s="2" t="s">
        <v>361</v>
      </c>
      <c r="H1" s="2" t="s">
        <v>368</v>
      </c>
      <c r="I1" s="2" t="s">
        <v>458</v>
      </c>
      <c r="J1" s="2" t="s">
        <v>459</v>
      </c>
    </row>
    <row r="2" spans="1:10">
      <c r="A2" s="3" t="s">
        <v>460</v>
      </c>
    </row>
    <row r="3" spans="1:10">
      <c r="A3" s="4" t="s">
        <v>89</v>
      </c>
      <c r="F3" s="6" t="n">
        <v>5038254</v>
      </c>
      <c r="G3" s="6" t="n">
        <v>12151492</v>
      </c>
      <c r="H3" s="6" t="n">
        <v>2457295</v>
      </c>
    </row>
    <row r="4" spans="1:10">
      <c r="A4" s="4" t="s">
        <v>461</v>
      </c>
      <c r="F4" s="5" t="n">
        <v>0</v>
      </c>
      <c r="G4" s="5" t="n">
        <v>126205859</v>
      </c>
      <c r="H4" s="5" t="n">
        <v>29910929</v>
      </c>
    </row>
    <row r="5" spans="1:10">
      <c r="A5" s="4" t="s">
        <v>462</v>
      </c>
      <c r="F5" s="5" t="n">
        <v>5000000</v>
      </c>
      <c r="G5" s="5" t="n">
        <v>2897266</v>
      </c>
      <c r="H5" s="5" t="n">
        <v>0</v>
      </c>
    </row>
    <row r="6" spans="1:10">
      <c r="A6" s="4" t="s">
        <v>463</v>
      </c>
    </row>
    <row r="7" spans="1:10">
      <c r="A7" s="3" t="s">
        <v>460</v>
      </c>
    </row>
    <row r="8" spans="1:10">
      <c r="A8" s="4" t="s">
        <v>464</v>
      </c>
      <c r="B8" s="6" t="n">
        <v>86148750</v>
      </c>
    </row>
    <row r="9" spans="1:10">
      <c r="A9" s="4" t="s">
        <v>465</v>
      </c>
      <c r="B9" s="6" t="n">
        <v>5000000</v>
      </c>
    </row>
    <row r="10" spans="1:10">
      <c r="A10" s="4" t="s">
        <v>386</v>
      </c>
      <c r="E10" s="6" t="n">
        <v>5000000</v>
      </c>
      <c r="G10" s="5" t="n">
        <v>5000000</v>
      </c>
    </row>
    <row r="11" spans="1:10">
      <c r="A11" s="4" t="s">
        <v>466</v>
      </c>
      <c r="F11" s="5" t="n">
        <v>8000000</v>
      </c>
    </row>
    <row r="12" spans="1:10">
      <c r="A12" s="4" t="s">
        <v>467</v>
      </c>
      <c r="F12" s="6" t="n">
        <v>-500000</v>
      </c>
    </row>
    <row r="13" spans="1:10">
      <c r="A13" s="4" t="s">
        <v>89</v>
      </c>
      <c r="G13" s="5" t="n">
        <v>1400000</v>
      </c>
    </row>
    <row r="14" spans="1:10">
      <c r="A14" s="4" t="s">
        <v>468</v>
      </c>
    </row>
    <row r="15" spans="1:10">
      <c r="A15" s="3" t="s">
        <v>460</v>
      </c>
    </row>
    <row r="16" spans="1:10">
      <c r="A16" s="4" t="s">
        <v>469</v>
      </c>
      <c r="B16" s="5" t="n">
        <v>531500</v>
      </c>
    </row>
    <row r="17" spans="1:10">
      <c r="A17" s="4" t="s">
        <v>470</v>
      </c>
      <c r="B17" s="5" t="n">
        <v>96</v>
      </c>
    </row>
    <row r="18" spans="1:10">
      <c r="A18" s="4" t="s">
        <v>471</v>
      </c>
    </row>
    <row r="19" spans="1:10">
      <c r="A19" s="3" t="s">
        <v>460</v>
      </c>
    </row>
    <row r="20" spans="1:10">
      <c r="A20" s="4" t="s">
        <v>464</v>
      </c>
      <c r="C20" s="6" t="n">
        <v>74467379</v>
      </c>
    </row>
    <row r="21" spans="1:10">
      <c r="A21" s="4" t="s">
        <v>466</v>
      </c>
      <c r="G21" s="5" t="n">
        <v>36900000</v>
      </c>
    </row>
    <row r="22" spans="1:10">
      <c r="A22" s="4" t="s">
        <v>467</v>
      </c>
      <c r="G22" s="5" t="n">
        <v>3500000</v>
      </c>
    </row>
    <row r="23" spans="1:10">
      <c r="A23" s="4" t="s">
        <v>89</v>
      </c>
      <c r="G23" s="6" t="n">
        <v>1700000</v>
      </c>
    </row>
    <row r="24" spans="1:10">
      <c r="A24" s="4" t="s">
        <v>472</v>
      </c>
      <c r="C24" s="4" t="s">
        <v>473</v>
      </c>
    </row>
    <row r="25" spans="1:10">
      <c r="A25" s="4" t="s">
        <v>474</v>
      </c>
    </row>
    <row r="26" spans="1:10">
      <c r="A26" s="3" t="s">
        <v>460</v>
      </c>
    </row>
    <row r="27" spans="1:10">
      <c r="A27" s="4" t="s">
        <v>475</v>
      </c>
      <c r="C27" s="5" t="n">
        <v>75000</v>
      </c>
    </row>
    <row r="28" spans="1:10">
      <c r="A28" s="4" t="s">
        <v>476</v>
      </c>
    </row>
    <row r="29" spans="1:10">
      <c r="A29" s="3" t="s">
        <v>460</v>
      </c>
    </row>
    <row r="30" spans="1:10">
      <c r="A30" s="4" t="s">
        <v>469</v>
      </c>
      <c r="C30" s="5" t="n">
        <v>717500</v>
      </c>
    </row>
    <row r="31" spans="1:10">
      <c r="A31" s="4" t="s">
        <v>470</v>
      </c>
      <c r="C31" s="5" t="n">
        <v>83</v>
      </c>
    </row>
    <row r="32" spans="1:10">
      <c r="A32" s="4" t="s">
        <v>477</v>
      </c>
    </row>
    <row r="33" spans="1:10">
      <c r="A33" s="3" t="s">
        <v>460</v>
      </c>
    </row>
    <row r="34" spans="1:10">
      <c r="A34" s="4" t="s">
        <v>478</v>
      </c>
      <c r="J34" s="6" t="n">
        <v>15000000</v>
      </c>
    </row>
    <row r="35" spans="1:10">
      <c r="A35" s="4" t="s">
        <v>479</v>
      </c>
    </row>
    <row r="36" spans="1:10">
      <c r="A36" s="3" t="s">
        <v>460</v>
      </c>
    </row>
    <row r="37" spans="1:10">
      <c r="A37" s="4" t="s">
        <v>464</v>
      </c>
      <c r="D37" s="6" t="n">
        <v>68532037</v>
      </c>
    </row>
    <row r="38" spans="1:10">
      <c r="A38" s="4" t="s">
        <v>465</v>
      </c>
      <c r="D38" s="5" t="n">
        <v>3000000</v>
      </c>
    </row>
    <row r="39" spans="1:10">
      <c r="A39" s="4" t="s">
        <v>386</v>
      </c>
      <c r="D39" s="6" t="n">
        <v>3000000</v>
      </c>
    </row>
    <row r="40" spans="1:10">
      <c r="A40" s="4" t="s">
        <v>470</v>
      </c>
      <c r="D40" s="5" t="n">
        <v>25</v>
      </c>
    </row>
    <row r="41" spans="1:10">
      <c r="A41" s="4" t="s">
        <v>466</v>
      </c>
      <c r="H41" s="5" t="n">
        <v>7200000</v>
      </c>
    </row>
    <row r="42" spans="1:10">
      <c r="A42" s="4" t="s">
        <v>467</v>
      </c>
      <c r="H42" s="5" t="n">
        <v>800000</v>
      </c>
    </row>
    <row r="43" spans="1:10">
      <c r="A43" s="4" t="s">
        <v>89</v>
      </c>
      <c r="H43" s="6" t="n">
        <v>2500000</v>
      </c>
    </row>
    <row r="44" spans="1:10">
      <c r="A44" s="4" t="s">
        <v>472</v>
      </c>
      <c r="D44" s="4" t="s">
        <v>473</v>
      </c>
    </row>
    <row r="45" spans="1:10">
      <c r="A45" s="4" t="s">
        <v>461</v>
      </c>
      <c r="D45" s="6" t="n">
        <v>30300000</v>
      </c>
    </row>
    <row r="46" spans="1:10">
      <c r="A46" s="4" t="s">
        <v>480</v>
      </c>
      <c r="D46" s="6" t="n">
        <v>2900000</v>
      </c>
    </row>
    <row r="47" spans="1:10">
      <c r="A47" s="4" t="s">
        <v>481</v>
      </c>
      <c r="D47" s="5" t="n">
        <v>5222017</v>
      </c>
    </row>
    <row r="48" spans="1:10">
      <c r="A48" s="4" t="s">
        <v>482</v>
      </c>
      <c r="D48" s="6" t="n">
        <v>1500000</v>
      </c>
    </row>
    <row r="49" spans="1:10">
      <c r="A49" s="4" t="s">
        <v>462</v>
      </c>
      <c r="E49" s="6" t="n">
        <v>2900000</v>
      </c>
    </row>
    <row r="50" spans="1:10">
      <c r="A50" s="4" t="s">
        <v>399</v>
      </c>
    </row>
    <row r="51" spans="1:10">
      <c r="A51" s="3" t="s">
        <v>460</v>
      </c>
    </row>
    <row r="52" spans="1:10">
      <c r="A52" s="4" t="s">
        <v>478</v>
      </c>
      <c r="B52" s="6" t="n">
        <v>60000000</v>
      </c>
      <c r="I52" s="6" t="n">
        <v>6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83</v>
      </c>
      <c r="B1" s="2" t="s">
        <v>484</v>
      </c>
      <c r="C1" s="2" t="s">
        <v>485</v>
      </c>
      <c r="D1" s="2" t="s">
        <v>486</v>
      </c>
      <c r="E1" s="2" t="s">
        <v>2</v>
      </c>
      <c r="F1" s="2" t="s">
        <v>35</v>
      </c>
      <c r="G1" s="2" t="s">
        <v>81</v>
      </c>
    </row>
    <row r="2" spans="1:7">
      <c r="A2" s="3" t="s">
        <v>460</v>
      </c>
    </row>
    <row r="3" spans="1:7">
      <c r="A3" s="4" t="s">
        <v>487</v>
      </c>
      <c r="E3" s="6" t="n">
        <v>0</v>
      </c>
      <c r="F3" s="6" t="n">
        <v>0</v>
      </c>
      <c r="G3" s="6" t="n">
        <v>32376505</v>
      </c>
    </row>
    <row r="4" spans="1:7">
      <c r="A4" s="4" t="s">
        <v>463</v>
      </c>
    </row>
    <row r="5" spans="1:7">
      <c r="A5" s="3" t="s">
        <v>460</v>
      </c>
    </row>
    <row r="6" spans="1:7">
      <c r="A6" s="4" t="s">
        <v>488</v>
      </c>
      <c r="B6" s="6" t="n">
        <v>65000000</v>
      </c>
    </row>
    <row r="7" spans="1:7">
      <c r="A7" s="4" t="s">
        <v>465</v>
      </c>
      <c r="B7" s="5" t="n">
        <v>5000000</v>
      </c>
    </row>
    <row r="8" spans="1:7">
      <c r="A8" s="4" t="s">
        <v>489</v>
      </c>
      <c r="B8" s="5" t="n">
        <v>16148750</v>
      </c>
    </row>
    <row r="9" spans="1:7">
      <c r="A9" s="4" t="s">
        <v>490</v>
      </c>
      <c r="B9" s="5" t="n">
        <v>86148750</v>
      </c>
    </row>
    <row r="10" spans="1:7">
      <c r="A10" s="4" t="s">
        <v>471</v>
      </c>
    </row>
    <row r="11" spans="1:7">
      <c r="A11" s="3" t="s">
        <v>460</v>
      </c>
    </row>
    <row r="12" spans="1:7">
      <c r="A12" s="4" t="s">
        <v>488</v>
      </c>
      <c r="C12" s="6" t="n">
        <v>60000000</v>
      </c>
    </row>
    <row r="13" spans="1:7">
      <c r="A13" s="4" t="s">
        <v>489</v>
      </c>
      <c r="C13" s="5" t="n">
        <v>14467379</v>
      </c>
    </row>
    <row r="14" spans="1:7">
      <c r="A14" s="4" t="s">
        <v>490</v>
      </c>
      <c r="C14" s="5" t="n">
        <v>74467379</v>
      </c>
    </row>
    <row r="15" spans="1:7">
      <c r="A15" s="4" t="s">
        <v>491</v>
      </c>
      <c r="C15" s="6" t="n">
        <v>6000000</v>
      </c>
    </row>
    <row r="16" spans="1:7">
      <c r="A16" s="4" t="s">
        <v>479</v>
      </c>
    </row>
    <row r="17" spans="1:7">
      <c r="A17" s="3" t="s">
        <v>460</v>
      </c>
    </row>
    <row r="18" spans="1:7">
      <c r="A18" s="4" t="s">
        <v>488</v>
      </c>
      <c r="D18" s="6" t="n">
        <v>33155532</v>
      </c>
    </row>
    <row r="19" spans="1:7">
      <c r="A19" s="4" t="s">
        <v>487</v>
      </c>
      <c r="D19" s="5" t="n">
        <v>32376505</v>
      </c>
    </row>
    <row r="20" spans="1:7">
      <c r="A20" s="4" t="s">
        <v>465</v>
      </c>
      <c r="D20" s="5" t="n">
        <v>3000000</v>
      </c>
    </row>
    <row r="21" spans="1:7">
      <c r="A21" s="4" t="s">
        <v>490</v>
      </c>
      <c r="D21" s="5" t="n">
        <v>68532037</v>
      </c>
    </row>
    <row r="22" spans="1:7">
      <c r="A22" s="4" t="s">
        <v>491</v>
      </c>
      <c r="D22" s="6" t="n">
        <v>2900000</v>
      </c>
    </row>
    <row r="23" spans="1:7">
      <c r="A23" s="4" t="s">
        <v>492</v>
      </c>
    </row>
    <row r="24" spans="1:7">
      <c r="A24" s="3" t="s">
        <v>460</v>
      </c>
    </row>
    <row r="25" spans="1:7">
      <c r="A25" s="4" t="s">
        <v>491</v>
      </c>
      <c r="B25" s="6" t="n">
        <v>6500000</v>
      </c>
    </row>
    <row r="26" spans="1:7">
      <c r="A26" s="4" t="s">
        <v>493</v>
      </c>
      <c r="B26" s="4" t="s">
        <v>494</v>
      </c>
    </row>
    <row r="27" spans="1:7">
      <c r="A27" s="4" t="s">
        <v>495</v>
      </c>
    </row>
    <row r="28" spans="1:7">
      <c r="A28" s="3" t="s">
        <v>460</v>
      </c>
    </row>
    <row r="29" spans="1:7">
      <c r="A29" s="4" t="s">
        <v>491</v>
      </c>
      <c r="B29" s="6" t="n">
        <v>4000000</v>
      </c>
    </row>
    <row r="30" spans="1:7">
      <c r="A30" s="4" t="s">
        <v>493</v>
      </c>
      <c r="B30" s="4" t="s">
        <v>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97</v>
      </c>
      <c r="B1" s="2" t="s">
        <v>2</v>
      </c>
      <c r="C1" s="2" t="s">
        <v>35</v>
      </c>
      <c r="D1" s="2" t="s">
        <v>484</v>
      </c>
      <c r="E1" s="2" t="s">
        <v>485</v>
      </c>
      <c r="F1" s="2" t="s">
        <v>81</v>
      </c>
      <c r="G1" s="2" t="s">
        <v>486</v>
      </c>
    </row>
    <row r="2" spans="1:7">
      <c r="A2" s="3" t="s">
        <v>460</v>
      </c>
    </row>
    <row r="3" spans="1:7">
      <c r="A3" s="4" t="s">
        <v>42</v>
      </c>
      <c r="B3" s="6" t="n">
        <v>148132873</v>
      </c>
      <c r="C3" s="6" t="n">
        <v>150694135</v>
      </c>
      <c r="F3" s="6" t="n">
        <v>114175554</v>
      </c>
    </row>
    <row r="4" spans="1:7">
      <c r="A4" s="4" t="s">
        <v>463</v>
      </c>
    </row>
    <row r="5" spans="1:7">
      <c r="A5" s="3" t="s">
        <v>460</v>
      </c>
    </row>
    <row r="6" spans="1:7">
      <c r="A6" s="4" t="s">
        <v>37</v>
      </c>
      <c r="D6" s="6" t="n">
        <v>20717202</v>
      </c>
    </row>
    <row r="7" spans="1:7">
      <c r="A7" s="4" t="s">
        <v>161</v>
      </c>
      <c r="D7" s="5" t="n">
        <v>3677708</v>
      </c>
    </row>
    <row r="8" spans="1:7">
      <c r="A8" s="4" t="s">
        <v>39</v>
      </c>
      <c r="D8" s="5" t="n">
        <v>843930</v>
      </c>
    </row>
    <row r="9" spans="1:7">
      <c r="A9" s="4" t="s">
        <v>312</v>
      </c>
      <c r="D9" s="5" t="n">
        <v>1014716</v>
      </c>
    </row>
    <row r="10" spans="1:7">
      <c r="A10" s="4" t="s">
        <v>498</v>
      </c>
      <c r="D10" s="5" t="n">
        <v>16970000</v>
      </c>
    </row>
    <row r="11" spans="1:7">
      <c r="A11" s="4" t="s">
        <v>49</v>
      </c>
      <c r="D11" s="5" t="n">
        <v>-1100837</v>
      </c>
    </row>
    <row r="12" spans="1:7">
      <c r="A12" s="4" t="s">
        <v>499</v>
      </c>
      <c r="D12" s="5" t="n">
        <v>-4652757</v>
      </c>
    </row>
    <row r="13" spans="1:7">
      <c r="A13" s="4" t="s">
        <v>53</v>
      </c>
      <c r="D13" s="5" t="n">
        <v>-1594641</v>
      </c>
    </row>
    <row r="14" spans="1:7">
      <c r="A14" s="4" t="s">
        <v>500</v>
      </c>
      <c r="D14" s="5" t="n">
        <v>-3862337</v>
      </c>
    </row>
    <row r="15" spans="1:7">
      <c r="A15" s="4" t="s">
        <v>501</v>
      </c>
      <c r="D15" s="5" t="n">
        <v>-542112</v>
      </c>
    </row>
    <row r="16" spans="1:7">
      <c r="A16" s="4" t="s">
        <v>502</v>
      </c>
      <c r="D16" s="5" t="n">
        <v>31470872</v>
      </c>
    </row>
    <row r="17" spans="1:7">
      <c r="A17" s="4" t="s">
        <v>42</v>
      </c>
      <c r="D17" s="5" t="n">
        <v>54677878</v>
      </c>
    </row>
    <row r="18" spans="1:7">
      <c r="A18" s="4" t="s">
        <v>503</v>
      </c>
      <c r="D18" s="6" t="n">
        <v>86148750</v>
      </c>
    </row>
    <row r="19" spans="1:7">
      <c r="A19" s="4" t="s">
        <v>471</v>
      </c>
    </row>
    <row r="20" spans="1:7">
      <c r="A20" s="3" t="s">
        <v>460</v>
      </c>
    </row>
    <row r="21" spans="1:7">
      <c r="A21" s="4" t="s">
        <v>37</v>
      </c>
      <c r="E21" s="6" t="n">
        <v>8164587</v>
      </c>
    </row>
    <row r="22" spans="1:7">
      <c r="A22" s="4" t="s">
        <v>161</v>
      </c>
      <c r="E22" s="5" t="n">
        <v>2961593</v>
      </c>
    </row>
    <row r="23" spans="1:7">
      <c r="A23" s="4" t="s">
        <v>39</v>
      </c>
      <c r="E23" s="5" t="n">
        <v>5588308</v>
      </c>
    </row>
    <row r="24" spans="1:7">
      <c r="A24" s="4" t="s">
        <v>41</v>
      </c>
      <c r="E24" s="5" t="n">
        <v>500000</v>
      </c>
    </row>
    <row r="25" spans="1:7">
      <c r="A25" s="4" t="s">
        <v>312</v>
      </c>
      <c r="E25" s="5" t="n">
        <v>1476010</v>
      </c>
    </row>
    <row r="26" spans="1:7">
      <c r="A26" s="4" t="s">
        <v>46</v>
      </c>
      <c r="E26" s="5" t="n">
        <v>394037</v>
      </c>
    </row>
    <row r="27" spans="1:7">
      <c r="A27" s="4" t="s">
        <v>498</v>
      </c>
      <c r="E27" s="5" t="n">
        <v>23830000</v>
      </c>
    </row>
    <row r="28" spans="1:7">
      <c r="A28" s="4" t="s">
        <v>49</v>
      </c>
      <c r="E28" s="5" t="n">
        <v>-1632306</v>
      </c>
    </row>
    <row r="29" spans="1:7">
      <c r="A29" s="4" t="s">
        <v>499</v>
      </c>
      <c r="E29" s="5" t="n">
        <v>-783096</v>
      </c>
    </row>
    <row r="30" spans="1:7">
      <c r="A30" s="4" t="s">
        <v>53</v>
      </c>
      <c r="E30" s="5" t="n">
        <v>-809244</v>
      </c>
    </row>
    <row r="31" spans="1:7">
      <c r="A31" s="4" t="s">
        <v>500</v>
      </c>
      <c r="E31" s="5" t="n">
        <v>-2711883</v>
      </c>
    </row>
    <row r="32" spans="1:7">
      <c r="A32" s="4" t="s">
        <v>502</v>
      </c>
      <c r="E32" s="5" t="n">
        <v>36978006</v>
      </c>
    </row>
    <row r="33" spans="1:7">
      <c r="A33" s="4" t="s">
        <v>42</v>
      </c>
      <c r="E33" s="5" t="n">
        <v>37489373</v>
      </c>
    </row>
    <row r="34" spans="1:7">
      <c r="A34" s="4" t="s">
        <v>503</v>
      </c>
      <c r="E34" s="6" t="n">
        <v>74467379</v>
      </c>
    </row>
    <row r="35" spans="1:7">
      <c r="A35" s="4" t="s">
        <v>479</v>
      </c>
    </row>
    <row r="36" spans="1:7">
      <c r="A36" s="3" t="s">
        <v>460</v>
      </c>
    </row>
    <row r="37" spans="1:7">
      <c r="A37" s="4" t="s">
        <v>37</v>
      </c>
      <c r="G37" s="6" t="n">
        <v>2851338</v>
      </c>
    </row>
    <row r="38" spans="1:7">
      <c r="A38" s="4" t="s">
        <v>161</v>
      </c>
      <c r="G38" s="5" t="n">
        <v>4146927</v>
      </c>
    </row>
    <row r="39" spans="1:7">
      <c r="A39" s="4" t="s">
        <v>39</v>
      </c>
      <c r="G39" s="5" t="n">
        <v>280379</v>
      </c>
    </row>
    <row r="40" spans="1:7">
      <c r="A40" s="4" t="s">
        <v>41</v>
      </c>
      <c r="G40" s="5" t="n">
        <v>393261</v>
      </c>
    </row>
    <row r="41" spans="1:7">
      <c r="A41" s="4" t="s">
        <v>312</v>
      </c>
      <c r="G41" s="5" t="n">
        <v>396998</v>
      </c>
    </row>
    <row r="42" spans="1:7">
      <c r="A42" s="4" t="s">
        <v>504</v>
      </c>
      <c r="G42" s="5" t="n">
        <v>157111</v>
      </c>
    </row>
    <row r="43" spans="1:7">
      <c r="A43" s="4" t="s">
        <v>498</v>
      </c>
      <c r="G43" s="5" t="n">
        <v>18230000</v>
      </c>
    </row>
    <row r="44" spans="1:7">
      <c r="A44" s="4" t="s">
        <v>49</v>
      </c>
      <c r="G44" s="5" t="n">
        <v>-1055802</v>
      </c>
    </row>
    <row r="45" spans="1:7">
      <c r="A45" s="4" t="s">
        <v>499</v>
      </c>
      <c r="G45" s="5" t="n">
        <v>-208628</v>
      </c>
    </row>
    <row r="46" spans="1:7">
      <c r="A46" s="4" t="s">
        <v>53</v>
      </c>
      <c r="G46" s="5" t="n">
        <v>-189066</v>
      </c>
    </row>
    <row r="47" spans="1:7">
      <c r="A47" s="4" t="s">
        <v>502</v>
      </c>
      <c r="G47" s="5" t="n">
        <v>25002518</v>
      </c>
    </row>
    <row r="48" spans="1:7">
      <c r="A48" s="4" t="s">
        <v>42</v>
      </c>
      <c r="G48" s="5" t="n">
        <v>43529519</v>
      </c>
    </row>
    <row r="49" spans="1:7">
      <c r="A49" s="4" t="s">
        <v>503</v>
      </c>
      <c r="G49" s="6" t="n">
        <v>685320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25"/>
    <col customWidth="1" max="3" min="3" width="25"/>
    <col customWidth="1" max="4" min="4" width="24"/>
  </cols>
  <sheetData>
    <row r="1" spans="1:4">
      <c r="A1" s="1" t="s">
        <v>505</v>
      </c>
      <c r="B1" s="2" t="s">
        <v>484</v>
      </c>
      <c r="C1" s="2" t="s">
        <v>485</v>
      </c>
      <c r="D1" s="2" t="s">
        <v>486</v>
      </c>
    </row>
    <row r="2" spans="1:4">
      <c r="A2" s="4" t="s">
        <v>463</v>
      </c>
    </row>
    <row r="3" spans="1:4">
      <c r="A3" s="3" t="s">
        <v>412</v>
      </c>
    </row>
    <row r="4" spans="1:4">
      <c r="A4" s="4" t="s">
        <v>506</v>
      </c>
      <c r="B4" s="6" t="n">
        <v>16970000</v>
      </c>
    </row>
    <row r="5" spans="1:4">
      <c r="A5" s="4" t="s">
        <v>507</v>
      </c>
      <c r="B5" s="4" t="s">
        <v>508</v>
      </c>
    </row>
    <row r="6" spans="1:4">
      <c r="A6" s="4" t="s">
        <v>509</v>
      </c>
    </row>
    <row r="7" spans="1:4">
      <c r="A7" s="3" t="s">
        <v>412</v>
      </c>
    </row>
    <row r="8" spans="1:4">
      <c r="A8" s="4" t="s">
        <v>506</v>
      </c>
      <c r="B8" s="6" t="n">
        <v>12090000</v>
      </c>
    </row>
    <row r="9" spans="1:4">
      <c r="A9" s="4" t="s">
        <v>507</v>
      </c>
      <c r="B9" s="4" t="s">
        <v>419</v>
      </c>
    </row>
    <row r="10" spans="1:4">
      <c r="A10" s="4" t="s">
        <v>510</v>
      </c>
    </row>
    <row r="11" spans="1:4">
      <c r="A11" s="3" t="s">
        <v>412</v>
      </c>
    </row>
    <row r="12" spans="1:4">
      <c r="A12" s="4" t="s">
        <v>506</v>
      </c>
      <c r="B12" s="6" t="n">
        <v>1335000</v>
      </c>
    </row>
    <row r="13" spans="1:4">
      <c r="A13" s="4" t="s">
        <v>507</v>
      </c>
      <c r="B13" s="4" t="s">
        <v>511</v>
      </c>
    </row>
    <row r="14" spans="1:4">
      <c r="A14" s="4" t="s">
        <v>512</v>
      </c>
    </row>
    <row r="15" spans="1:4">
      <c r="A15" s="3" t="s">
        <v>412</v>
      </c>
    </row>
    <row r="16" spans="1:4">
      <c r="A16" s="4" t="s">
        <v>506</v>
      </c>
      <c r="B16" s="6" t="n">
        <v>3545000</v>
      </c>
    </row>
    <row r="17" spans="1:4">
      <c r="A17" s="4" t="s">
        <v>507</v>
      </c>
      <c r="B17" s="4" t="s">
        <v>513</v>
      </c>
    </row>
    <row r="18" spans="1:4">
      <c r="A18" s="4" t="s">
        <v>471</v>
      </c>
    </row>
    <row r="19" spans="1:4">
      <c r="A19" s="3" t="s">
        <v>412</v>
      </c>
    </row>
    <row r="20" spans="1:4">
      <c r="A20" s="4" t="s">
        <v>506</v>
      </c>
      <c r="C20" s="6" t="n">
        <v>23830000</v>
      </c>
    </row>
    <row r="21" spans="1:4">
      <c r="A21" s="4" t="s">
        <v>507</v>
      </c>
      <c r="C21" s="4" t="s">
        <v>514</v>
      </c>
    </row>
    <row r="22" spans="1:4">
      <c r="A22" s="4" t="s">
        <v>515</v>
      </c>
    </row>
    <row r="23" spans="1:4">
      <c r="A23" s="3" t="s">
        <v>412</v>
      </c>
    </row>
    <row r="24" spans="1:4">
      <c r="A24" s="4" t="s">
        <v>506</v>
      </c>
      <c r="C24" s="6" t="n">
        <v>9895000</v>
      </c>
    </row>
    <row r="25" spans="1:4">
      <c r="A25" s="4" t="s">
        <v>507</v>
      </c>
      <c r="C25" s="4" t="s">
        <v>419</v>
      </c>
    </row>
    <row r="26" spans="1:4">
      <c r="A26" s="4" t="s">
        <v>516</v>
      </c>
    </row>
    <row r="27" spans="1:4">
      <c r="A27" s="3" t="s">
        <v>412</v>
      </c>
    </row>
    <row r="28" spans="1:4">
      <c r="A28" s="4" t="s">
        <v>506</v>
      </c>
      <c r="C28" s="6" t="n">
        <v>13205000</v>
      </c>
    </row>
    <row r="29" spans="1:4">
      <c r="A29" s="4" t="s">
        <v>507</v>
      </c>
      <c r="C29" s="4" t="s">
        <v>414</v>
      </c>
    </row>
    <row r="30" spans="1:4">
      <c r="A30" s="4" t="s">
        <v>517</v>
      </c>
    </row>
    <row r="31" spans="1:4">
      <c r="A31" s="3" t="s">
        <v>412</v>
      </c>
    </row>
    <row r="32" spans="1:4">
      <c r="A32" s="4" t="s">
        <v>506</v>
      </c>
      <c r="C32" s="6" t="n">
        <v>730000</v>
      </c>
    </row>
    <row r="33" spans="1:4">
      <c r="A33" s="4" t="s">
        <v>507</v>
      </c>
      <c r="C33" s="4" t="s">
        <v>518</v>
      </c>
    </row>
    <row r="34" spans="1:4">
      <c r="A34" s="4" t="s">
        <v>479</v>
      </c>
    </row>
    <row r="35" spans="1:4">
      <c r="A35" s="3" t="s">
        <v>412</v>
      </c>
    </row>
    <row r="36" spans="1:4">
      <c r="A36" s="4" t="s">
        <v>506</v>
      </c>
      <c r="D36" s="6" t="n">
        <v>18230000</v>
      </c>
    </row>
    <row r="37" spans="1:4">
      <c r="A37" s="4" t="s">
        <v>507</v>
      </c>
      <c r="D37" s="4" t="s">
        <v>519</v>
      </c>
    </row>
    <row r="38" spans="1:4">
      <c r="A38" s="4" t="s">
        <v>520</v>
      </c>
    </row>
    <row r="39" spans="1:4">
      <c r="A39" s="3" t="s">
        <v>412</v>
      </c>
    </row>
    <row r="40" spans="1:4">
      <c r="A40" s="4" t="s">
        <v>506</v>
      </c>
      <c r="D40" s="6" t="n">
        <v>7155000</v>
      </c>
    </row>
    <row r="41" spans="1:4">
      <c r="A41" s="4" t="s">
        <v>507</v>
      </c>
      <c r="D41" s="4" t="s">
        <v>419</v>
      </c>
    </row>
    <row r="42" spans="1:4">
      <c r="A42" s="4" t="s">
        <v>521</v>
      </c>
    </row>
    <row r="43" spans="1:4">
      <c r="A43" s="3" t="s">
        <v>412</v>
      </c>
    </row>
    <row r="44" spans="1:4">
      <c r="A44" s="4" t="s">
        <v>506</v>
      </c>
      <c r="D44" s="6" t="n">
        <v>2500000</v>
      </c>
    </row>
    <row r="45" spans="1:4">
      <c r="A45" s="4" t="s">
        <v>507</v>
      </c>
      <c r="D45" s="4" t="s">
        <v>380</v>
      </c>
    </row>
    <row r="46" spans="1:4">
      <c r="A46" s="4" t="s">
        <v>522</v>
      </c>
    </row>
    <row r="47" spans="1:4">
      <c r="A47" s="3" t="s">
        <v>412</v>
      </c>
    </row>
    <row r="48" spans="1:4">
      <c r="A48" s="4" t="s">
        <v>506</v>
      </c>
      <c r="D48" s="6" t="n">
        <v>8575000</v>
      </c>
    </row>
    <row r="49" spans="1:4">
      <c r="A49" s="4" t="s">
        <v>507</v>
      </c>
      <c r="D49" s="4" t="s">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524</v>
      </c>
    </row>
    <row r="3" spans="1:3">
      <c r="A3" s="4" t="s">
        <v>525</v>
      </c>
      <c r="B3" s="6" t="n">
        <v>7639866</v>
      </c>
      <c r="C3" s="6" t="n">
        <v>1390714</v>
      </c>
    </row>
    <row r="4" spans="1:3">
      <c r="A4" s="4" t="s">
        <v>41</v>
      </c>
      <c r="C4" s="5" t="n">
        <v>894551</v>
      </c>
    </row>
    <row r="5" spans="1:3">
      <c r="A5" s="4" t="s">
        <v>526</v>
      </c>
      <c r="B5" s="5" t="n">
        <v>972784</v>
      </c>
      <c r="C5" s="5" t="n">
        <v>739606</v>
      </c>
    </row>
    <row r="6" spans="1:3">
      <c r="A6" s="4" t="s">
        <v>47</v>
      </c>
      <c r="B6" s="5" t="n">
        <v>8612650</v>
      </c>
      <c r="C6" s="5" t="n">
        <v>3024871</v>
      </c>
    </row>
    <row r="7" spans="1:3">
      <c r="A7" s="3" t="s">
        <v>527</v>
      </c>
    </row>
    <row r="8" spans="1:3">
      <c r="A8" s="4" t="s">
        <v>465</v>
      </c>
      <c r="C8" s="5" t="n">
        <v>5000000</v>
      </c>
    </row>
    <row r="9" spans="1:3">
      <c r="A9" s="4" t="s">
        <v>528</v>
      </c>
      <c r="B9" s="5" t="n">
        <v>940216</v>
      </c>
      <c r="C9" s="5" t="n">
        <v>3067572</v>
      </c>
    </row>
    <row r="10" spans="1:3">
      <c r="A10" s="4" t="s">
        <v>59</v>
      </c>
      <c r="B10" s="5" t="n">
        <v>940216</v>
      </c>
      <c r="C10" s="5" t="n">
        <v>8067572</v>
      </c>
    </row>
    <row r="11" spans="1:3">
      <c r="A11" s="4" t="s">
        <v>529</v>
      </c>
    </row>
    <row r="12" spans="1:3">
      <c r="A12" s="3" t="s">
        <v>524</v>
      </c>
    </row>
    <row r="13" spans="1:3">
      <c r="A13" s="4" t="s">
        <v>525</v>
      </c>
      <c r="B13" s="5" t="n">
        <v>7639866</v>
      </c>
      <c r="C13" s="5" t="n">
        <v>1390714</v>
      </c>
    </row>
    <row r="14" spans="1:3">
      <c r="A14" s="4" t="s">
        <v>41</v>
      </c>
      <c r="C14" s="5" t="n">
        <v>894551</v>
      </c>
    </row>
    <row r="15" spans="1:3">
      <c r="A15" s="4" t="s">
        <v>526</v>
      </c>
      <c r="B15" s="5" t="n">
        <v>0</v>
      </c>
      <c r="C15" s="5" t="n">
        <v>0</v>
      </c>
    </row>
    <row r="16" spans="1:3">
      <c r="A16" s="4" t="s">
        <v>47</v>
      </c>
      <c r="B16" s="5" t="n">
        <v>7639866</v>
      </c>
      <c r="C16" s="5" t="n">
        <v>2285265</v>
      </c>
    </row>
    <row r="17" spans="1:3">
      <c r="A17" s="3" t="s">
        <v>527</v>
      </c>
    </row>
    <row r="18" spans="1:3">
      <c r="A18" s="4" t="s">
        <v>465</v>
      </c>
      <c r="C18" s="5" t="n">
        <v>0</v>
      </c>
    </row>
    <row r="19" spans="1:3">
      <c r="A19" s="4" t="s">
        <v>528</v>
      </c>
      <c r="B19" s="5" t="n">
        <v>0</v>
      </c>
      <c r="C19" s="5" t="n">
        <v>0</v>
      </c>
    </row>
    <row r="20" spans="1:3">
      <c r="A20" s="4" t="s">
        <v>59</v>
      </c>
      <c r="B20" s="5" t="n">
        <v>0</v>
      </c>
      <c r="C20" s="5" t="n">
        <v>0</v>
      </c>
    </row>
    <row r="21" spans="1:3">
      <c r="A21" s="4" t="s">
        <v>530</v>
      </c>
    </row>
    <row r="22" spans="1:3">
      <c r="A22" s="3" t="s">
        <v>524</v>
      </c>
    </row>
    <row r="23" spans="1:3">
      <c r="A23" s="4" t="s">
        <v>525</v>
      </c>
      <c r="B23" s="5" t="n">
        <v>0</v>
      </c>
      <c r="C23" s="5" t="n">
        <v>0</v>
      </c>
    </row>
    <row r="24" spans="1:3">
      <c r="A24" s="4" t="s">
        <v>41</v>
      </c>
      <c r="C24" s="5" t="n">
        <v>0</v>
      </c>
    </row>
    <row r="25" spans="1:3">
      <c r="A25" s="4" t="s">
        <v>526</v>
      </c>
      <c r="B25" s="5" t="n">
        <v>972784</v>
      </c>
      <c r="C25" s="5" t="n">
        <v>739606</v>
      </c>
    </row>
    <row r="26" spans="1:3">
      <c r="A26" s="4" t="s">
        <v>47</v>
      </c>
      <c r="B26" s="5" t="n">
        <v>972784</v>
      </c>
      <c r="C26" s="5" t="n">
        <v>739606</v>
      </c>
    </row>
    <row r="27" spans="1:3">
      <c r="A27" s="3" t="s">
        <v>527</v>
      </c>
    </row>
    <row r="28" spans="1:3">
      <c r="A28" s="4" t="s">
        <v>465</v>
      </c>
      <c r="C28" s="5" t="n">
        <v>0</v>
      </c>
    </row>
    <row r="29" spans="1:3">
      <c r="A29" s="4" t="s">
        <v>528</v>
      </c>
      <c r="B29" s="5" t="n">
        <v>940216</v>
      </c>
      <c r="C29" s="5" t="n">
        <v>3067572</v>
      </c>
    </row>
    <row r="30" spans="1:3">
      <c r="A30" s="4" t="s">
        <v>59</v>
      </c>
      <c r="B30" s="5" t="n">
        <v>940216</v>
      </c>
      <c r="C30" s="5" t="n">
        <v>3067572</v>
      </c>
    </row>
    <row r="31" spans="1:3">
      <c r="A31" s="4" t="s">
        <v>385</v>
      </c>
    </row>
    <row r="32" spans="1:3">
      <c r="A32" s="3" t="s">
        <v>524</v>
      </c>
    </row>
    <row r="33" spans="1:3">
      <c r="A33" s="4" t="s">
        <v>525</v>
      </c>
      <c r="B33" s="5" t="n">
        <v>0</v>
      </c>
      <c r="C33" s="5" t="n">
        <v>0</v>
      </c>
    </row>
    <row r="34" spans="1:3">
      <c r="A34" s="4" t="s">
        <v>41</v>
      </c>
      <c r="C34" s="5" t="n">
        <v>0</v>
      </c>
    </row>
    <row r="35" spans="1:3">
      <c r="A35" s="4" t="s">
        <v>526</v>
      </c>
      <c r="B35" s="5" t="n">
        <v>0</v>
      </c>
      <c r="C35" s="5" t="n">
        <v>0</v>
      </c>
    </row>
    <row r="36" spans="1:3">
      <c r="A36" s="4" t="s">
        <v>47</v>
      </c>
      <c r="B36" s="5" t="n">
        <v>0</v>
      </c>
      <c r="C36" s="5" t="n">
        <v>0</v>
      </c>
    </row>
    <row r="37" spans="1:3">
      <c r="A37" s="3" t="s">
        <v>527</v>
      </c>
    </row>
    <row r="38" spans="1:3">
      <c r="A38" s="4" t="s">
        <v>465</v>
      </c>
      <c r="C38" s="5" t="n">
        <v>5000000</v>
      </c>
    </row>
    <row r="39" spans="1:3">
      <c r="A39" s="4" t="s">
        <v>528</v>
      </c>
      <c r="B39" s="5" t="n">
        <v>0</v>
      </c>
      <c r="C39" s="5" t="n">
        <v>0</v>
      </c>
    </row>
    <row r="40" spans="1:3">
      <c r="A40" s="4" t="s">
        <v>59</v>
      </c>
      <c r="B40" s="6" t="n">
        <v>0</v>
      </c>
      <c r="C40"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5</v>
      </c>
    </row>
    <row r="3" spans="1:3">
      <c r="A3" s="3" t="s">
        <v>532</v>
      </c>
    </row>
    <row r="4" spans="1:3">
      <c r="A4" s="4" t="s">
        <v>533</v>
      </c>
      <c r="B4" s="6" t="n">
        <v>5000000</v>
      </c>
      <c r="C4" s="6" t="n">
        <v>3000000</v>
      </c>
    </row>
    <row r="5" spans="1:3">
      <c r="A5" s="4" t="s">
        <v>534</v>
      </c>
      <c r="C5" s="5" t="n">
        <v>5000000</v>
      </c>
    </row>
    <row r="6" spans="1:3">
      <c r="A6" s="4" t="s">
        <v>535</v>
      </c>
      <c r="C6" s="5" t="n">
        <v>-102734</v>
      </c>
    </row>
    <row r="7" spans="1:3">
      <c r="A7" s="4" t="s">
        <v>536</v>
      </c>
      <c r="B7" s="5" t="n">
        <v>-5000000</v>
      </c>
      <c r="C7" s="5" t="n">
        <v>-2897266</v>
      </c>
    </row>
    <row r="8" spans="1:3">
      <c r="A8" s="4" t="s">
        <v>537</v>
      </c>
      <c r="B8" s="6" t="n">
        <v>0</v>
      </c>
      <c r="C8"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81</v>
      </c>
    </row>
    <row r="3" spans="1:4">
      <c r="A3" s="3" t="s">
        <v>82</v>
      </c>
    </row>
    <row r="4" spans="1:4">
      <c r="A4" s="4" t="s">
        <v>117</v>
      </c>
      <c r="B4" s="6" t="n">
        <v>924646</v>
      </c>
      <c r="C4" s="6" t="n">
        <v>548063</v>
      </c>
      <c r="D4" s="6" t="n">
        <v>0</v>
      </c>
    </row>
    <row r="5" spans="1:4">
      <c r="A5" s="4" t="s">
        <v>118</v>
      </c>
      <c r="B5" s="6" t="n">
        <v>999425</v>
      </c>
      <c r="C5" s="6" t="n">
        <v>850845</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35</v>
      </c>
    </row>
    <row r="3" spans="1:2">
      <c r="A3" s="4" t="s">
        <v>539</v>
      </c>
    </row>
    <row r="4" spans="1:2">
      <c r="A4" s="3" t="s">
        <v>540</v>
      </c>
    </row>
    <row r="5" spans="1:2">
      <c r="A5" s="4" t="s">
        <v>541</v>
      </c>
      <c r="B5"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5"/>
    <col customWidth="1" max="9" min="9" width="21"/>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21"/>
  </cols>
  <sheetData>
    <row r="1" spans="1:17">
      <c r="A1" s="1" t="s">
        <v>542</v>
      </c>
      <c r="B1" s="2" t="s">
        <v>360</v>
      </c>
      <c r="F1" s="2" t="s">
        <v>1</v>
      </c>
    </row>
    <row r="2" spans="1:17">
      <c r="B2" s="2" t="s">
        <v>361</v>
      </c>
      <c r="C2" s="2" t="s">
        <v>362</v>
      </c>
      <c r="D2" s="2" t="s">
        <v>363</v>
      </c>
      <c r="E2" s="2" t="s">
        <v>364</v>
      </c>
      <c r="F2" s="2" t="s">
        <v>457</v>
      </c>
      <c r="G2" s="2" t="s">
        <v>457</v>
      </c>
      <c r="H2" s="2" t="s">
        <v>543</v>
      </c>
      <c r="I2" s="2" t="s">
        <v>457</v>
      </c>
      <c r="J2" s="2" t="s">
        <v>361</v>
      </c>
      <c r="K2" s="2" t="s">
        <v>368</v>
      </c>
      <c r="L2" s="2" t="s">
        <v>544</v>
      </c>
      <c r="M2" s="2" t="s">
        <v>545</v>
      </c>
      <c r="N2" s="2" t="s">
        <v>546</v>
      </c>
      <c r="O2" s="2" t="s">
        <v>547</v>
      </c>
      <c r="P2" s="2" t="s">
        <v>548</v>
      </c>
      <c r="Q2" s="2" t="s">
        <v>549</v>
      </c>
    </row>
    <row r="3" spans="1:17">
      <c r="A3" s="3" t="s">
        <v>550</v>
      </c>
    </row>
    <row r="4" spans="1:17">
      <c r="A4" s="4" t="s">
        <v>381</v>
      </c>
      <c r="G4" s="5" t="n">
        <v>2</v>
      </c>
      <c r="H4" s="5" t="n">
        <v>2</v>
      </c>
    </row>
    <row r="5" spans="1:17">
      <c r="A5" s="4" t="s">
        <v>551</v>
      </c>
      <c r="F5" s="4" t="s">
        <v>414</v>
      </c>
    </row>
    <row r="6" spans="1:17">
      <c r="A6" s="4" t="s">
        <v>552</v>
      </c>
      <c r="G6" s="4" t="s">
        <v>553</v>
      </c>
    </row>
    <row r="7" spans="1:17">
      <c r="A7" s="4" t="s">
        <v>90</v>
      </c>
      <c r="B7" s="6" t="n">
        <v>56428861</v>
      </c>
      <c r="C7" s="6" t="n">
        <v>0</v>
      </c>
      <c r="D7" s="6" t="n">
        <v>0</v>
      </c>
      <c r="E7" s="6" t="n">
        <v>0</v>
      </c>
      <c r="I7" s="6" t="n">
        <v>0</v>
      </c>
      <c r="J7" s="6" t="n">
        <v>56428861</v>
      </c>
      <c r="K7" s="6" t="n">
        <v>0</v>
      </c>
    </row>
    <row r="8" spans="1:17">
      <c r="A8" s="4" t="s">
        <v>42</v>
      </c>
      <c r="B8" s="5" t="n">
        <v>150694135</v>
      </c>
      <c r="F8" s="6" t="n">
        <v>148132873</v>
      </c>
      <c r="G8" s="6" t="n">
        <v>148132873</v>
      </c>
      <c r="H8" s="6" t="n">
        <v>148132873</v>
      </c>
      <c r="I8" s="6" t="n">
        <v>148132873</v>
      </c>
      <c r="J8" s="5" t="n">
        <v>150694135</v>
      </c>
      <c r="K8" s="6" t="n">
        <v>114175554</v>
      </c>
    </row>
    <row r="9" spans="1:17">
      <c r="A9" s="4" t="s">
        <v>554</v>
      </c>
    </row>
    <row r="10" spans="1:17">
      <c r="A10" s="3" t="s">
        <v>550</v>
      </c>
    </row>
    <row r="11" spans="1:17">
      <c r="A11" s="4" t="s">
        <v>42</v>
      </c>
      <c r="B11" s="6" t="n">
        <v>95200000</v>
      </c>
      <c r="J11" s="6" t="n">
        <v>95200000</v>
      </c>
    </row>
    <row r="12" spans="1:17">
      <c r="A12" s="4" t="s">
        <v>555</v>
      </c>
    </row>
    <row r="13" spans="1:17">
      <c r="A13" s="3" t="s">
        <v>550</v>
      </c>
    </row>
    <row r="14" spans="1:17">
      <c r="A14" s="4" t="s">
        <v>42</v>
      </c>
      <c r="Q14" s="6" t="n">
        <v>296600000</v>
      </c>
    </row>
    <row r="15" spans="1:17">
      <c r="A15" s="4" t="s">
        <v>556</v>
      </c>
      <c r="Q15" s="4" t="s">
        <v>557</v>
      </c>
    </row>
    <row r="16" spans="1:17">
      <c r="A16" s="4" t="s">
        <v>558</v>
      </c>
    </row>
    <row r="17" spans="1:17">
      <c r="A17" s="3" t="s">
        <v>550</v>
      </c>
    </row>
    <row r="18" spans="1:17">
      <c r="A18" s="4" t="s">
        <v>559</v>
      </c>
      <c r="F18" s="9" t="n">
        <v>0.135</v>
      </c>
      <c r="G18" s="9" t="n">
        <v>0.135</v>
      </c>
      <c r="H18" s="9" t="n">
        <v>0.135</v>
      </c>
      <c r="I18" s="9" t="n">
        <v>0.135</v>
      </c>
    </row>
    <row r="19" spans="1:17">
      <c r="A19" s="4" t="s">
        <v>560</v>
      </c>
    </row>
    <row r="20" spans="1:17">
      <c r="A20" s="3" t="s">
        <v>550</v>
      </c>
    </row>
    <row r="21" spans="1:17">
      <c r="A21" s="4" t="s">
        <v>561</v>
      </c>
      <c r="G21" s="4" t="s">
        <v>562</v>
      </c>
    </row>
    <row r="22" spans="1:17">
      <c r="A22" s="4" t="s">
        <v>563</v>
      </c>
    </row>
    <row r="23" spans="1:17">
      <c r="A23" s="3" t="s">
        <v>550</v>
      </c>
    </row>
    <row r="24" spans="1:17">
      <c r="A24" s="4" t="s">
        <v>559</v>
      </c>
      <c r="L24" s="9" t="n">
        <v>0.066</v>
      </c>
      <c r="M24" s="9" t="n">
        <v>0.067</v>
      </c>
      <c r="N24" s="9" t="n">
        <v>0.128</v>
      </c>
      <c r="O24" s="9" t="n">
        <v>0.2</v>
      </c>
      <c r="P24" s="9" t="n">
        <v>0.127</v>
      </c>
    </row>
    <row r="25" spans="1:17">
      <c r="A25" s="4" t="s">
        <v>463</v>
      </c>
    </row>
    <row r="26" spans="1:17">
      <c r="A26" s="3" t="s">
        <v>550</v>
      </c>
    </row>
    <row r="27" spans="1:17">
      <c r="A27" s="4" t="s">
        <v>42</v>
      </c>
      <c r="Q27" s="6" t="n">
        <v>107000000</v>
      </c>
    </row>
    <row r="28" spans="1:17">
      <c r="A28" s="4" t="s">
        <v>556</v>
      </c>
      <c r="Q28" s="4" t="s">
        <v>564</v>
      </c>
    </row>
    <row r="29" spans="1:17">
      <c r="A29" s="4" t="s">
        <v>565</v>
      </c>
    </row>
    <row r="30" spans="1:17">
      <c r="A30" s="3" t="s">
        <v>550</v>
      </c>
    </row>
    <row r="31" spans="1:17">
      <c r="A31" s="4" t="s">
        <v>559</v>
      </c>
      <c r="F31" s="9" t="n">
        <v>0.15</v>
      </c>
      <c r="G31" s="9" t="n">
        <v>0.15</v>
      </c>
      <c r="H31" s="9" t="n">
        <v>0.15</v>
      </c>
      <c r="I31" s="9" t="n">
        <v>0.15</v>
      </c>
    </row>
    <row r="32" spans="1:17">
      <c r="A32" s="4" t="s">
        <v>566</v>
      </c>
    </row>
    <row r="33" spans="1:17">
      <c r="A33" s="3" t="s">
        <v>550</v>
      </c>
    </row>
    <row r="34" spans="1:17">
      <c r="A34" s="4" t="s">
        <v>561</v>
      </c>
      <c r="G34" s="4" t="s">
        <v>567</v>
      </c>
    </row>
    <row r="35" spans="1:17">
      <c r="A35" s="4" t="s">
        <v>568</v>
      </c>
    </row>
    <row r="36" spans="1:17">
      <c r="A36" s="3" t="s">
        <v>550</v>
      </c>
    </row>
    <row r="37" spans="1:17">
      <c r="A37" s="4" t="s">
        <v>559</v>
      </c>
      <c r="L37" s="9" t="n">
        <v>0.055</v>
      </c>
      <c r="M37" s="9" t="n">
        <v>0.1</v>
      </c>
      <c r="N37" s="9" t="n">
        <v>0.106</v>
      </c>
      <c r="O37" s="9" t="n">
        <v>0.202</v>
      </c>
      <c r="P37" s="9" t="n">
        <v>0.255</v>
      </c>
    </row>
  </sheetData>
  <mergeCells count="3">
    <mergeCell ref="A1:A2"/>
    <mergeCell ref="B1:E1"/>
    <mergeCell ref="F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69</v>
      </c>
      <c r="B1" s="2" t="s">
        <v>360</v>
      </c>
      <c r="F1" s="2" t="s">
        <v>1</v>
      </c>
    </row>
    <row r="2" spans="1:8">
      <c r="B2" s="2" t="s">
        <v>35</v>
      </c>
      <c r="C2" s="2" t="s">
        <v>436</v>
      </c>
      <c r="D2" s="2" t="s">
        <v>437</v>
      </c>
      <c r="E2" s="2" t="s">
        <v>438</v>
      </c>
      <c r="F2" s="2" t="s">
        <v>2</v>
      </c>
      <c r="G2" s="2" t="s">
        <v>35</v>
      </c>
      <c r="H2" s="2" t="s">
        <v>81</v>
      </c>
    </row>
    <row r="3" spans="1:8">
      <c r="A3" s="3" t="s">
        <v>570</v>
      </c>
    </row>
    <row r="4" spans="1:8">
      <c r="A4" s="4" t="s">
        <v>571</v>
      </c>
      <c r="E4" s="6" t="n">
        <v>114175554</v>
      </c>
      <c r="F4" s="6" t="n">
        <v>150694135</v>
      </c>
      <c r="G4" s="6" t="n">
        <v>114175554</v>
      </c>
    </row>
    <row r="5" spans="1:8">
      <c r="A5" s="4" t="s">
        <v>90</v>
      </c>
      <c r="B5" s="6" t="n">
        <v>-56428861</v>
      </c>
      <c r="C5" s="6" t="n">
        <v>0</v>
      </c>
      <c r="D5" s="6" t="n">
        <v>0</v>
      </c>
      <c r="E5" s="6" t="n">
        <v>0</v>
      </c>
      <c r="F5" s="5" t="n">
        <v>0</v>
      </c>
      <c r="G5" s="5" t="n">
        <v>-56428861</v>
      </c>
      <c r="H5" s="6" t="n">
        <v>0</v>
      </c>
    </row>
    <row r="6" spans="1:8">
      <c r="A6" s="4" t="s">
        <v>572</v>
      </c>
      <c r="F6" s="5" t="n">
        <v>-2561262</v>
      </c>
      <c r="G6" s="5" t="n">
        <v>780191</v>
      </c>
    </row>
    <row r="7" spans="1:8">
      <c r="A7" s="4" t="s">
        <v>573</v>
      </c>
      <c r="B7" s="6" t="n">
        <v>150694135</v>
      </c>
      <c r="F7" s="6" t="n">
        <v>148132873</v>
      </c>
      <c r="G7" s="5" t="n">
        <v>150694135</v>
      </c>
      <c r="H7" s="6" t="n">
        <v>114175554</v>
      </c>
    </row>
    <row r="8" spans="1:8">
      <c r="A8" s="4" t="s">
        <v>471</v>
      </c>
    </row>
    <row r="9" spans="1:8">
      <c r="A9" s="3" t="s">
        <v>570</v>
      </c>
    </row>
    <row r="10" spans="1:8">
      <c r="A10" s="4" t="s">
        <v>574</v>
      </c>
      <c r="G10" s="5" t="n">
        <v>37489373</v>
      </c>
    </row>
    <row r="11" spans="1:8">
      <c r="A11" s="4" t="s">
        <v>463</v>
      </c>
    </row>
    <row r="12" spans="1:8">
      <c r="A12" s="3" t="s">
        <v>570</v>
      </c>
    </row>
    <row r="13" spans="1:8">
      <c r="A13" s="4" t="s">
        <v>574</v>
      </c>
      <c r="G13" s="6" t="n">
        <v>54677878</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5</v>
      </c>
      <c r="B1" s="2" t="s">
        <v>2</v>
      </c>
      <c r="C1" s="2" t="s">
        <v>35</v>
      </c>
    </row>
    <row r="2" spans="1:3">
      <c r="A2" s="3" t="s">
        <v>280</v>
      </c>
    </row>
    <row r="3" spans="1:3">
      <c r="A3" s="4" t="s">
        <v>576</v>
      </c>
      <c r="B3" s="6" t="n">
        <v>67260302</v>
      </c>
      <c r="C3" s="6" t="n">
        <v>68056850</v>
      </c>
    </row>
    <row r="4" spans="1:3">
      <c r="A4" s="4" t="s">
        <v>577</v>
      </c>
      <c r="B4" s="5" t="n">
        <v>-30701863</v>
      </c>
      <c r="C4" s="5" t="n">
        <v>-19337422</v>
      </c>
    </row>
    <row r="5" spans="1:3">
      <c r="A5" s="4" t="s">
        <v>578</v>
      </c>
      <c r="B5" s="5" t="n">
        <v>36558439</v>
      </c>
      <c r="C5" s="5" t="n">
        <v>48719428</v>
      </c>
    </row>
    <row r="6" spans="1:3">
      <c r="A6" s="4" t="s">
        <v>579</v>
      </c>
    </row>
    <row r="7" spans="1:3">
      <c r="A7" s="3" t="s">
        <v>280</v>
      </c>
    </row>
    <row r="8" spans="1:3">
      <c r="A8" s="4" t="s">
        <v>576</v>
      </c>
      <c r="B8" s="5" t="n">
        <v>34636802</v>
      </c>
      <c r="C8" s="5" t="n">
        <v>35204638</v>
      </c>
    </row>
    <row r="9" spans="1:3">
      <c r="A9" s="4" t="s">
        <v>577</v>
      </c>
      <c r="B9" s="5" t="n">
        <v>-13406226</v>
      </c>
      <c r="C9" s="5" t="n">
        <v>-8952725</v>
      </c>
    </row>
    <row r="10" spans="1:3">
      <c r="A10" s="4" t="s">
        <v>578</v>
      </c>
      <c r="B10" s="5" t="n">
        <v>21230576</v>
      </c>
      <c r="C10" s="5" t="n">
        <v>26251913</v>
      </c>
    </row>
    <row r="11" spans="1:3">
      <c r="A11" s="4" t="s">
        <v>580</v>
      </c>
    </row>
    <row r="12" spans="1:3">
      <c r="A12" s="3" t="s">
        <v>280</v>
      </c>
    </row>
    <row r="13" spans="1:3">
      <c r="A13" s="4" t="s">
        <v>576</v>
      </c>
      <c r="B13" s="5" t="n">
        <v>13901313</v>
      </c>
      <c r="C13" s="5" t="n">
        <v>14067457</v>
      </c>
    </row>
    <row r="14" spans="1:3">
      <c r="A14" s="4" t="s">
        <v>577</v>
      </c>
      <c r="B14" s="5" t="n">
        <v>-7130285</v>
      </c>
      <c r="C14" s="5" t="n">
        <v>-3677895</v>
      </c>
    </row>
    <row r="15" spans="1:3">
      <c r="A15" s="4" t="s">
        <v>578</v>
      </c>
      <c r="B15" s="5" t="n">
        <v>6771028</v>
      </c>
      <c r="C15" s="5" t="n">
        <v>10389562</v>
      </c>
    </row>
    <row r="16" spans="1:3">
      <c r="A16" s="4" t="s">
        <v>581</v>
      </c>
    </row>
    <row r="17" spans="1:3">
      <c r="A17" s="3" t="s">
        <v>280</v>
      </c>
    </row>
    <row r="18" spans="1:3">
      <c r="A18" s="4" t="s">
        <v>576</v>
      </c>
      <c r="B18" s="5" t="n">
        <v>18722187</v>
      </c>
      <c r="C18" s="5" t="n">
        <v>18784755</v>
      </c>
    </row>
    <row r="19" spans="1:3">
      <c r="A19" s="4" t="s">
        <v>577</v>
      </c>
      <c r="B19" s="5" t="n">
        <v>-10165352</v>
      </c>
      <c r="C19" s="5" t="n">
        <v>-6706802</v>
      </c>
    </row>
    <row r="20" spans="1:3">
      <c r="A20" s="4" t="s">
        <v>578</v>
      </c>
      <c r="B20" s="6" t="n">
        <v>8556835</v>
      </c>
      <c r="C20" s="6" t="n">
        <v>120779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2</v>
      </c>
      <c r="B1" s="2" t="s">
        <v>1</v>
      </c>
    </row>
    <row r="2" spans="1:4">
      <c r="B2" s="2" t="s">
        <v>2</v>
      </c>
      <c r="C2" s="2" t="s">
        <v>35</v>
      </c>
      <c r="D2" s="2" t="s">
        <v>81</v>
      </c>
    </row>
    <row r="3" spans="1:4">
      <c r="A3" s="3" t="s">
        <v>204</v>
      </c>
    </row>
    <row r="4" spans="1:4">
      <c r="A4" s="4" t="s">
        <v>583</v>
      </c>
      <c r="B4" s="10" t="n">
        <v>11.5</v>
      </c>
      <c r="C4" s="10" t="n">
        <v>9.4</v>
      </c>
      <c r="D4" s="10"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585</v>
      </c>
    </row>
    <row r="3" spans="1:3">
      <c r="A3" s="5" t="n">
        <v>2019</v>
      </c>
      <c r="B3" s="6" t="n">
        <v>9483659</v>
      </c>
    </row>
    <row r="4" spans="1:3">
      <c r="A4" s="5" t="n">
        <v>2020</v>
      </c>
      <c r="B4" s="5" t="n">
        <v>7544631</v>
      </c>
    </row>
    <row r="5" spans="1:3">
      <c r="A5" s="5" t="n">
        <v>2021</v>
      </c>
      <c r="B5" s="5" t="n">
        <v>6532896</v>
      </c>
    </row>
    <row r="6" spans="1:3">
      <c r="A6" s="5" t="n">
        <v>2022</v>
      </c>
      <c r="B6" s="5" t="n">
        <v>3945890</v>
      </c>
    </row>
    <row r="7" spans="1:3">
      <c r="A7" s="5" t="n">
        <v>2023</v>
      </c>
      <c r="B7" s="5" t="n">
        <v>2619367</v>
      </c>
    </row>
    <row r="8" spans="1:3">
      <c r="A8" s="4" t="s">
        <v>586</v>
      </c>
      <c r="B8" s="5" t="n">
        <v>6431996</v>
      </c>
    </row>
    <row r="9" spans="1:3">
      <c r="A9" s="4" t="s">
        <v>578</v>
      </c>
      <c r="B9" s="6" t="n">
        <v>36558439</v>
      </c>
      <c r="C9" s="6" t="n">
        <v>48719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7</v>
      </c>
      <c r="B1" s="2" t="s">
        <v>2</v>
      </c>
      <c r="C1" s="2" t="s">
        <v>35</v>
      </c>
    </row>
    <row r="2" spans="1:3">
      <c r="A2" s="3" t="s">
        <v>588</v>
      </c>
    </row>
    <row r="3" spans="1:3">
      <c r="A3" s="4" t="s">
        <v>312</v>
      </c>
      <c r="B3" s="6" t="n">
        <v>14876858</v>
      </c>
      <c r="C3" s="6" t="n">
        <v>15229094</v>
      </c>
    </row>
    <row r="4" spans="1:3">
      <c r="A4" s="4" t="s">
        <v>589</v>
      </c>
      <c r="B4" s="5" t="n">
        <v>-10243094</v>
      </c>
      <c r="C4" s="5" t="n">
        <v>-10704976</v>
      </c>
    </row>
    <row r="5" spans="1:3">
      <c r="A5" s="4" t="s">
        <v>43</v>
      </c>
      <c r="B5" s="5" t="n">
        <v>4633764</v>
      </c>
      <c r="C5" s="5" t="n">
        <v>4524118</v>
      </c>
    </row>
    <row r="6" spans="1:3">
      <c r="A6" s="4" t="s">
        <v>590</v>
      </c>
    </row>
    <row r="7" spans="1:3">
      <c r="A7" s="3" t="s">
        <v>588</v>
      </c>
    </row>
    <row r="8" spans="1:3">
      <c r="A8" s="4" t="s">
        <v>312</v>
      </c>
      <c r="B8" s="5" t="n">
        <v>13656176</v>
      </c>
      <c r="C8" s="5" t="n">
        <v>14044505</v>
      </c>
    </row>
    <row r="9" spans="1:3">
      <c r="A9" s="4" t="s">
        <v>591</v>
      </c>
    </row>
    <row r="10" spans="1:3">
      <c r="A10" s="3" t="s">
        <v>588</v>
      </c>
    </row>
    <row r="11" spans="1:3">
      <c r="A11" s="4" t="s">
        <v>312</v>
      </c>
      <c r="B11" s="5" t="n">
        <v>574559</v>
      </c>
      <c r="C11" s="5" t="n">
        <v>521233</v>
      </c>
    </row>
    <row r="12" spans="1:3">
      <c r="A12" s="4" t="s">
        <v>592</v>
      </c>
    </row>
    <row r="13" spans="1:3">
      <c r="A13" s="3" t="s">
        <v>588</v>
      </c>
    </row>
    <row r="14" spans="1:3">
      <c r="A14" s="4" t="s">
        <v>312</v>
      </c>
      <c r="B14" s="6" t="n">
        <v>646123</v>
      </c>
      <c r="C14" s="6" t="n">
        <v>663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3</v>
      </c>
      <c r="B1" s="2" t="s">
        <v>1</v>
      </c>
    </row>
    <row r="2" spans="1:4">
      <c r="B2" s="2" t="s">
        <v>2</v>
      </c>
      <c r="C2" s="2" t="s">
        <v>35</v>
      </c>
      <c r="D2" s="2" t="s">
        <v>81</v>
      </c>
    </row>
    <row r="3" spans="1:4">
      <c r="A3" s="3" t="s">
        <v>207</v>
      </c>
    </row>
    <row r="4" spans="1:4">
      <c r="A4" s="4" t="s">
        <v>594</v>
      </c>
      <c r="B4" s="10" t="n">
        <v>0.2</v>
      </c>
      <c r="C4" s="10" t="n">
        <v>0.4</v>
      </c>
    </row>
    <row r="5" spans="1:4">
      <c r="A5" s="4" t="s">
        <v>595</v>
      </c>
      <c r="B5" s="10" t="n">
        <v>2.3</v>
      </c>
      <c r="C5" s="10" t="n">
        <v>2.2</v>
      </c>
      <c r="D5" s="10"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6</v>
      </c>
      <c r="B1" s="2" t="s">
        <v>597</v>
      </c>
      <c r="C1" s="2" t="s">
        <v>598</v>
      </c>
      <c r="D1" s="2" t="s">
        <v>485</v>
      </c>
      <c r="E1" s="2" t="s">
        <v>2</v>
      </c>
      <c r="F1" s="2" t="s">
        <v>35</v>
      </c>
      <c r="G1" s="2" t="s">
        <v>81</v>
      </c>
      <c r="H1" s="2" t="s">
        <v>434</v>
      </c>
      <c r="I1" s="2" t="s">
        <v>484</v>
      </c>
      <c r="J1" s="2" t="s">
        <v>599</v>
      </c>
    </row>
    <row r="2" spans="1:10">
      <c r="A2" s="3" t="s">
        <v>600</v>
      </c>
    </row>
    <row r="3" spans="1:10">
      <c r="A3" s="4" t="s">
        <v>601</v>
      </c>
      <c r="E3" s="6" t="n">
        <v>0</v>
      </c>
      <c r="F3" s="6" t="n">
        <v>75000000</v>
      </c>
      <c r="G3" s="6" t="n">
        <v>0</v>
      </c>
    </row>
    <row r="4" spans="1:10">
      <c r="A4" s="4" t="s">
        <v>602</v>
      </c>
    </row>
    <row r="5" spans="1:10">
      <c r="A5" s="3" t="s">
        <v>600</v>
      </c>
    </row>
    <row r="6" spans="1:10">
      <c r="A6" s="4" t="s">
        <v>478</v>
      </c>
      <c r="C6" s="6" t="n">
        <v>20000000</v>
      </c>
    </row>
    <row r="7" spans="1:10">
      <c r="A7" s="4" t="s">
        <v>603</v>
      </c>
      <c r="E7" s="6" t="n">
        <v>0</v>
      </c>
      <c r="F7" s="5" t="n">
        <v>0</v>
      </c>
    </row>
    <row r="8" spans="1:10">
      <c r="A8" s="4" t="s">
        <v>604</v>
      </c>
    </row>
    <row r="9" spans="1:10">
      <c r="A9" s="3" t="s">
        <v>600</v>
      </c>
    </row>
    <row r="10" spans="1:10">
      <c r="A10" s="4" t="s">
        <v>478</v>
      </c>
      <c r="J10" s="6" t="n">
        <v>15000000</v>
      </c>
    </row>
    <row r="11" spans="1:10">
      <c r="A11" s="4" t="s">
        <v>399</v>
      </c>
    </row>
    <row r="12" spans="1:10">
      <c r="A12" s="3" t="s">
        <v>600</v>
      </c>
    </row>
    <row r="13" spans="1:10">
      <c r="A13" s="4" t="s">
        <v>478</v>
      </c>
      <c r="C13" s="5" t="n">
        <v>60000000</v>
      </c>
      <c r="I13" s="6" t="n">
        <v>60000000</v>
      </c>
    </row>
    <row r="14" spans="1:10">
      <c r="A14" s="4" t="s">
        <v>601</v>
      </c>
      <c r="B14" s="6" t="n">
        <v>60000000</v>
      </c>
    </row>
    <row r="15" spans="1:10">
      <c r="A15" s="4" t="s">
        <v>605</v>
      </c>
      <c r="C15" s="6" t="n">
        <v>3750000</v>
      </c>
    </row>
    <row r="16" spans="1:10">
      <c r="A16" s="4" t="s">
        <v>606</v>
      </c>
      <c r="E16" s="4" t="s">
        <v>607</v>
      </c>
    </row>
    <row r="17" spans="1:10">
      <c r="A17" s="4" t="s">
        <v>608</v>
      </c>
    </row>
    <row r="18" spans="1:10">
      <c r="A18" s="3" t="s">
        <v>600</v>
      </c>
    </row>
    <row r="19" spans="1:10">
      <c r="A19" s="4" t="s">
        <v>609</v>
      </c>
      <c r="E19" s="6" t="n">
        <v>600000</v>
      </c>
    </row>
    <row r="20" spans="1:10">
      <c r="A20" s="4" t="s">
        <v>603</v>
      </c>
      <c r="E20" s="5" t="n">
        <v>36654540</v>
      </c>
      <c r="F20" s="6" t="n">
        <v>55637106</v>
      </c>
    </row>
    <row r="21" spans="1:10">
      <c r="A21" s="4" t="s">
        <v>610</v>
      </c>
    </row>
    <row r="22" spans="1:10">
      <c r="A22" s="3" t="s">
        <v>600</v>
      </c>
    </row>
    <row r="23" spans="1:10">
      <c r="A23" s="4" t="s">
        <v>611</v>
      </c>
      <c r="C23" s="4" t="s">
        <v>612</v>
      </c>
    </row>
    <row r="24" spans="1:10">
      <c r="A24" s="4" t="s">
        <v>613</v>
      </c>
    </row>
    <row r="25" spans="1:10">
      <c r="A25" s="3" t="s">
        <v>600</v>
      </c>
    </row>
    <row r="26" spans="1:10">
      <c r="A26" s="4" t="s">
        <v>611</v>
      </c>
      <c r="C26" s="4" t="s">
        <v>378</v>
      </c>
    </row>
    <row r="27" spans="1:10">
      <c r="A27" s="4" t="s">
        <v>614</v>
      </c>
    </row>
    <row r="28" spans="1:10">
      <c r="A28" s="3" t="s">
        <v>600</v>
      </c>
    </row>
    <row r="29" spans="1:10">
      <c r="A29" s="4" t="s">
        <v>601</v>
      </c>
      <c r="D29" s="6" t="n">
        <v>15000000</v>
      </c>
    </row>
    <row r="30" spans="1:10">
      <c r="A30" s="4" t="s">
        <v>615</v>
      </c>
    </row>
    <row r="31" spans="1:10">
      <c r="A31" s="3" t="s">
        <v>600</v>
      </c>
    </row>
    <row r="32" spans="1:10">
      <c r="A32" s="4" t="s">
        <v>478</v>
      </c>
      <c r="J32" s="6" t="n">
        <v>15000000</v>
      </c>
    </row>
    <row r="33" spans="1:10">
      <c r="A33" s="4" t="s">
        <v>616</v>
      </c>
    </row>
    <row r="34" spans="1:10">
      <c r="A34" s="3" t="s">
        <v>600</v>
      </c>
    </row>
    <row r="35" spans="1:10">
      <c r="A35" s="4" t="s">
        <v>617</v>
      </c>
      <c r="H35" s="6" t="n">
        <v>4300000</v>
      </c>
    </row>
    <row r="36" spans="1:10">
      <c r="A36" s="4" t="s">
        <v>618</v>
      </c>
      <c r="E36" s="6" t="n">
        <v>3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9</v>
      </c>
      <c r="B1" s="2" t="s">
        <v>2</v>
      </c>
      <c r="C1" s="2" t="s">
        <v>35</v>
      </c>
    </row>
    <row r="2" spans="1:3">
      <c r="A2" s="3" t="s">
        <v>620</v>
      </c>
    </row>
    <row r="3" spans="1:3">
      <c r="A3" s="4" t="s">
        <v>621</v>
      </c>
      <c r="B3" s="6" t="n">
        <v>36940158</v>
      </c>
    </row>
    <row r="4" spans="1:3">
      <c r="A4" s="4" t="s">
        <v>51</v>
      </c>
      <c r="B4" s="5" t="n">
        <v>18566584</v>
      </c>
      <c r="C4" s="6" t="n">
        <v>15000000</v>
      </c>
    </row>
    <row r="5" spans="1:3">
      <c r="A5" s="4" t="s">
        <v>56</v>
      </c>
      <c r="B5" s="5" t="n">
        <v>18087956</v>
      </c>
      <c r="C5" s="5" t="n">
        <v>40637106</v>
      </c>
    </row>
    <row r="6" spans="1:3">
      <c r="A6" s="4" t="s">
        <v>622</v>
      </c>
    </row>
    <row r="7" spans="1:3">
      <c r="A7" s="3" t="s">
        <v>620</v>
      </c>
    </row>
    <row r="8" spans="1:3">
      <c r="A8" s="4" t="s">
        <v>621</v>
      </c>
      <c r="B8" s="5" t="n">
        <v>36940158</v>
      </c>
      <c r="C8" s="5" t="n">
        <v>56250000</v>
      </c>
    </row>
    <row r="9" spans="1:3">
      <c r="A9" s="4" t="s">
        <v>623</v>
      </c>
      <c r="B9" s="5" t="n">
        <v>-285618</v>
      </c>
      <c r="C9" s="5" t="n">
        <v>-612894</v>
      </c>
    </row>
    <row r="10" spans="1:3">
      <c r="A10" s="4" t="s">
        <v>624</v>
      </c>
      <c r="B10" s="5" t="n">
        <v>36654540</v>
      </c>
      <c r="C10" s="5" t="n">
        <v>55637106</v>
      </c>
    </row>
    <row r="11" spans="1:3">
      <c r="A11" s="4" t="s">
        <v>51</v>
      </c>
      <c r="B11" s="5" t="n">
        <v>18566584</v>
      </c>
      <c r="C11" s="5" t="n">
        <v>15000000</v>
      </c>
    </row>
    <row r="12" spans="1:3">
      <c r="A12" s="4" t="s">
        <v>56</v>
      </c>
      <c r="B12" s="6" t="n">
        <v>18087956</v>
      </c>
      <c r="C12" s="6" t="n">
        <v>40637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20"/>
    <col customWidth="1" max="6" min="6" width="46"/>
  </cols>
  <sheetData>
    <row r="1" spans="1:6">
      <c r="A1" s="1" t="s">
        <v>119</v>
      </c>
      <c r="B1" s="2" t="s">
        <v>120</v>
      </c>
      <c r="C1" s="2" t="s">
        <v>121</v>
      </c>
      <c r="D1" s="2" t="s">
        <v>122</v>
      </c>
      <c r="E1" s="2" t="s">
        <v>123</v>
      </c>
      <c r="F1" s="2" t="s">
        <v>124</v>
      </c>
    </row>
    <row r="2" spans="1:6">
      <c r="A2" s="4" t="s">
        <v>125</v>
      </c>
      <c r="C2" s="5" t="n">
        <v>47179486</v>
      </c>
    </row>
    <row r="3" spans="1:6">
      <c r="A3" s="4" t="s">
        <v>126</v>
      </c>
      <c r="B3" s="6" t="n">
        <v>102670362</v>
      </c>
      <c r="C3" s="6" t="n">
        <v>47183</v>
      </c>
      <c r="D3" s="6" t="n">
        <v>300725791</v>
      </c>
      <c r="E3" s="6" t="n">
        <v>-198102612</v>
      </c>
      <c r="F3" s="6" t="n">
        <v>0</v>
      </c>
    </row>
    <row r="4" spans="1:6">
      <c r="A4" s="3" t="s">
        <v>127</v>
      </c>
    </row>
    <row r="5" spans="1:6">
      <c r="A5" s="4" t="s">
        <v>128</v>
      </c>
      <c r="B5" s="5" t="n">
        <v>3567987</v>
      </c>
      <c r="D5" s="5" t="n">
        <v>3567987</v>
      </c>
    </row>
    <row r="6" spans="1:6">
      <c r="A6" s="4" t="s">
        <v>129</v>
      </c>
      <c r="C6" s="5" t="n">
        <v>4693918</v>
      </c>
    </row>
    <row r="7" spans="1:6">
      <c r="A7" s="4" t="s">
        <v>130</v>
      </c>
      <c r="B7" s="5" t="n">
        <v>8846064</v>
      </c>
      <c r="C7" s="6" t="n">
        <v>4694</v>
      </c>
      <c r="D7" s="5" t="n">
        <v>8841370</v>
      </c>
    </row>
    <row r="8" spans="1:6">
      <c r="A8" s="4" t="s">
        <v>131</v>
      </c>
      <c r="C8" s="5" t="n">
        <v>1763340</v>
      </c>
    </row>
    <row r="9" spans="1:6">
      <c r="A9" s="4" t="s">
        <v>132</v>
      </c>
      <c r="B9" s="5" t="n">
        <v>6370068</v>
      </c>
      <c r="C9" s="6" t="n">
        <v>1763</v>
      </c>
      <c r="D9" s="5" t="n">
        <v>6368305</v>
      </c>
    </row>
    <row r="10" spans="1:6">
      <c r="A10" s="4" t="s">
        <v>133</v>
      </c>
      <c r="C10" s="5" t="n">
        <v>5222017</v>
      </c>
    </row>
    <row r="11" spans="1:6">
      <c r="A11" s="4" t="s">
        <v>134</v>
      </c>
      <c r="B11" s="5" t="n">
        <v>32376505</v>
      </c>
      <c r="C11" s="6" t="n">
        <v>5222</v>
      </c>
      <c r="D11" s="5" t="n">
        <v>32371283</v>
      </c>
    </row>
    <row r="12" spans="1:6">
      <c r="A12" s="4" t="s">
        <v>135</v>
      </c>
      <c r="C12" s="5" t="n">
        <v>934991</v>
      </c>
    </row>
    <row r="13" spans="1:6">
      <c r="A13" s="4" t="s">
        <v>136</v>
      </c>
      <c r="B13" s="5" t="n">
        <v>0</v>
      </c>
      <c r="C13" s="6" t="n">
        <v>935</v>
      </c>
      <c r="D13" s="5" t="n">
        <v>-935</v>
      </c>
    </row>
    <row r="14" spans="1:6">
      <c r="A14" s="4" t="s">
        <v>137</v>
      </c>
      <c r="C14" s="5" t="n">
        <v>-848145</v>
      </c>
    </row>
    <row r="15" spans="1:6">
      <c r="A15" s="4" t="s">
        <v>138</v>
      </c>
      <c r="B15" s="5" t="n">
        <v>-5011015</v>
      </c>
      <c r="C15" s="6" t="n">
        <v>-848</v>
      </c>
      <c r="E15" s="5" t="n">
        <v>-5010167</v>
      </c>
    </row>
    <row r="16" spans="1:6">
      <c r="A16" s="4" t="s">
        <v>139</v>
      </c>
      <c r="B16" s="5" t="n">
        <v>0</v>
      </c>
    </row>
    <row r="17" spans="1:6">
      <c r="A17" s="4" t="s">
        <v>103</v>
      </c>
      <c r="B17" s="5" t="n">
        <v>46268618</v>
      </c>
      <c r="E17" s="5" t="n">
        <v>46268618</v>
      </c>
    </row>
    <row r="18" spans="1:6">
      <c r="A18" s="4" t="s">
        <v>140</v>
      </c>
      <c r="C18" s="5" t="n">
        <v>58945607</v>
      </c>
    </row>
    <row r="19" spans="1:6">
      <c r="A19" s="4" t="s">
        <v>141</v>
      </c>
      <c r="B19" s="5" t="n">
        <v>195088589</v>
      </c>
      <c r="C19" s="6" t="n">
        <v>58949</v>
      </c>
      <c r="D19" s="5" t="n">
        <v>351873801</v>
      </c>
      <c r="E19" s="5" t="n">
        <v>-156844161</v>
      </c>
      <c r="F19" s="5" t="n">
        <v>0</v>
      </c>
    </row>
    <row r="20" spans="1:6">
      <c r="A20" s="3" t="s">
        <v>127</v>
      </c>
    </row>
    <row r="21" spans="1:6">
      <c r="A21" s="4" t="s">
        <v>128</v>
      </c>
      <c r="B21" s="6" t="n">
        <v>8467278</v>
      </c>
      <c r="D21" s="5" t="n">
        <v>8467278</v>
      </c>
    </row>
    <row r="22" spans="1:6">
      <c r="A22" s="4" t="s">
        <v>129</v>
      </c>
      <c r="B22" s="5" t="n">
        <v>2080648</v>
      </c>
      <c r="C22" s="5" t="n">
        <v>2080648</v>
      </c>
    </row>
    <row r="23" spans="1:6">
      <c r="A23" s="4" t="s">
        <v>130</v>
      </c>
      <c r="B23" s="6" t="n">
        <v>2816735</v>
      </c>
      <c r="C23" s="6" t="n">
        <v>2081</v>
      </c>
      <c r="D23" s="5" t="n">
        <v>2814654</v>
      </c>
    </row>
    <row r="24" spans="1:6">
      <c r="A24" s="4" t="s">
        <v>131</v>
      </c>
      <c r="C24" s="5" t="n">
        <v>675000</v>
      </c>
    </row>
    <row r="25" spans="1:6">
      <c r="A25" s="4" t="s">
        <v>132</v>
      </c>
      <c r="B25" s="5" t="n">
        <v>2396250</v>
      </c>
      <c r="C25" s="6" t="n">
        <v>675</v>
      </c>
      <c r="D25" s="5" t="n">
        <v>2395575</v>
      </c>
    </row>
    <row r="26" spans="1:6">
      <c r="A26" s="4" t="s">
        <v>142</v>
      </c>
      <c r="C26" s="5" t="n">
        <v>9200000</v>
      </c>
    </row>
    <row r="27" spans="1:6">
      <c r="A27" s="4" t="s">
        <v>143</v>
      </c>
      <c r="B27" s="5" t="n">
        <v>42995371</v>
      </c>
      <c r="C27" s="6" t="n">
        <v>9200</v>
      </c>
      <c r="D27" s="5" t="n">
        <v>42986171</v>
      </c>
    </row>
    <row r="28" spans="1:6">
      <c r="A28" s="4" t="s">
        <v>135</v>
      </c>
      <c r="C28" s="5" t="n">
        <v>1013763</v>
      </c>
    </row>
    <row r="29" spans="1:6">
      <c r="A29" s="4" t="s">
        <v>136</v>
      </c>
      <c r="B29" s="5" t="n">
        <v>0</v>
      </c>
      <c r="C29" s="6" t="n">
        <v>1013</v>
      </c>
      <c r="D29" s="5" t="n">
        <v>-1013</v>
      </c>
    </row>
    <row r="30" spans="1:6">
      <c r="A30" s="4" t="s">
        <v>144</v>
      </c>
      <c r="B30" s="5" t="n">
        <v>-507398</v>
      </c>
      <c r="D30" s="5" t="n">
        <v>-507398</v>
      </c>
    </row>
    <row r="31" spans="1:6">
      <c r="A31" s="4" t="s">
        <v>139</v>
      </c>
      <c r="B31" s="5" t="n">
        <v>-1124538</v>
      </c>
      <c r="F31" s="5" t="n">
        <v>-1124538</v>
      </c>
    </row>
    <row r="32" spans="1:6">
      <c r="A32" s="4" t="s">
        <v>103</v>
      </c>
      <c r="B32" s="5" t="n">
        <v>-64591727</v>
      </c>
      <c r="E32" s="5" t="n">
        <v>-64591727</v>
      </c>
    </row>
    <row r="33" spans="1:6">
      <c r="A33" s="4" t="s">
        <v>145</v>
      </c>
      <c r="C33" s="5" t="n">
        <v>71915018</v>
      </c>
    </row>
    <row r="34" spans="1:6">
      <c r="A34" s="4" t="s">
        <v>146</v>
      </c>
      <c r="B34" s="5" t="n">
        <v>185540560</v>
      </c>
      <c r="C34" s="6" t="n">
        <v>71918</v>
      </c>
      <c r="D34" s="5" t="n">
        <v>408029068</v>
      </c>
      <c r="E34" s="5" t="n">
        <v>-221435888</v>
      </c>
      <c r="F34" s="5" t="n">
        <v>-1124538</v>
      </c>
    </row>
    <row r="35" spans="1:6">
      <c r="A35" s="3" t="s">
        <v>127</v>
      </c>
    </row>
    <row r="36" spans="1:6">
      <c r="A36" s="4" t="s">
        <v>128</v>
      </c>
      <c r="B36" s="6" t="n">
        <v>9285850</v>
      </c>
      <c r="D36" s="5" t="n">
        <v>9285850</v>
      </c>
    </row>
    <row r="37" spans="1:6">
      <c r="A37" s="4" t="s">
        <v>129</v>
      </c>
      <c r="B37" s="5" t="n">
        <v>1079496</v>
      </c>
      <c r="C37" s="5" t="n">
        <v>1079496</v>
      </c>
    </row>
    <row r="38" spans="1:6">
      <c r="A38" s="4" t="s">
        <v>130</v>
      </c>
      <c r="B38" s="6" t="n">
        <v>2562951</v>
      </c>
      <c r="C38" s="6" t="n">
        <v>1079</v>
      </c>
      <c r="D38" s="5" t="n">
        <v>2561872</v>
      </c>
    </row>
    <row r="39" spans="1:6">
      <c r="A39" s="4" t="s">
        <v>135</v>
      </c>
      <c r="C39" s="5" t="n">
        <v>1591662</v>
      </c>
    </row>
    <row r="40" spans="1:6">
      <c r="A40" s="4" t="s">
        <v>136</v>
      </c>
      <c r="B40" s="5" t="n">
        <v>0</v>
      </c>
      <c r="C40" s="6" t="n">
        <v>1592</v>
      </c>
      <c r="D40" s="5" t="n">
        <v>-1592</v>
      </c>
    </row>
    <row r="41" spans="1:6">
      <c r="A41" s="4" t="s">
        <v>147</v>
      </c>
      <c r="C41" s="5" t="n">
        <v>111350</v>
      </c>
    </row>
    <row r="42" spans="1:6">
      <c r="A42" s="4" t="s">
        <v>148</v>
      </c>
      <c r="B42" s="5" t="n">
        <v>0</v>
      </c>
      <c r="C42" s="6" t="n">
        <v>111</v>
      </c>
      <c r="D42" s="5" t="n">
        <v>-111</v>
      </c>
    </row>
    <row r="43" spans="1:6">
      <c r="A43" s="4" t="s">
        <v>144</v>
      </c>
      <c r="B43" s="5" t="n">
        <v>-419269</v>
      </c>
      <c r="D43" s="5" t="n">
        <v>-419269</v>
      </c>
    </row>
    <row r="44" spans="1:6">
      <c r="A44" s="4" t="s">
        <v>139</v>
      </c>
      <c r="B44" s="5" t="n">
        <v>-909129</v>
      </c>
      <c r="F44" s="5" t="n">
        <v>-909129</v>
      </c>
    </row>
    <row r="45" spans="1:6">
      <c r="A45" s="4" t="s">
        <v>103</v>
      </c>
      <c r="B45" s="5" t="n">
        <v>1143388</v>
      </c>
      <c r="E45" s="5" t="n">
        <v>1143388</v>
      </c>
    </row>
    <row r="46" spans="1:6">
      <c r="A46" s="4" t="s">
        <v>149</v>
      </c>
      <c r="C46" s="5" t="n">
        <v>74697526</v>
      </c>
    </row>
    <row r="47" spans="1:6">
      <c r="A47" s="4" t="s">
        <v>150</v>
      </c>
      <c r="B47" s="6" t="n">
        <v>197220826</v>
      </c>
      <c r="C47" s="6" t="n">
        <v>74700</v>
      </c>
      <c r="D47" s="6" t="n">
        <v>419455818</v>
      </c>
      <c r="E47" s="6" t="n">
        <v>-220276025</v>
      </c>
      <c r="F47" s="6" t="n">
        <v>-2033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625</v>
      </c>
      <c r="B1" s="2" t="s">
        <v>626</v>
      </c>
      <c r="C1" s="2" t="s">
        <v>2</v>
      </c>
      <c r="D1" s="2" t="s">
        <v>35</v>
      </c>
      <c r="E1" s="2" t="s">
        <v>81</v>
      </c>
      <c r="F1" s="2" t="s">
        <v>627</v>
      </c>
    </row>
    <row r="2" spans="1:6">
      <c r="A2" s="3" t="s">
        <v>628</v>
      </c>
    </row>
    <row r="3" spans="1:6">
      <c r="A3" s="4" t="s">
        <v>629</v>
      </c>
      <c r="C3" s="6" t="n">
        <v>3900000</v>
      </c>
      <c r="D3" s="6" t="n">
        <v>4700000</v>
      </c>
      <c r="E3" s="6" t="n">
        <v>2000000</v>
      </c>
    </row>
    <row r="4" spans="1:6">
      <c r="A4" s="4" t="s">
        <v>630</v>
      </c>
    </row>
    <row r="5" spans="1:6">
      <c r="A5" s="3" t="s">
        <v>628</v>
      </c>
    </row>
    <row r="6" spans="1:6">
      <c r="A6" s="4" t="s">
        <v>631</v>
      </c>
      <c r="F6" s="6" t="n">
        <v>10000000</v>
      </c>
    </row>
    <row r="7" spans="1:6">
      <c r="A7" s="4" t="s">
        <v>632</v>
      </c>
    </row>
    <row r="8" spans="1:6">
      <c r="A8" s="3" t="s">
        <v>628</v>
      </c>
    </row>
    <row r="9" spans="1:6">
      <c r="A9" s="4" t="s">
        <v>633</v>
      </c>
      <c r="B9" s="6" t="n">
        <v>600000</v>
      </c>
    </row>
    <row r="10" spans="1:6">
      <c r="A10" s="4" t="s">
        <v>634</v>
      </c>
    </row>
    <row r="11" spans="1:6">
      <c r="A11" s="3" t="s">
        <v>628</v>
      </c>
    </row>
    <row r="12" spans="1:6">
      <c r="A12" s="4" t="s">
        <v>635</v>
      </c>
      <c r="C12" s="4" t="s">
        <v>636</v>
      </c>
    </row>
    <row r="13" spans="1:6">
      <c r="A13" s="4" t="s">
        <v>637</v>
      </c>
    </row>
    <row r="14" spans="1:6">
      <c r="A14" s="3" t="s">
        <v>628</v>
      </c>
    </row>
    <row r="15" spans="1:6">
      <c r="A15" s="4" t="s">
        <v>635</v>
      </c>
      <c r="C15" s="4" t="s">
        <v>638</v>
      </c>
    </row>
    <row r="16" spans="1:6">
      <c r="A16" s="4" t="s">
        <v>639</v>
      </c>
    </row>
    <row r="17" spans="1:6">
      <c r="A17" s="3" t="s">
        <v>628</v>
      </c>
    </row>
    <row r="18" spans="1:6">
      <c r="A18" s="4" t="s">
        <v>640</v>
      </c>
      <c r="C18" s="6" t="n">
        <v>800000</v>
      </c>
      <c r="D18" s="6" t="n">
        <v>700000</v>
      </c>
      <c r="E18" s="6"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5</v>
      </c>
    </row>
    <row r="2" spans="1:3">
      <c r="A2" s="3" t="s">
        <v>642</v>
      </c>
    </row>
    <row r="3" spans="1:3">
      <c r="A3" s="5" t="n">
        <v>2019</v>
      </c>
      <c r="B3" s="6" t="n">
        <v>139001</v>
      </c>
    </row>
    <row r="4" spans="1:3">
      <c r="A4" s="5" t="n">
        <v>2020</v>
      </c>
      <c r="B4" s="5" t="n">
        <v>54536</v>
      </c>
    </row>
    <row r="5" spans="1:3">
      <c r="A5" s="5" t="n">
        <v>2021</v>
      </c>
      <c r="B5" s="5" t="n">
        <v>4806</v>
      </c>
    </row>
    <row r="6" spans="1:3">
      <c r="A6" s="5" t="n">
        <v>2022</v>
      </c>
      <c r="B6" s="5" t="n">
        <v>0</v>
      </c>
    </row>
    <row r="7" spans="1:3">
      <c r="A7" s="5" t="n">
        <v>2023</v>
      </c>
      <c r="B7" s="5" t="n">
        <v>0</v>
      </c>
    </row>
    <row r="8" spans="1:3">
      <c r="A8" s="5" t="n">
        <v>2024</v>
      </c>
      <c r="B8" s="5" t="n">
        <v>0</v>
      </c>
    </row>
    <row r="9" spans="1:3">
      <c r="A9" s="4" t="s">
        <v>643</v>
      </c>
      <c r="B9" s="5" t="n">
        <v>198343</v>
      </c>
    </row>
    <row r="10" spans="1:3">
      <c r="A10" s="4" t="s">
        <v>644</v>
      </c>
      <c r="B10" s="5" t="n">
        <v>5593</v>
      </c>
    </row>
    <row r="11" spans="1:3">
      <c r="A11" s="4" t="s">
        <v>645</v>
      </c>
      <c r="B11" s="5" t="n">
        <v>192750</v>
      </c>
    </row>
    <row r="12" spans="1:3">
      <c r="A12" s="4" t="s">
        <v>646</v>
      </c>
      <c r="B12" s="5" t="n">
        <v>134067</v>
      </c>
      <c r="C12" s="6" t="n">
        <v>254399</v>
      </c>
    </row>
    <row r="13" spans="1:3">
      <c r="A13" s="4" t="s">
        <v>55</v>
      </c>
      <c r="B13" s="5" t="n">
        <v>58683</v>
      </c>
      <c r="C13" s="6" t="n">
        <v>192137</v>
      </c>
    </row>
    <row r="14" spans="1:3">
      <c r="A14" s="3" t="s">
        <v>647</v>
      </c>
    </row>
    <row r="15" spans="1:3">
      <c r="A15" s="5" t="n">
        <v>2019</v>
      </c>
      <c r="B15" s="5" t="n">
        <v>1789672</v>
      </c>
    </row>
    <row r="16" spans="1:3">
      <c r="A16" s="5" t="n">
        <v>2020</v>
      </c>
      <c r="B16" s="5" t="n">
        <v>950156</v>
      </c>
    </row>
    <row r="17" spans="1:3">
      <c r="A17" s="5" t="n">
        <v>2021</v>
      </c>
      <c r="B17" s="5" t="n">
        <v>612619</v>
      </c>
    </row>
    <row r="18" spans="1:3">
      <c r="A18" s="5" t="n">
        <v>2022</v>
      </c>
      <c r="B18" s="5" t="n">
        <v>283302</v>
      </c>
    </row>
    <row r="19" spans="1:3">
      <c r="A19" s="5" t="n">
        <v>2023</v>
      </c>
      <c r="B19" s="5" t="n">
        <v>0</v>
      </c>
    </row>
    <row r="20" spans="1:3">
      <c r="A20" s="5" t="n">
        <v>2024</v>
      </c>
      <c r="B20" s="5" t="n">
        <v>0</v>
      </c>
    </row>
    <row r="21" spans="1:3">
      <c r="A21" s="4" t="s">
        <v>643</v>
      </c>
      <c r="B21" s="5" t="n">
        <v>3635749</v>
      </c>
    </row>
    <row r="22" spans="1:3">
      <c r="A22" s="3" t="s">
        <v>648</v>
      </c>
    </row>
    <row r="23" spans="1:3">
      <c r="A23" s="5" t="n">
        <v>2019</v>
      </c>
      <c r="B23" s="5" t="n">
        <v>456406</v>
      </c>
    </row>
    <row r="24" spans="1:3">
      <c r="A24" s="5" t="n">
        <v>2020</v>
      </c>
      <c r="B24" s="5" t="n">
        <v>650817</v>
      </c>
    </row>
    <row r="25" spans="1:3">
      <c r="A25" s="5" t="n">
        <v>2021</v>
      </c>
      <c r="B25" s="5" t="n">
        <v>967663</v>
      </c>
    </row>
    <row r="26" spans="1:3">
      <c r="A26" s="5" t="n">
        <v>2022</v>
      </c>
      <c r="B26" s="5" t="n">
        <v>1064429</v>
      </c>
    </row>
    <row r="27" spans="1:3">
      <c r="A27" s="5" t="n">
        <v>2023</v>
      </c>
      <c r="B27" s="5" t="n">
        <v>1170872</v>
      </c>
    </row>
    <row r="28" spans="1:3">
      <c r="A28" s="5" t="n">
        <v>2024</v>
      </c>
      <c r="B28" s="5" t="n">
        <v>0</v>
      </c>
    </row>
    <row r="29" spans="1:3">
      <c r="A29" s="4" t="s">
        <v>649</v>
      </c>
      <c r="B29" s="6" t="n">
        <v>4310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650</v>
      </c>
      <c r="B1" s="2" t="s">
        <v>457</v>
      </c>
    </row>
    <row r="2" spans="1:2">
      <c r="A2" s="3" t="s">
        <v>651</v>
      </c>
    </row>
    <row r="3" spans="1:2">
      <c r="A3" s="5" t="n">
        <v>2019</v>
      </c>
      <c r="B3" s="6" t="n">
        <v>18566584</v>
      </c>
    </row>
    <row r="4" spans="1:2">
      <c r="A4" s="5" t="n">
        <v>2020</v>
      </c>
      <c r="B4" s="5" t="n">
        <v>18373574</v>
      </c>
    </row>
    <row r="5" spans="1:2">
      <c r="A5" s="4" t="s">
        <v>652</v>
      </c>
      <c r="B5" s="5" t="n">
        <v>36940158</v>
      </c>
    </row>
    <row r="6" spans="1:2">
      <c r="A6" s="3" t="s">
        <v>600</v>
      </c>
    </row>
    <row r="7" spans="1:2">
      <c r="A7" s="4" t="s">
        <v>653</v>
      </c>
      <c r="B7" s="5" t="n">
        <v>100000</v>
      </c>
    </row>
    <row r="8" spans="1:2">
      <c r="A8" s="4" t="s">
        <v>654</v>
      </c>
      <c r="B8" s="5" t="n">
        <v>10000</v>
      </c>
    </row>
    <row r="9" spans="1:2">
      <c r="A9" s="4" t="s">
        <v>655</v>
      </c>
    </row>
    <row r="10" spans="1:2">
      <c r="A10" s="3" t="s">
        <v>600</v>
      </c>
    </row>
    <row r="11" spans="1:2">
      <c r="A11" s="4" t="s">
        <v>656</v>
      </c>
      <c r="B11" s="5" t="n">
        <v>26250000</v>
      </c>
    </row>
    <row r="12" spans="1:2">
      <c r="A12" s="4" t="s">
        <v>657</v>
      </c>
    </row>
    <row r="13" spans="1:2">
      <c r="A13" s="3" t="s">
        <v>600</v>
      </c>
    </row>
    <row r="14" spans="1:2">
      <c r="A14" s="4" t="s">
        <v>656</v>
      </c>
      <c r="B14" s="6" t="n">
        <v>106901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158"/>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8"/>
    <col customWidth="1" max="5" min="5" width="20"/>
    <col customWidth="1" max="6" min="6" width="28"/>
    <col customWidth="1" max="7" min="7" width="14"/>
    <col customWidth="1" max="8" min="8" width="37"/>
    <col customWidth="1" max="9" min="9" width="37"/>
    <col customWidth="1" max="10" min="10" width="37"/>
    <col customWidth="1" max="11" min="11" width="37"/>
    <col customWidth="1" max="12" min="12" width="20"/>
    <col customWidth="1" max="13" min="13" width="20"/>
    <col customWidth="1" max="14" min="14" width="21"/>
    <col customWidth="1" max="15" min="15" width="21"/>
    <col customWidth="1" max="16" min="16" width="21"/>
    <col customWidth="1" max="17" min="17" width="20"/>
  </cols>
  <sheetData>
    <row r="1" spans="1:17">
      <c r="A1" s="1" t="s">
        <v>658</v>
      </c>
      <c r="B1" s="2" t="s">
        <v>659</v>
      </c>
      <c r="C1" s="2" t="s">
        <v>660</v>
      </c>
      <c r="D1" s="2" t="s">
        <v>661</v>
      </c>
      <c r="E1" s="2" t="s">
        <v>662</v>
      </c>
      <c r="F1" s="2" t="s">
        <v>663</v>
      </c>
      <c r="G1" s="2" t="s">
        <v>664</v>
      </c>
      <c r="H1" s="2" t="s">
        <v>665</v>
      </c>
      <c r="I1" s="2" t="s">
        <v>666</v>
      </c>
      <c r="J1" s="2" t="s">
        <v>667</v>
      </c>
      <c r="K1" s="2" t="s">
        <v>668</v>
      </c>
      <c r="L1" s="2" t="s">
        <v>669</v>
      </c>
      <c r="M1" s="2" t="s">
        <v>670</v>
      </c>
      <c r="N1" s="2" t="s">
        <v>671</v>
      </c>
      <c r="O1" s="2" t="s">
        <v>672</v>
      </c>
      <c r="P1" s="2" t="s">
        <v>673</v>
      </c>
      <c r="Q1" s="2" t="s">
        <v>674</v>
      </c>
    </row>
    <row r="2" spans="1:17">
      <c r="A2" s="3" t="s">
        <v>675</v>
      </c>
    </row>
    <row r="3" spans="1:17">
      <c r="A3" s="4" t="s">
        <v>676</v>
      </c>
      <c r="I3" s="7" t="n">
        <v>0.001</v>
      </c>
      <c r="J3" s="7" t="n">
        <v>0.001</v>
      </c>
    </row>
    <row r="4" spans="1:17">
      <c r="A4" s="4" t="s">
        <v>73</v>
      </c>
      <c r="I4" s="5" t="n">
        <v>5000000</v>
      </c>
      <c r="J4" s="5" t="n">
        <v>5000000</v>
      </c>
    </row>
    <row r="5" spans="1:17">
      <c r="A5" s="4" t="s">
        <v>75</v>
      </c>
      <c r="I5" s="5" t="n">
        <v>0</v>
      </c>
      <c r="J5" s="5" t="n">
        <v>0</v>
      </c>
    </row>
    <row r="6" spans="1:17">
      <c r="A6" s="4" t="s">
        <v>74</v>
      </c>
      <c r="I6" s="5" t="n">
        <v>0</v>
      </c>
      <c r="J6" s="5" t="n">
        <v>0</v>
      </c>
    </row>
    <row r="7" spans="1:17">
      <c r="A7" s="3" t="s">
        <v>121</v>
      </c>
    </row>
    <row r="8" spans="1:17">
      <c r="A8" s="4" t="s">
        <v>677</v>
      </c>
      <c r="I8" s="7" t="n">
        <v>0.001</v>
      </c>
      <c r="J8" s="7" t="n">
        <v>0.001</v>
      </c>
    </row>
    <row r="9" spans="1:17">
      <c r="A9" s="4" t="s">
        <v>77</v>
      </c>
      <c r="I9" s="5" t="n">
        <v>100000000</v>
      </c>
      <c r="J9" s="5" t="n">
        <v>100000000</v>
      </c>
    </row>
    <row r="10" spans="1:17">
      <c r="A10" s="4" t="s">
        <v>142</v>
      </c>
      <c r="H10" s="5" t="n">
        <v>9200000</v>
      </c>
    </row>
    <row r="11" spans="1:17">
      <c r="A11" s="4" t="s">
        <v>678</v>
      </c>
      <c r="H11" s="6" t="n">
        <v>5</v>
      </c>
    </row>
    <row r="12" spans="1:17">
      <c r="A12" s="4" t="s">
        <v>679</v>
      </c>
      <c r="H12" s="6" t="n">
        <v>43000000</v>
      </c>
      <c r="I12" s="6" t="n">
        <v>0</v>
      </c>
      <c r="J12" s="6" t="n">
        <v>42995371</v>
      </c>
      <c r="K12" s="6" t="n">
        <v>0</v>
      </c>
    </row>
    <row r="13" spans="1:17">
      <c r="A13" s="4" t="s">
        <v>129</v>
      </c>
      <c r="I13" s="5" t="n">
        <v>1079496</v>
      </c>
      <c r="J13" s="5" t="n">
        <v>2080648</v>
      </c>
    </row>
    <row r="14" spans="1:17">
      <c r="A14" s="4" t="s">
        <v>680</v>
      </c>
      <c r="I14" s="5" t="n">
        <v>0</v>
      </c>
      <c r="J14" s="5" t="n">
        <v>675000</v>
      </c>
    </row>
    <row r="15" spans="1:17">
      <c r="A15" s="4" t="s">
        <v>681</v>
      </c>
      <c r="I15" s="5" t="n">
        <v>0</v>
      </c>
      <c r="J15" s="5" t="n">
        <v>0</v>
      </c>
    </row>
    <row r="16" spans="1:17">
      <c r="A16" s="4" t="s">
        <v>682</v>
      </c>
      <c r="K16" s="5" t="n">
        <v>5011015</v>
      </c>
    </row>
    <row r="17" spans="1:17">
      <c r="A17" s="3" t="s">
        <v>269</v>
      </c>
    </row>
    <row r="18" spans="1:17">
      <c r="A18" s="4" t="s">
        <v>683</v>
      </c>
      <c r="I18" s="6" t="n">
        <v>1800000</v>
      </c>
    </row>
    <row r="19" spans="1:17">
      <c r="A19" s="4" t="s">
        <v>684</v>
      </c>
      <c r="I19" s="6" t="n">
        <v>9285850</v>
      </c>
      <c r="J19" s="6" t="n">
        <v>8467278</v>
      </c>
      <c r="K19" s="5" t="n">
        <v>3567987</v>
      </c>
    </row>
    <row r="20" spans="1:17">
      <c r="A20" s="4" t="s">
        <v>129</v>
      </c>
      <c r="I20" s="5" t="n">
        <v>1079496</v>
      </c>
      <c r="J20" s="5" t="n">
        <v>2080648</v>
      </c>
    </row>
    <row r="21" spans="1:17">
      <c r="A21" s="4" t="s">
        <v>450</v>
      </c>
    </row>
    <row r="22" spans="1:17">
      <c r="A22" s="3" t="s">
        <v>269</v>
      </c>
    </row>
    <row r="23" spans="1:17">
      <c r="A23" s="4" t="s">
        <v>685</v>
      </c>
      <c r="I23" s="4" t="s">
        <v>428</v>
      </c>
    </row>
    <row r="24" spans="1:17">
      <c r="A24" s="4" t="s">
        <v>686</v>
      </c>
      <c r="I24" s="4" t="s">
        <v>380</v>
      </c>
    </row>
    <row r="25" spans="1:17">
      <c r="A25" s="4" t="s">
        <v>687</v>
      </c>
      <c r="I25" s="6" t="n">
        <v>9400000</v>
      </c>
    </row>
    <row r="26" spans="1:17">
      <c r="A26" s="4" t="s">
        <v>688</v>
      </c>
      <c r="I26" s="4" t="s">
        <v>689</v>
      </c>
    </row>
    <row r="27" spans="1:17">
      <c r="A27" s="4" t="s">
        <v>684</v>
      </c>
      <c r="K27" s="5" t="n">
        <v>2100000</v>
      </c>
    </row>
    <row r="28" spans="1:17">
      <c r="A28" s="4" t="s">
        <v>690</v>
      </c>
      <c r="I28" s="5" t="n">
        <v>1591662</v>
      </c>
      <c r="J28" s="5" t="n">
        <v>1013763</v>
      </c>
    </row>
    <row r="29" spans="1:17">
      <c r="A29" s="4" t="s">
        <v>691</v>
      </c>
    </row>
    <row r="30" spans="1:17">
      <c r="A30" s="3" t="s">
        <v>269</v>
      </c>
    </row>
    <row r="31" spans="1:17">
      <c r="A31" s="4" t="s">
        <v>692</v>
      </c>
      <c r="I31" s="4" t="s">
        <v>693</v>
      </c>
    </row>
    <row r="32" spans="1:17">
      <c r="A32" s="4" t="s">
        <v>694</v>
      </c>
    </row>
    <row r="33" spans="1:17">
      <c r="A33" s="3" t="s">
        <v>269</v>
      </c>
    </row>
    <row r="34" spans="1:17">
      <c r="A34" s="4" t="s">
        <v>687</v>
      </c>
      <c r="I34" s="6" t="n">
        <v>1500000</v>
      </c>
    </row>
    <row r="35" spans="1:17">
      <c r="A35" s="4" t="s">
        <v>688</v>
      </c>
      <c r="I35" s="4" t="s">
        <v>695</v>
      </c>
    </row>
    <row r="36" spans="1:17">
      <c r="A36" s="4" t="s">
        <v>690</v>
      </c>
      <c r="I36" s="5" t="n">
        <v>111350</v>
      </c>
      <c r="J36" s="5" t="n">
        <v>0</v>
      </c>
    </row>
    <row r="37" spans="1:17">
      <c r="A37" s="4" t="s">
        <v>449</v>
      </c>
    </row>
    <row r="38" spans="1:17">
      <c r="A38" s="3" t="s">
        <v>269</v>
      </c>
    </row>
    <row r="39" spans="1:17">
      <c r="A39" s="4" t="s">
        <v>688</v>
      </c>
      <c r="I39" s="4" t="s">
        <v>696</v>
      </c>
    </row>
    <row r="40" spans="1:17">
      <c r="A40" s="4" t="s">
        <v>697</v>
      </c>
    </row>
    <row r="41" spans="1:17">
      <c r="A41" s="3" t="s">
        <v>269</v>
      </c>
    </row>
    <row r="42" spans="1:17">
      <c r="A42" s="4" t="s">
        <v>698</v>
      </c>
      <c r="B42" s="5" t="n">
        <v>8800000</v>
      </c>
    </row>
    <row r="43" spans="1:17">
      <c r="A43" s="4" t="s">
        <v>699</v>
      </c>
      <c r="B43" s="11" t="n">
        <v>1.4</v>
      </c>
    </row>
    <row r="44" spans="1:17">
      <c r="A44" s="4" t="s">
        <v>700</v>
      </c>
      <c r="I44" s="5" t="n">
        <v>6800000</v>
      </c>
    </row>
    <row r="45" spans="1:17">
      <c r="A45" s="4" t="s">
        <v>701</v>
      </c>
    </row>
    <row r="46" spans="1:17">
      <c r="A46" s="3" t="s">
        <v>269</v>
      </c>
    </row>
    <row r="47" spans="1:17">
      <c r="A47" s="4" t="s">
        <v>685</v>
      </c>
      <c r="I47" s="4" t="s">
        <v>428</v>
      </c>
    </row>
    <row r="48" spans="1:17">
      <c r="A48" s="4" t="s">
        <v>702</v>
      </c>
      <c r="I48" s="4" t="s">
        <v>428</v>
      </c>
    </row>
    <row r="49" spans="1:17">
      <c r="A49" s="4" t="s">
        <v>684</v>
      </c>
      <c r="I49" s="6" t="n">
        <v>1500000</v>
      </c>
    </row>
    <row r="50" spans="1:17">
      <c r="A50" s="4" t="s">
        <v>703</v>
      </c>
      <c r="I50" s="5" t="n">
        <v>1705533</v>
      </c>
    </row>
    <row r="51" spans="1:17">
      <c r="A51" s="4" t="s">
        <v>704</v>
      </c>
    </row>
    <row r="52" spans="1:17">
      <c r="A52" s="3" t="s">
        <v>269</v>
      </c>
    </row>
    <row r="53" spans="1:17">
      <c r="A53" s="4" t="s">
        <v>685</v>
      </c>
      <c r="I53" s="4" t="s">
        <v>428</v>
      </c>
    </row>
    <row r="54" spans="1:17">
      <c r="A54" s="4" t="s">
        <v>684</v>
      </c>
      <c r="I54" s="6" t="n">
        <v>40000</v>
      </c>
    </row>
    <row r="55" spans="1:17">
      <c r="A55" s="4" t="s">
        <v>703</v>
      </c>
      <c r="I55" s="5" t="n">
        <v>60000</v>
      </c>
    </row>
    <row r="56" spans="1:17">
      <c r="A56" s="4" t="s">
        <v>705</v>
      </c>
      <c r="I56" s="6" t="n">
        <v>300000</v>
      </c>
    </row>
    <row r="57" spans="1:17">
      <c r="A57" s="4" t="s">
        <v>706</v>
      </c>
    </row>
    <row r="58" spans="1:17">
      <c r="A58" s="3" t="s">
        <v>121</v>
      </c>
    </row>
    <row r="59" spans="1:17">
      <c r="A59" s="4" t="s">
        <v>129</v>
      </c>
      <c r="I59" s="5" t="n">
        <v>1057996</v>
      </c>
    </row>
    <row r="60" spans="1:17">
      <c r="A60" s="3" t="s">
        <v>269</v>
      </c>
    </row>
    <row r="61" spans="1:17">
      <c r="A61" s="4" t="s">
        <v>698</v>
      </c>
      <c r="B61" s="5" t="n">
        <v>300000</v>
      </c>
      <c r="M61" s="5" t="n">
        <v>10500000</v>
      </c>
    </row>
    <row r="62" spans="1:17">
      <c r="A62" s="4" t="s">
        <v>684</v>
      </c>
      <c r="I62" s="6" t="n">
        <v>1700000</v>
      </c>
      <c r="J62" s="6" t="n">
        <v>2500000</v>
      </c>
      <c r="K62" s="5" t="n">
        <v>1400000</v>
      </c>
    </row>
    <row r="63" spans="1:17">
      <c r="A63" s="4" t="s">
        <v>707</v>
      </c>
      <c r="I63" s="6" t="n">
        <v>1700000</v>
      </c>
      <c r="J63" s="6" t="n">
        <v>200000</v>
      </c>
      <c r="K63" s="6" t="n">
        <v>3200000</v>
      </c>
    </row>
    <row r="64" spans="1:17">
      <c r="A64" s="4" t="s">
        <v>708</v>
      </c>
      <c r="I64" s="5" t="n">
        <v>0</v>
      </c>
    </row>
    <row r="65" spans="1:17">
      <c r="A65" s="4" t="s">
        <v>709</v>
      </c>
      <c r="I65" s="5" t="n">
        <v>2447315</v>
      </c>
      <c r="J65" s="5" t="n">
        <v>3724892</v>
      </c>
    </row>
    <row r="66" spans="1:17">
      <c r="A66" s="4" t="s">
        <v>129</v>
      </c>
      <c r="I66" s="5" t="n">
        <v>1057996</v>
      </c>
    </row>
    <row r="67" spans="1:17">
      <c r="A67" s="4" t="s">
        <v>710</v>
      </c>
    </row>
    <row r="68" spans="1:17">
      <c r="A68" s="3" t="s">
        <v>269</v>
      </c>
    </row>
    <row r="69" spans="1:17">
      <c r="A69" s="4" t="s">
        <v>685</v>
      </c>
      <c r="I69" s="4" t="s">
        <v>428</v>
      </c>
    </row>
    <row r="70" spans="1:17">
      <c r="A70" s="4" t="s">
        <v>702</v>
      </c>
      <c r="I70" s="4" t="s">
        <v>428</v>
      </c>
    </row>
    <row r="71" spans="1:17">
      <c r="A71" s="4" t="s">
        <v>684</v>
      </c>
      <c r="I71" s="6" t="n">
        <v>3900000</v>
      </c>
      <c r="J71" s="6" t="n">
        <v>3900000</v>
      </c>
    </row>
    <row r="72" spans="1:17">
      <c r="A72" s="4" t="s">
        <v>703</v>
      </c>
      <c r="I72" s="5" t="n">
        <v>449500</v>
      </c>
    </row>
    <row r="73" spans="1:17">
      <c r="A73" s="4" t="s">
        <v>711</v>
      </c>
    </row>
    <row r="74" spans="1:17">
      <c r="A74" s="3" t="s">
        <v>269</v>
      </c>
    </row>
    <row r="75" spans="1:17">
      <c r="A75" s="4" t="s">
        <v>685</v>
      </c>
      <c r="G75" s="4" t="s">
        <v>428</v>
      </c>
    </row>
    <row r="76" spans="1:17">
      <c r="A76" s="4" t="s">
        <v>684</v>
      </c>
      <c r="I76" s="6" t="n">
        <v>600000</v>
      </c>
    </row>
    <row r="77" spans="1:17">
      <c r="A77" s="4" t="s">
        <v>703</v>
      </c>
      <c r="I77" s="5" t="n">
        <v>615500</v>
      </c>
    </row>
    <row r="78" spans="1:17">
      <c r="A78" s="4" t="s">
        <v>705</v>
      </c>
      <c r="I78" s="6" t="n">
        <v>1800000</v>
      </c>
    </row>
    <row r="79" spans="1:17">
      <c r="A79" s="4" t="s">
        <v>712</v>
      </c>
    </row>
    <row r="80" spans="1:17">
      <c r="A80" s="3" t="s">
        <v>269</v>
      </c>
    </row>
    <row r="81" spans="1:17">
      <c r="A81" s="4" t="s">
        <v>713</v>
      </c>
      <c r="J81" s="8" t="n">
        <v>4.74</v>
      </c>
      <c r="K81" s="8" t="n">
        <v>3.35</v>
      </c>
    </row>
    <row r="82" spans="1:17">
      <c r="A82" s="4" t="s">
        <v>708</v>
      </c>
      <c r="I82" s="5" t="n">
        <v>0</v>
      </c>
    </row>
    <row r="83" spans="1:17">
      <c r="A83" s="4" t="s">
        <v>714</v>
      </c>
    </row>
    <row r="84" spans="1:17">
      <c r="A84" s="3" t="s">
        <v>269</v>
      </c>
    </row>
    <row r="85" spans="1:17">
      <c r="A85" s="4" t="s">
        <v>698</v>
      </c>
      <c r="M85" s="5" t="n">
        <v>2100000</v>
      </c>
    </row>
    <row r="86" spans="1:17">
      <c r="A86" s="4" t="s">
        <v>715</v>
      </c>
    </row>
    <row r="87" spans="1:17">
      <c r="A87" s="3" t="s">
        <v>121</v>
      </c>
    </row>
    <row r="88" spans="1:17">
      <c r="A88" s="4" t="s">
        <v>129</v>
      </c>
      <c r="I88" s="5" t="n">
        <v>21500</v>
      </c>
    </row>
    <row r="89" spans="1:17">
      <c r="A89" s="3" t="s">
        <v>269</v>
      </c>
    </row>
    <row r="90" spans="1:17">
      <c r="A90" s="4" t="s">
        <v>698</v>
      </c>
      <c r="Q90" s="5" t="n">
        <v>3700000</v>
      </c>
    </row>
    <row r="91" spans="1:17">
      <c r="A91" s="4" t="s">
        <v>707</v>
      </c>
      <c r="I91" s="6" t="n">
        <v>20000</v>
      </c>
      <c r="J91" s="6" t="n">
        <v>6300000</v>
      </c>
      <c r="K91" s="6" t="n">
        <v>15300000</v>
      </c>
    </row>
    <row r="92" spans="1:17">
      <c r="A92" s="4" t="s">
        <v>708</v>
      </c>
      <c r="I92" s="5" t="n">
        <v>0</v>
      </c>
    </row>
    <row r="93" spans="1:17">
      <c r="A93" s="4" t="s">
        <v>709</v>
      </c>
      <c r="I93" s="5" t="n">
        <v>1074411</v>
      </c>
      <c r="J93" s="5" t="n">
        <v>1194081</v>
      </c>
    </row>
    <row r="94" spans="1:17">
      <c r="A94" s="4" t="s">
        <v>129</v>
      </c>
      <c r="I94" s="5" t="n">
        <v>21500</v>
      </c>
    </row>
    <row r="95" spans="1:17">
      <c r="A95" s="4" t="s">
        <v>716</v>
      </c>
    </row>
    <row r="96" spans="1:17">
      <c r="A96" s="3" t="s">
        <v>121</v>
      </c>
    </row>
    <row r="97" spans="1:17">
      <c r="A97" s="4" t="s">
        <v>129</v>
      </c>
      <c r="I97" s="5" t="n">
        <v>0</v>
      </c>
    </row>
    <row r="98" spans="1:17">
      <c r="A98" s="3" t="s">
        <v>269</v>
      </c>
    </row>
    <row r="99" spans="1:17">
      <c r="A99" s="4" t="s">
        <v>684</v>
      </c>
      <c r="I99" s="6" t="n">
        <v>400000</v>
      </c>
      <c r="J99" s="6" t="n">
        <v>800000</v>
      </c>
      <c r="K99" s="6" t="n">
        <v>100000</v>
      </c>
    </row>
    <row r="100" spans="1:17">
      <c r="A100" s="4" t="s">
        <v>708</v>
      </c>
      <c r="I100" s="5" t="n">
        <v>0</v>
      </c>
    </row>
    <row r="101" spans="1:17">
      <c r="A101" s="4" t="s">
        <v>717</v>
      </c>
      <c r="E101" s="5" t="n">
        <v>2000000</v>
      </c>
    </row>
    <row r="102" spans="1:17">
      <c r="A102" s="4" t="s">
        <v>709</v>
      </c>
      <c r="I102" s="5" t="n">
        <v>444168</v>
      </c>
      <c r="J102" s="5" t="n">
        <v>734168</v>
      </c>
    </row>
    <row r="103" spans="1:17">
      <c r="A103" s="4" t="s">
        <v>129</v>
      </c>
      <c r="I103" s="5" t="n">
        <v>0</v>
      </c>
    </row>
    <row r="104" spans="1:17">
      <c r="A104" s="4" t="s">
        <v>718</v>
      </c>
    </row>
    <row r="105" spans="1:17">
      <c r="A105" s="3" t="s">
        <v>269</v>
      </c>
    </row>
    <row r="106" spans="1:17">
      <c r="A106" s="4" t="s">
        <v>708</v>
      </c>
      <c r="F106" s="5" t="n">
        <v>355000</v>
      </c>
    </row>
    <row r="107" spans="1:17">
      <c r="A107" s="4" t="s">
        <v>719</v>
      </c>
    </row>
    <row r="108" spans="1:17">
      <c r="A108" s="3" t="s">
        <v>269</v>
      </c>
    </row>
    <row r="109" spans="1:17">
      <c r="A109" s="4" t="s">
        <v>684</v>
      </c>
      <c r="I109" s="6" t="n">
        <v>1200000</v>
      </c>
      <c r="J109" s="6" t="n">
        <v>1100000</v>
      </c>
    </row>
    <row r="110" spans="1:17">
      <c r="A110" s="4" t="s">
        <v>703</v>
      </c>
      <c r="I110" s="5" t="n">
        <v>0</v>
      </c>
    </row>
    <row r="111" spans="1:17">
      <c r="A111" s="4" t="s">
        <v>720</v>
      </c>
    </row>
    <row r="112" spans="1:17">
      <c r="A112" s="3" t="s">
        <v>269</v>
      </c>
    </row>
    <row r="113" spans="1:17">
      <c r="A113" s="4" t="s">
        <v>713</v>
      </c>
      <c r="J113" s="8" t="n">
        <v>4.95</v>
      </c>
      <c r="K113" s="8" t="n">
        <v>6.02</v>
      </c>
    </row>
    <row r="114" spans="1:17">
      <c r="A114" s="4" t="s">
        <v>721</v>
      </c>
    </row>
    <row r="115" spans="1:17">
      <c r="A115" s="3" t="s">
        <v>269</v>
      </c>
    </row>
    <row r="116" spans="1:17">
      <c r="A116" s="4" t="s">
        <v>707</v>
      </c>
      <c r="I116" s="6" t="n">
        <v>0</v>
      </c>
      <c r="J116" s="6" t="n">
        <v>1000000</v>
      </c>
      <c r="K116" s="6" t="n">
        <v>400000</v>
      </c>
    </row>
    <row r="117" spans="1:17">
      <c r="A117" s="4" t="s">
        <v>709</v>
      </c>
      <c r="I117" s="5" t="n">
        <v>0</v>
      </c>
    </row>
    <row r="118" spans="1:17">
      <c r="A118" s="4" t="s">
        <v>722</v>
      </c>
    </row>
    <row r="119" spans="1:17">
      <c r="A119" s="3" t="s">
        <v>121</v>
      </c>
    </row>
    <row r="120" spans="1:17">
      <c r="A120" s="4" t="s">
        <v>723</v>
      </c>
      <c r="O120" s="6" t="n">
        <v>3000000</v>
      </c>
      <c r="P120" s="6" t="n">
        <v>1000000</v>
      </c>
    </row>
    <row r="121" spans="1:17">
      <c r="A121" s="4" t="s">
        <v>137</v>
      </c>
      <c r="J121" s="5" t="n">
        <v>0</v>
      </c>
    </row>
    <row r="122" spans="1:17">
      <c r="A122" s="4" t="s">
        <v>724</v>
      </c>
    </row>
    <row r="123" spans="1:17">
      <c r="A123" s="3" t="s">
        <v>121</v>
      </c>
    </row>
    <row r="124" spans="1:17">
      <c r="A124" s="4" t="s">
        <v>723</v>
      </c>
      <c r="N124" s="6" t="n">
        <v>15000000</v>
      </c>
    </row>
    <row r="125" spans="1:17">
      <c r="A125" s="4" t="s">
        <v>137</v>
      </c>
      <c r="K125" s="5" t="n">
        <v>848145</v>
      </c>
    </row>
    <row r="126" spans="1:17">
      <c r="A126" s="4" t="s">
        <v>682</v>
      </c>
      <c r="K126" s="6" t="n">
        <v>5000000</v>
      </c>
    </row>
    <row r="127" spans="1:17">
      <c r="A127" s="4" t="s">
        <v>479</v>
      </c>
    </row>
    <row r="128" spans="1:17">
      <c r="A128" s="3" t="s">
        <v>269</v>
      </c>
    </row>
    <row r="129" spans="1:17">
      <c r="A129" s="4" t="s">
        <v>470</v>
      </c>
      <c r="F129" s="5" t="n">
        <v>25</v>
      </c>
    </row>
    <row r="130" spans="1:17">
      <c r="A130" s="4" t="s">
        <v>476</v>
      </c>
    </row>
    <row r="131" spans="1:17">
      <c r="A131" s="3" t="s">
        <v>269</v>
      </c>
    </row>
    <row r="132" spans="1:17">
      <c r="A132" s="4" t="s">
        <v>470</v>
      </c>
      <c r="D132" s="5" t="n">
        <v>83</v>
      </c>
    </row>
    <row r="133" spans="1:17">
      <c r="A133" s="4" t="s">
        <v>725</v>
      </c>
      <c r="D133" s="5" t="n">
        <v>717500</v>
      </c>
    </row>
    <row r="134" spans="1:17">
      <c r="A134" s="4" t="s">
        <v>474</v>
      </c>
    </row>
    <row r="135" spans="1:17">
      <c r="A135" s="3" t="s">
        <v>269</v>
      </c>
    </row>
    <row r="136" spans="1:17">
      <c r="A136" s="4" t="s">
        <v>708</v>
      </c>
      <c r="D136" s="5" t="n">
        <v>75000</v>
      </c>
    </row>
    <row r="137" spans="1:17">
      <c r="A137" s="4" t="s">
        <v>468</v>
      </c>
    </row>
    <row r="138" spans="1:17">
      <c r="A138" s="3" t="s">
        <v>269</v>
      </c>
    </row>
    <row r="139" spans="1:17">
      <c r="A139" s="4" t="s">
        <v>470</v>
      </c>
      <c r="C139" s="5" t="n">
        <v>96</v>
      </c>
    </row>
    <row r="140" spans="1:17">
      <c r="A140" s="4" t="s">
        <v>725</v>
      </c>
      <c r="C140" s="5" t="n">
        <v>531500</v>
      </c>
    </row>
    <row r="141" spans="1:17">
      <c r="A141" s="4" t="s">
        <v>726</v>
      </c>
    </row>
    <row r="142" spans="1:17">
      <c r="A142" s="3" t="s">
        <v>675</v>
      </c>
    </row>
    <row r="143" spans="1:17">
      <c r="A143" s="4" t="s">
        <v>73</v>
      </c>
      <c r="I143" s="5" t="n">
        <v>5000000</v>
      </c>
    </row>
    <row r="144" spans="1:17">
      <c r="A144" s="4" t="s">
        <v>727</v>
      </c>
      <c r="L144" s="5" t="n">
        <v>1000000</v>
      </c>
    </row>
    <row r="145" spans="1:17">
      <c r="A145" s="4" t="s">
        <v>75</v>
      </c>
      <c r="J145" s="5" t="n">
        <v>0</v>
      </c>
    </row>
    <row r="146" spans="1:17">
      <c r="A146" s="4" t="s">
        <v>74</v>
      </c>
      <c r="J146" s="5" t="n">
        <v>0</v>
      </c>
    </row>
    <row r="147" spans="1:17">
      <c r="A147" s="4" t="s">
        <v>728</v>
      </c>
    </row>
    <row r="148" spans="1:17">
      <c r="A148" s="3" t="s">
        <v>269</v>
      </c>
    </row>
    <row r="149" spans="1:17">
      <c r="A149" s="4" t="s">
        <v>729</v>
      </c>
      <c r="I149" s="4" t="s">
        <v>693</v>
      </c>
    </row>
    <row r="150" spans="1:17">
      <c r="A150" s="4" t="s">
        <v>730</v>
      </c>
    </row>
    <row r="151" spans="1:17">
      <c r="A151" s="3" t="s">
        <v>269</v>
      </c>
    </row>
    <row r="152" spans="1:17">
      <c r="A152" s="4" t="s">
        <v>729</v>
      </c>
      <c r="I152" s="4" t="s">
        <v>693</v>
      </c>
    </row>
    <row r="153" spans="1:17">
      <c r="A153" s="4" t="s">
        <v>731</v>
      </c>
    </row>
    <row r="154" spans="1:17">
      <c r="A154" s="3" t="s">
        <v>269</v>
      </c>
    </row>
    <row r="155" spans="1:17">
      <c r="A155" s="4" t="s">
        <v>729</v>
      </c>
      <c r="I155" s="4" t="s">
        <v>732</v>
      </c>
    </row>
    <row r="156" spans="1:17">
      <c r="A156" s="4" t="s">
        <v>733</v>
      </c>
    </row>
    <row r="157" spans="1:17">
      <c r="A157" s="3" t="s">
        <v>269</v>
      </c>
    </row>
    <row r="158" spans="1:17">
      <c r="A158" s="4" t="s">
        <v>729</v>
      </c>
      <c r="I158" s="4" t="s">
        <v>7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5</v>
      </c>
      <c r="D2" s="2" t="s">
        <v>81</v>
      </c>
    </row>
    <row r="3" spans="1:4">
      <c r="A3" s="3" t="s">
        <v>735</v>
      </c>
    </row>
    <row r="4" spans="1:4">
      <c r="A4" s="4" t="s">
        <v>736</v>
      </c>
      <c r="B4" s="6" t="n">
        <v>9285850</v>
      </c>
      <c r="C4" s="6" t="n">
        <v>8467278</v>
      </c>
      <c r="D4" s="6" t="n">
        <v>3567987</v>
      </c>
    </row>
    <row r="5" spans="1:4">
      <c r="A5" s="4" t="s">
        <v>85</v>
      </c>
    </row>
    <row r="6" spans="1:4">
      <c r="A6" s="3" t="s">
        <v>735</v>
      </c>
    </row>
    <row r="7" spans="1:4">
      <c r="A7" s="4" t="s">
        <v>736</v>
      </c>
      <c r="B7" s="5" t="n">
        <v>903713</v>
      </c>
      <c r="C7" s="5" t="n">
        <v>439797</v>
      </c>
      <c r="D7" s="5" t="n">
        <v>354088</v>
      </c>
    </row>
    <row r="8" spans="1:4">
      <c r="A8" s="4" t="s">
        <v>86</v>
      </c>
    </row>
    <row r="9" spans="1:4">
      <c r="A9" s="3" t="s">
        <v>735</v>
      </c>
    </row>
    <row r="10" spans="1:4">
      <c r="A10" s="4" t="s">
        <v>736</v>
      </c>
      <c r="B10" s="5" t="n">
        <v>4767804</v>
      </c>
      <c r="C10" s="5" t="n">
        <v>4008545</v>
      </c>
      <c r="D10" s="5" t="n">
        <v>1528547</v>
      </c>
    </row>
    <row r="11" spans="1:4">
      <c r="A11" s="4" t="s">
        <v>87</v>
      </c>
    </row>
    <row r="12" spans="1:4">
      <c r="A12" s="3" t="s">
        <v>735</v>
      </c>
    </row>
    <row r="13" spans="1:4">
      <c r="A13" s="4" t="s">
        <v>736</v>
      </c>
      <c r="B13" s="6" t="n">
        <v>3614333</v>
      </c>
      <c r="C13" s="6" t="n">
        <v>4018936</v>
      </c>
      <c r="D13" s="6" t="n">
        <v>16853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4" t="s">
        <v>697</v>
      </c>
    </row>
    <row r="4" spans="1:2">
      <c r="A4" s="3" t="s">
        <v>739</v>
      </c>
    </row>
    <row r="5" spans="1:2">
      <c r="A5" s="4" t="s">
        <v>740</v>
      </c>
      <c r="B5" s="5" t="n">
        <v>0</v>
      </c>
    </row>
    <row r="6" spans="1:2">
      <c r="A6" s="4" t="s">
        <v>741</v>
      </c>
      <c r="B6" s="5" t="n">
        <v>1705533</v>
      </c>
    </row>
    <row r="7" spans="1:2">
      <c r="A7" s="4" t="s">
        <v>742</v>
      </c>
      <c r="B7" s="5" t="n">
        <v>0</v>
      </c>
    </row>
    <row r="8" spans="1:2">
      <c r="A8" s="4" t="s">
        <v>743</v>
      </c>
      <c r="B8" s="5" t="n">
        <v>-28306</v>
      </c>
    </row>
    <row r="9" spans="1:2">
      <c r="A9" s="4" t="s">
        <v>744</v>
      </c>
      <c r="B9" s="5" t="n">
        <v>1677227</v>
      </c>
    </row>
    <row r="10" spans="1:2">
      <c r="A10" s="3" t="s">
        <v>745</v>
      </c>
    </row>
    <row r="11" spans="1:2">
      <c r="A11" s="4" t="s">
        <v>746</v>
      </c>
      <c r="B11" s="6" t="n">
        <v>0</v>
      </c>
    </row>
    <row r="12" spans="1:2">
      <c r="A12" s="4" t="s">
        <v>747</v>
      </c>
      <c r="B12" s="12" t="n">
        <v>4.18</v>
      </c>
    </row>
    <row r="13" spans="1:2">
      <c r="A13" s="4" t="s">
        <v>748</v>
      </c>
      <c r="B13" s="5" t="n">
        <v>0</v>
      </c>
    </row>
    <row r="14" spans="1:2">
      <c r="A14" s="4" t="s">
        <v>749</v>
      </c>
      <c r="B14" s="12" t="n">
        <v>4.12</v>
      </c>
    </row>
    <row r="15" spans="1:2">
      <c r="A15" s="4" t="s">
        <v>750</v>
      </c>
      <c r="B15" s="8" t="n">
        <v>4.18</v>
      </c>
    </row>
    <row r="16" spans="1:2">
      <c r="A16" s="4" t="s">
        <v>706</v>
      </c>
    </row>
    <row r="17" spans="1:2">
      <c r="A17" s="3" t="s">
        <v>739</v>
      </c>
    </row>
    <row r="18" spans="1:2">
      <c r="A18" s="4" t="s">
        <v>740</v>
      </c>
      <c r="B18" s="5" t="n">
        <v>2292308</v>
      </c>
    </row>
    <row r="19" spans="1:2">
      <c r="A19" s="4" t="s">
        <v>741</v>
      </c>
      <c r="B19" s="5" t="n">
        <v>449500</v>
      </c>
    </row>
    <row r="20" spans="1:2">
      <c r="A20" s="4" t="s">
        <v>742</v>
      </c>
      <c r="B20" s="5" t="n">
        <v>-1352006</v>
      </c>
    </row>
    <row r="21" spans="1:2">
      <c r="A21" s="4" t="s">
        <v>743</v>
      </c>
      <c r="B21" s="5" t="n">
        <v>-223267</v>
      </c>
    </row>
    <row r="22" spans="1:2">
      <c r="A22" s="4" t="s">
        <v>744</v>
      </c>
      <c r="B22" s="5" t="n">
        <v>1166535</v>
      </c>
    </row>
    <row r="23" spans="1:2">
      <c r="A23" s="3" t="s">
        <v>745</v>
      </c>
    </row>
    <row r="24" spans="1:2">
      <c r="A24" s="4" t="s">
        <v>746</v>
      </c>
      <c r="B24" s="8" t="n">
        <v>3.77</v>
      </c>
    </row>
    <row r="25" spans="1:2">
      <c r="A25" s="4" t="s">
        <v>747</v>
      </c>
      <c r="B25" s="12" t="n">
        <v>2.17</v>
      </c>
    </row>
    <row r="26" spans="1:2">
      <c r="A26" s="4" t="s">
        <v>748</v>
      </c>
      <c r="B26" s="12" t="n">
        <v>3.53</v>
      </c>
    </row>
    <row r="27" spans="1:2">
      <c r="A27" s="4" t="s">
        <v>749</v>
      </c>
      <c r="B27" s="12" t="n">
        <v>2.98</v>
      </c>
    </row>
    <row r="28" spans="1:2">
      <c r="A28" s="4" t="s">
        <v>750</v>
      </c>
      <c r="B28" s="8" t="n">
        <v>3.58</v>
      </c>
    </row>
    <row r="29" spans="1:2">
      <c r="A29" s="4" t="s">
        <v>716</v>
      </c>
    </row>
    <row r="30" spans="1:2">
      <c r="A30" s="3" t="s">
        <v>739</v>
      </c>
    </row>
    <row r="31" spans="1:2">
      <c r="A31" s="4" t="s">
        <v>740</v>
      </c>
      <c r="B31" s="5" t="n">
        <v>1242250</v>
      </c>
    </row>
    <row r="32" spans="1:2">
      <c r="A32" s="4" t="s">
        <v>741</v>
      </c>
      <c r="B32" s="5" t="n">
        <v>0</v>
      </c>
    </row>
    <row r="33" spans="1:2">
      <c r="A33" s="4" t="s">
        <v>742</v>
      </c>
      <c r="B33" s="5" t="n">
        <v>-388352</v>
      </c>
    </row>
    <row r="34" spans="1:2">
      <c r="A34" s="4" t="s">
        <v>743</v>
      </c>
      <c r="B34" s="5" t="n">
        <v>-379212</v>
      </c>
    </row>
    <row r="35" spans="1:2">
      <c r="A35" s="4" t="s">
        <v>744</v>
      </c>
      <c r="B35" s="5" t="n">
        <v>474686</v>
      </c>
    </row>
    <row r="36" spans="1:2">
      <c r="A36" s="3" t="s">
        <v>745</v>
      </c>
    </row>
    <row r="37" spans="1:2">
      <c r="A37" s="4" t="s">
        <v>746</v>
      </c>
      <c r="B37" s="8" t="n">
        <v>4.62</v>
      </c>
    </row>
    <row r="38" spans="1:2">
      <c r="A38" s="4" t="s">
        <v>747</v>
      </c>
      <c r="B38" s="5" t="n">
        <v>0</v>
      </c>
    </row>
    <row r="39" spans="1:2">
      <c r="A39" s="4" t="s">
        <v>748</v>
      </c>
      <c r="B39" s="12" t="n">
        <v>4.67</v>
      </c>
    </row>
    <row r="40" spans="1:2">
      <c r="A40" s="4" t="s">
        <v>749</v>
      </c>
      <c r="B40" s="12" t="n">
        <v>5.04</v>
      </c>
    </row>
    <row r="41" spans="1:2">
      <c r="A41" s="4" t="s">
        <v>750</v>
      </c>
      <c r="B41" s="8" t="n">
        <v>4.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38</v>
      </c>
    </row>
    <row r="3" spans="1:2">
      <c r="A3" s="4" t="s">
        <v>697</v>
      </c>
    </row>
    <row r="4" spans="1:2">
      <c r="A4" s="3" t="s">
        <v>752</v>
      </c>
    </row>
    <row r="5" spans="1:2">
      <c r="A5" s="4" t="s">
        <v>740</v>
      </c>
      <c r="B5" s="5" t="n">
        <v>0</v>
      </c>
    </row>
    <row r="6" spans="1:2">
      <c r="A6" s="4" t="s">
        <v>741</v>
      </c>
      <c r="B6" s="5" t="n">
        <v>60000</v>
      </c>
    </row>
    <row r="7" spans="1:2">
      <c r="A7" s="4" t="s">
        <v>742</v>
      </c>
      <c r="B7" s="5" t="n">
        <v>0</v>
      </c>
    </row>
    <row r="8" spans="1:2">
      <c r="A8" s="4" t="s">
        <v>743</v>
      </c>
      <c r="B8" s="5" t="n">
        <v>0</v>
      </c>
    </row>
    <row r="9" spans="1:2">
      <c r="A9" s="4" t="s">
        <v>744</v>
      </c>
      <c r="B9" s="5" t="n">
        <v>60000</v>
      </c>
    </row>
    <row r="10" spans="1:2">
      <c r="A10" s="3" t="s">
        <v>745</v>
      </c>
    </row>
    <row r="11" spans="1:2">
      <c r="A11" s="4" t="s">
        <v>746</v>
      </c>
      <c r="B11" s="6" t="n">
        <v>0</v>
      </c>
    </row>
    <row r="12" spans="1:2">
      <c r="A12" s="4" t="s">
        <v>747</v>
      </c>
      <c r="B12" s="12" t="n">
        <v>4.65</v>
      </c>
    </row>
    <row r="13" spans="1:2">
      <c r="A13" s="4" t="s">
        <v>748</v>
      </c>
      <c r="B13" s="5" t="n">
        <v>0</v>
      </c>
    </row>
    <row r="14" spans="1:2">
      <c r="A14" s="4" t="s">
        <v>749</v>
      </c>
      <c r="B14" s="5" t="n">
        <v>0</v>
      </c>
    </row>
    <row r="15" spans="1:2">
      <c r="A15" s="4" t="s">
        <v>750</v>
      </c>
      <c r="B15" s="8" t="n">
        <v>4.65</v>
      </c>
    </row>
    <row r="16" spans="1:2">
      <c r="A16" s="4" t="s">
        <v>706</v>
      </c>
    </row>
    <row r="17" spans="1:2">
      <c r="A17" s="3" t="s">
        <v>752</v>
      </c>
    </row>
    <row r="18" spans="1:2">
      <c r="A18" s="4" t="s">
        <v>740</v>
      </c>
      <c r="B18" s="5" t="n">
        <v>0</v>
      </c>
    </row>
    <row r="19" spans="1:2">
      <c r="A19" s="4" t="s">
        <v>741</v>
      </c>
      <c r="B19" s="5" t="n">
        <v>615500</v>
      </c>
    </row>
    <row r="20" spans="1:2">
      <c r="A20" s="4" t="s">
        <v>742</v>
      </c>
      <c r="B20" s="5" t="n">
        <v>65500</v>
      </c>
    </row>
    <row r="21" spans="1:2">
      <c r="A21" s="4" t="s">
        <v>743</v>
      </c>
      <c r="B21" s="5" t="n">
        <v>0</v>
      </c>
    </row>
    <row r="22" spans="1:2">
      <c r="A22" s="4" t="s">
        <v>744</v>
      </c>
      <c r="B22" s="5" t="n">
        <v>550000</v>
      </c>
    </row>
    <row r="23" spans="1:2">
      <c r="A23" s="3" t="s">
        <v>745</v>
      </c>
    </row>
    <row r="24" spans="1:2">
      <c r="A24" s="4" t="s">
        <v>746</v>
      </c>
      <c r="B24" s="6" t="n">
        <v>0</v>
      </c>
    </row>
    <row r="25" spans="1:2">
      <c r="A25" s="4" t="s">
        <v>747</v>
      </c>
      <c r="B25" s="12" t="n">
        <v>2.94</v>
      </c>
    </row>
    <row r="26" spans="1:2">
      <c r="A26" s="4" t="s">
        <v>748</v>
      </c>
      <c r="B26" s="12" t="n">
        <v>2.94</v>
      </c>
    </row>
    <row r="27" spans="1:2">
      <c r="A27" s="4" t="s">
        <v>749</v>
      </c>
      <c r="B27" s="5" t="n">
        <v>0</v>
      </c>
    </row>
    <row r="28" spans="1:2">
      <c r="A28" s="4" t="s">
        <v>750</v>
      </c>
      <c r="B28" s="8" t="n">
        <v>2.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53</v>
      </c>
      <c r="B1" s="2" t="s">
        <v>1</v>
      </c>
    </row>
    <row r="2" spans="1:3">
      <c r="B2" s="2" t="s">
        <v>2</v>
      </c>
      <c r="C2" s="2" t="s">
        <v>35</v>
      </c>
    </row>
    <row r="3" spans="1:3">
      <c r="A3" s="3" t="s">
        <v>754</v>
      </c>
    </row>
    <row r="4" spans="1:3">
      <c r="A4" s="4" t="s">
        <v>755</v>
      </c>
      <c r="B4" s="5" t="n">
        <v>-1079496</v>
      </c>
      <c r="C4" s="5" t="n">
        <v>-2080648</v>
      </c>
    </row>
    <row r="5" spans="1:3">
      <c r="A5" s="4" t="s">
        <v>706</v>
      </c>
    </row>
    <row r="6" spans="1:3">
      <c r="A6" s="3" t="s">
        <v>754</v>
      </c>
    </row>
    <row r="7" spans="1:3">
      <c r="A7" s="4" t="s">
        <v>756</v>
      </c>
      <c r="B7" s="5" t="n">
        <v>3724892</v>
      </c>
    </row>
    <row r="8" spans="1:3">
      <c r="A8" s="4" t="s">
        <v>757</v>
      </c>
      <c r="B8" s="5" t="n">
        <v>0</v>
      </c>
    </row>
    <row r="9" spans="1:3">
      <c r="A9" s="4" t="s">
        <v>755</v>
      </c>
      <c r="B9" s="5" t="n">
        <v>-1057996</v>
      </c>
    </row>
    <row r="10" spans="1:3">
      <c r="A10" s="4" t="s">
        <v>758</v>
      </c>
      <c r="B10" s="5" t="n">
        <v>-219581</v>
      </c>
    </row>
    <row r="11" spans="1:3">
      <c r="A11" s="4" t="s">
        <v>759</v>
      </c>
      <c r="B11" s="5" t="n">
        <v>2447315</v>
      </c>
      <c r="C11" s="5" t="n">
        <v>3724892</v>
      </c>
    </row>
    <row r="12" spans="1:3">
      <c r="A12" s="4" t="s">
        <v>760</v>
      </c>
      <c r="B12" s="5" t="n">
        <v>1870160</v>
      </c>
    </row>
    <row r="13" spans="1:3">
      <c r="A13" s="3" t="s">
        <v>761</v>
      </c>
    </row>
    <row r="14" spans="1:3">
      <c r="A14" s="4" t="s">
        <v>762</v>
      </c>
      <c r="B14" s="8" t="n">
        <v>3.07</v>
      </c>
    </row>
    <row r="15" spans="1:3">
      <c r="A15" s="4" t="s">
        <v>763</v>
      </c>
      <c r="B15" s="5" t="n">
        <v>0</v>
      </c>
    </row>
    <row r="16" spans="1:3">
      <c r="A16" s="4" t="s">
        <v>764</v>
      </c>
      <c r="B16" s="12" t="n">
        <v>2.34</v>
      </c>
    </row>
    <row r="17" spans="1:3">
      <c r="A17" s="4" t="s">
        <v>765</v>
      </c>
      <c r="B17" s="12" t="n">
        <v>4.38</v>
      </c>
    </row>
    <row r="18" spans="1:3">
      <c r="A18" s="4" t="s">
        <v>766</v>
      </c>
      <c r="B18" s="12" t="n">
        <v>3.27</v>
      </c>
      <c r="C18" s="8" t="n">
        <v>3.07</v>
      </c>
    </row>
    <row r="19" spans="1:3">
      <c r="A19" s="4" t="s">
        <v>767</v>
      </c>
      <c r="B19" s="8" t="n">
        <v>2.92</v>
      </c>
    </row>
    <row r="20" spans="1:3">
      <c r="A20" s="4" t="s">
        <v>768</v>
      </c>
      <c r="B20" s="4" t="s">
        <v>769</v>
      </c>
    </row>
    <row r="21" spans="1:3">
      <c r="A21" s="4" t="s">
        <v>770</v>
      </c>
      <c r="B21" s="4" t="s">
        <v>771</v>
      </c>
    </row>
    <row r="22" spans="1:3">
      <c r="A22" s="4" t="s">
        <v>772</v>
      </c>
      <c r="B22" s="6" t="n">
        <v>3631775</v>
      </c>
    </row>
    <row r="23" spans="1:3">
      <c r="A23" s="4" t="s">
        <v>773</v>
      </c>
      <c r="B23" s="6" t="n">
        <v>3374283</v>
      </c>
    </row>
    <row r="24" spans="1:3">
      <c r="A24" s="4" t="s">
        <v>715</v>
      </c>
    </row>
    <row r="25" spans="1:3">
      <c r="A25" s="3" t="s">
        <v>754</v>
      </c>
    </row>
    <row r="26" spans="1:3">
      <c r="A26" s="4" t="s">
        <v>756</v>
      </c>
      <c r="B26" s="5" t="n">
        <v>1194081</v>
      </c>
    </row>
    <row r="27" spans="1:3">
      <c r="A27" s="4" t="s">
        <v>757</v>
      </c>
      <c r="B27" s="5" t="n">
        <v>0</v>
      </c>
    </row>
    <row r="28" spans="1:3">
      <c r="A28" s="4" t="s">
        <v>755</v>
      </c>
      <c r="B28" s="5" t="n">
        <v>-21500</v>
      </c>
    </row>
    <row r="29" spans="1:3">
      <c r="A29" s="4" t="s">
        <v>758</v>
      </c>
      <c r="B29" s="5" t="n">
        <v>-98170</v>
      </c>
    </row>
    <row r="30" spans="1:3">
      <c r="A30" s="4" t="s">
        <v>759</v>
      </c>
      <c r="B30" s="5" t="n">
        <v>1074411</v>
      </c>
      <c r="C30" s="5" t="n">
        <v>1194081</v>
      </c>
    </row>
    <row r="31" spans="1:3">
      <c r="A31" s="4" t="s">
        <v>760</v>
      </c>
      <c r="B31" s="5" t="n">
        <v>1030232</v>
      </c>
    </row>
    <row r="32" spans="1:3">
      <c r="A32" s="3" t="s">
        <v>761</v>
      </c>
    </row>
    <row r="33" spans="1:3">
      <c r="A33" s="4" t="s">
        <v>762</v>
      </c>
      <c r="B33" s="8" t="n">
        <v>4.08</v>
      </c>
    </row>
    <row r="34" spans="1:3">
      <c r="A34" s="4" t="s">
        <v>763</v>
      </c>
      <c r="B34" s="5" t="n">
        <v>0</v>
      </c>
    </row>
    <row r="35" spans="1:3">
      <c r="A35" s="4" t="s">
        <v>764</v>
      </c>
      <c r="B35" s="12" t="n">
        <v>3.87</v>
      </c>
    </row>
    <row r="36" spans="1:3">
      <c r="A36" s="4" t="s">
        <v>765</v>
      </c>
      <c r="B36" s="12" t="n">
        <v>4.98</v>
      </c>
    </row>
    <row r="37" spans="1:3">
      <c r="A37" s="4" t="s">
        <v>766</v>
      </c>
      <c r="B37" s="5" t="n">
        <v>4</v>
      </c>
      <c r="C37" s="8" t="n">
        <v>4.08</v>
      </c>
    </row>
    <row r="38" spans="1:3">
      <c r="A38" s="4" t="s">
        <v>767</v>
      </c>
      <c r="B38" s="8" t="n">
        <v>4.01</v>
      </c>
    </row>
    <row r="39" spans="1:3">
      <c r="A39" s="4" t="s">
        <v>768</v>
      </c>
      <c r="B39" s="4" t="s">
        <v>774</v>
      </c>
    </row>
    <row r="40" spans="1:3">
      <c r="A40" s="4" t="s">
        <v>770</v>
      </c>
      <c r="B40" s="4" t="s">
        <v>775</v>
      </c>
    </row>
    <row r="41" spans="1:3">
      <c r="A41" s="4" t="s">
        <v>772</v>
      </c>
      <c r="B41" s="6" t="n">
        <v>703134</v>
      </c>
    </row>
    <row r="42" spans="1:3">
      <c r="A42" s="4" t="s">
        <v>773</v>
      </c>
      <c r="B42" s="6" t="n">
        <v>662048</v>
      </c>
    </row>
    <row r="43" spans="1:3">
      <c r="A43" s="4" t="s">
        <v>716</v>
      </c>
    </row>
    <row r="44" spans="1:3">
      <c r="A44" s="3" t="s">
        <v>754</v>
      </c>
    </row>
    <row r="45" spans="1:3">
      <c r="A45" s="4" t="s">
        <v>756</v>
      </c>
      <c r="B45" s="5" t="n">
        <v>734168</v>
      </c>
    </row>
    <row r="46" spans="1:3">
      <c r="A46" s="4" t="s">
        <v>757</v>
      </c>
      <c r="B46" s="5" t="n">
        <v>0</v>
      </c>
    </row>
    <row r="47" spans="1:3">
      <c r="A47" s="4" t="s">
        <v>755</v>
      </c>
      <c r="B47" s="5" t="n">
        <v>0</v>
      </c>
    </row>
    <row r="48" spans="1:3">
      <c r="A48" s="4" t="s">
        <v>758</v>
      </c>
      <c r="B48" s="5" t="n">
        <v>-290000</v>
      </c>
    </row>
    <row r="49" spans="1:3">
      <c r="A49" s="4" t="s">
        <v>759</v>
      </c>
      <c r="B49" s="5" t="n">
        <v>444168</v>
      </c>
      <c r="C49" s="5" t="n">
        <v>734168</v>
      </c>
    </row>
    <row r="50" spans="1:3">
      <c r="A50" s="4" t="s">
        <v>760</v>
      </c>
      <c r="B50" s="5" t="n">
        <v>254167</v>
      </c>
    </row>
    <row r="51" spans="1:3">
      <c r="A51" s="3" t="s">
        <v>761</v>
      </c>
    </row>
    <row r="52" spans="1:3">
      <c r="A52" s="4" t="s">
        <v>762</v>
      </c>
      <c r="B52" s="8" t="n">
        <v>5.18</v>
      </c>
    </row>
    <row r="53" spans="1:3">
      <c r="A53" s="4" t="s">
        <v>763</v>
      </c>
      <c r="B53" s="5" t="n">
        <v>0</v>
      </c>
    </row>
    <row r="54" spans="1:3">
      <c r="A54" s="4" t="s">
        <v>764</v>
      </c>
      <c r="B54" s="5" t="n">
        <v>0</v>
      </c>
    </row>
    <row r="55" spans="1:3">
      <c r="A55" s="4" t="s">
        <v>765</v>
      </c>
      <c r="B55" s="12" t="n">
        <v>5.3</v>
      </c>
    </row>
    <row r="56" spans="1:3">
      <c r="A56" s="4" t="s">
        <v>766</v>
      </c>
      <c r="B56" s="12" t="n">
        <v>5.1</v>
      </c>
      <c r="C56" s="8" t="n">
        <v>5.18</v>
      </c>
    </row>
    <row r="57" spans="1:3">
      <c r="A57" s="4" t="s">
        <v>767</v>
      </c>
      <c r="B57" s="8" t="n">
        <v>5.2</v>
      </c>
    </row>
    <row r="58" spans="1:3">
      <c r="A58" s="4" t="s">
        <v>768</v>
      </c>
      <c r="B58" s="4" t="s">
        <v>776</v>
      </c>
    </row>
    <row r="59" spans="1:3">
      <c r="A59" s="4" t="s">
        <v>770</v>
      </c>
      <c r="B59" s="4" t="s">
        <v>777</v>
      </c>
    </row>
    <row r="60" spans="1:3">
      <c r="A60" s="4" t="s">
        <v>772</v>
      </c>
      <c r="B60" s="6" t="n">
        <v>0</v>
      </c>
    </row>
    <row r="61" spans="1:3">
      <c r="A61" s="4" t="s">
        <v>773</v>
      </c>
      <c r="B6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8</v>
      </c>
      <c r="B1" s="2" t="s">
        <v>1</v>
      </c>
    </row>
    <row r="2" spans="1:4">
      <c r="B2" s="2" t="s">
        <v>2</v>
      </c>
      <c r="C2" s="2" t="s">
        <v>35</v>
      </c>
      <c r="D2" s="2" t="s">
        <v>81</v>
      </c>
    </row>
    <row r="3" spans="1:4">
      <c r="A3" s="4" t="s">
        <v>706</v>
      </c>
    </row>
    <row r="4" spans="1:4">
      <c r="A4" s="3" t="s">
        <v>779</v>
      </c>
    </row>
    <row r="5" spans="1:4">
      <c r="A5" s="4" t="s">
        <v>780</v>
      </c>
      <c r="B5" s="4" t="s">
        <v>781</v>
      </c>
      <c r="C5" s="4" t="s">
        <v>782</v>
      </c>
      <c r="D5" s="4" t="s">
        <v>783</v>
      </c>
    </row>
    <row r="6" spans="1:4">
      <c r="A6" s="4" t="s">
        <v>784</v>
      </c>
      <c r="B6" s="4" t="s">
        <v>785</v>
      </c>
      <c r="C6" s="4" t="s">
        <v>786</v>
      </c>
      <c r="D6" s="4" t="s">
        <v>786</v>
      </c>
    </row>
    <row r="7" spans="1:4">
      <c r="A7" s="4" t="s">
        <v>787</v>
      </c>
      <c r="B7" s="4" t="s">
        <v>781</v>
      </c>
      <c r="C7" s="4" t="s">
        <v>781</v>
      </c>
      <c r="D7" s="4" t="s">
        <v>781</v>
      </c>
    </row>
    <row r="8" spans="1:4">
      <c r="A8" s="4" t="s">
        <v>788</v>
      </c>
      <c r="B8" s="4" t="s">
        <v>781</v>
      </c>
      <c r="C8" s="4" t="s">
        <v>789</v>
      </c>
      <c r="D8" s="4" t="s">
        <v>790</v>
      </c>
    </row>
    <row r="9" spans="1:4">
      <c r="A9" s="4" t="s">
        <v>716</v>
      </c>
    </row>
    <row r="10" spans="1:4">
      <c r="A10" s="3" t="s">
        <v>779</v>
      </c>
    </row>
    <row r="11" spans="1:4">
      <c r="A11" s="4" t="s">
        <v>780</v>
      </c>
      <c r="B11" s="4" t="s">
        <v>781</v>
      </c>
      <c r="C11" s="4" t="s">
        <v>791</v>
      </c>
      <c r="D11" s="4" t="s">
        <v>792</v>
      </c>
    </row>
    <row r="12" spans="1:4">
      <c r="A12" s="4" t="s">
        <v>784</v>
      </c>
      <c r="B12" s="4" t="s">
        <v>785</v>
      </c>
      <c r="C12" s="4" t="s">
        <v>786</v>
      </c>
      <c r="D12" s="4" t="s">
        <v>786</v>
      </c>
    </row>
    <row r="13" spans="1:4">
      <c r="A13" s="4" t="s">
        <v>787</v>
      </c>
      <c r="B13" s="4" t="s">
        <v>781</v>
      </c>
      <c r="C13" s="4" t="s">
        <v>781</v>
      </c>
      <c r="D13" s="4" t="s">
        <v>781</v>
      </c>
    </row>
    <row r="14" spans="1:4">
      <c r="A14" s="4" t="s">
        <v>788</v>
      </c>
      <c r="B14" s="4" t="s">
        <v>781</v>
      </c>
      <c r="C14" s="4" t="s">
        <v>790</v>
      </c>
      <c r="D14" s="4" t="s">
        <v>7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 customWidth="1" max="6" min="6" width="14"/>
    <col customWidth="1" max="7" min="7" width="14"/>
  </cols>
  <sheetData>
    <row r="1" spans="1:7">
      <c r="A1" s="1" t="s">
        <v>794</v>
      </c>
      <c r="B1" s="2" t="s">
        <v>795</v>
      </c>
      <c r="D1" s="2" t="s">
        <v>360</v>
      </c>
      <c r="E1" s="2" t="s">
        <v>1</v>
      </c>
    </row>
    <row r="2" spans="1:7">
      <c r="B2" s="2" t="s">
        <v>437</v>
      </c>
      <c r="C2" s="2" t="s">
        <v>438</v>
      </c>
      <c r="D2" s="2" t="s">
        <v>796</v>
      </c>
      <c r="E2" s="2" t="s">
        <v>2</v>
      </c>
      <c r="F2" s="2" t="s">
        <v>35</v>
      </c>
      <c r="G2" s="2" t="s">
        <v>797</v>
      </c>
    </row>
    <row r="3" spans="1:7">
      <c r="A3" s="3" t="s">
        <v>798</v>
      </c>
    </row>
    <row r="4" spans="1:7">
      <c r="A4" s="4" t="s">
        <v>799</v>
      </c>
      <c r="G4" s="5" t="n">
        <v>1000000</v>
      </c>
    </row>
    <row r="5" spans="1:7">
      <c r="A5" s="4" t="s">
        <v>680</v>
      </c>
      <c r="E5" s="5" t="n">
        <v>0</v>
      </c>
      <c r="F5" s="5" t="n">
        <v>675000</v>
      </c>
    </row>
    <row r="6" spans="1:7">
      <c r="A6" s="4" t="s">
        <v>142</v>
      </c>
      <c r="C6" s="5" t="n">
        <v>9200000</v>
      </c>
    </row>
    <row r="7" spans="1:7">
      <c r="A7" s="4" t="s">
        <v>800</v>
      </c>
      <c r="E7" s="5" t="n">
        <v>0</v>
      </c>
      <c r="F7" s="5" t="n">
        <v>0</v>
      </c>
    </row>
    <row r="8" spans="1:7">
      <c r="A8" s="4" t="s">
        <v>801</v>
      </c>
    </row>
    <row r="9" spans="1:7">
      <c r="A9" s="3" t="s">
        <v>798</v>
      </c>
    </row>
    <row r="10" spans="1:7">
      <c r="A10" s="4" t="s">
        <v>680</v>
      </c>
      <c r="D10" s="5" t="n">
        <v>425000</v>
      </c>
    </row>
    <row r="11" spans="1:7">
      <c r="A11" s="4" t="s">
        <v>802</v>
      </c>
      <c r="D11" s="8" t="n">
        <v>3.55</v>
      </c>
    </row>
    <row r="12" spans="1:7">
      <c r="A12" s="4" t="s">
        <v>142</v>
      </c>
      <c r="D12" s="5" t="n">
        <v>425000</v>
      </c>
    </row>
    <row r="13" spans="1:7">
      <c r="A13" s="4" t="s">
        <v>803</v>
      </c>
    </row>
    <row r="14" spans="1:7">
      <c r="A14" s="3" t="s">
        <v>798</v>
      </c>
    </row>
    <row r="15" spans="1:7">
      <c r="A15" s="4" t="s">
        <v>680</v>
      </c>
      <c r="B15" s="5" t="n">
        <v>250000</v>
      </c>
    </row>
    <row r="16" spans="1:7">
      <c r="A16" s="4" t="s">
        <v>802</v>
      </c>
      <c r="B16" s="8" t="n">
        <v>3.55</v>
      </c>
    </row>
    <row r="17" spans="1:7">
      <c r="A17" s="4" t="s">
        <v>142</v>
      </c>
      <c r="B17" s="5" t="n">
        <v>25000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5</v>
      </c>
      <c r="D2" s="2" t="s">
        <v>81</v>
      </c>
    </row>
    <row r="3" spans="1:4">
      <c r="A3" s="3" t="s">
        <v>152</v>
      </c>
    </row>
    <row r="4" spans="1:4">
      <c r="A4" s="4" t="s">
        <v>103</v>
      </c>
      <c r="B4" s="6" t="n">
        <v>1143388</v>
      </c>
      <c r="C4" s="6" t="n">
        <v>-64591727</v>
      </c>
      <c r="D4" s="6" t="n">
        <v>46268618</v>
      </c>
    </row>
    <row r="5" spans="1:4">
      <c r="A5" s="3" t="s">
        <v>153</v>
      </c>
    </row>
    <row r="6" spans="1:4">
      <c r="A6" s="4" t="s">
        <v>88</v>
      </c>
      <c r="B6" s="5" t="n">
        <v>13775881</v>
      </c>
      <c r="C6" s="5" t="n">
        <v>11573827</v>
      </c>
      <c r="D6" s="5" t="n">
        <v>4069211</v>
      </c>
    </row>
    <row r="7" spans="1:4">
      <c r="A7" s="4" t="s">
        <v>90</v>
      </c>
      <c r="B7" s="5" t="n">
        <v>0</v>
      </c>
      <c r="C7" s="5" t="n">
        <v>56428861</v>
      </c>
      <c r="D7" s="5" t="n">
        <v>0</v>
      </c>
    </row>
    <row r="8" spans="1:4">
      <c r="A8" s="4" t="s">
        <v>128</v>
      </c>
      <c r="B8" s="5" t="n">
        <v>9285850</v>
      </c>
      <c r="C8" s="5" t="n">
        <v>8467278</v>
      </c>
      <c r="D8" s="5" t="n">
        <v>3567987</v>
      </c>
    </row>
    <row r="9" spans="1:4">
      <c r="A9" s="4" t="s">
        <v>45</v>
      </c>
      <c r="B9" s="5" t="n">
        <v>-129970</v>
      </c>
      <c r="C9" s="5" t="n">
        <v>6927513</v>
      </c>
      <c r="D9" s="5" t="n">
        <v>-28096716</v>
      </c>
    </row>
    <row r="10" spans="1:4">
      <c r="A10" s="4" t="s">
        <v>97</v>
      </c>
      <c r="B10" s="5" t="n">
        <v>95315</v>
      </c>
      <c r="C10" s="5" t="n">
        <v>0</v>
      </c>
      <c r="D10" s="5" t="n">
        <v>0</v>
      </c>
    </row>
    <row r="11" spans="1:4">
      <c r="A11" s="4" t="s">
        <v>154</v>
      </c>
      <c r="B11" s="5" t="n">
        <v>-97533</v>
      </c>
      <c r="C11" s="5" t="n">
        <v>2413</v>
      </c>
      <c r="D11" s="5" t="n">
        <v>-33416</v>
      </c>
    </row>
    <row r="12" spans="1:4">
      <c r="A12" s="4" t="s">
        <v>155</v>
      </c>
      <c r="B12" s="5" t="n">
        <v>598127</v>
      </c>
      <c r="C12" s="5" t="n">
        <v>262848</v>
      </c>
      <c r="D12" s="5" t="n">
        <v>150000</v>
      </c>
    </row>
    <row r="13" spans="1:4">
      <c r="A13" s="4" t="s">
        <v>156</v>
      </c>
      <c r="B13" s="5" t="n">
        <v>327276</v>
      </c>
      <c r="C13" s="5" t="n">
        <v>192825</v>
      </c>
      <c r="D13" s="5" t="n">
        <v>0</v>
      </c>
    </row>
    <row r="14" spans="1:4">
      <c r="A14" s="4" t="s">
        <v>157</v>
      </c>
      <c r="B14" s="5" t="n">
        <v>27448</v>
      </c>
      <c r="C14" s="5" t="n">
        <v>0</v>
      </c>
      <c r="D14" s="5" t="n">
        <v>0</v>
      </c>
    </row>
    <row r="15" spans="1:4">
      <c r="A15" s="4" t="s">
        <v>158</v>
      </c>
      <c r="B15" s="5" t="n">
        <v>0</v>
      </c>
      <c r="C15" s="5" t="n">
        <v>0</v>
      </c>
      <c r="D15" s="5" t="n">
        <v>864596</v>
      </c>
    </row>
    <row r="16" spans="1:4">
      <c r="A16" s="4" t="s">
        <v>159</v>
      </c>
      <c r="B16" s="5" t="n">
        <v>0</v>
      </c>
      <c r="C16" s="5" t="n">
        <v>102734</v>
      </c>
      <c r="D16" s="5" t="n">
        <v>0</v>
      </c>
    </row>
    <row r="17" spans="1:4">
      <c r="A17" s="3" t="s">
        <v>160</v>
      </c>
    </row>
    <row r="18" spans="1:4">
      <c r="A18" s="4" t="s">
        <v>161</v>
      </c>
      <c r="B18" s="5" t="n">
        <v>-1518924</v>
      </c>
      <c r="C18" s="5" t="n">
        <v>3737383</v>
      </c>
      <c r="D18" s="5" t="n">
        <v>-3231037</v>
      </c>
    </row>
    <row r="19" spans="1:4">
      <c r="A19" s="4" t="s">
        <v>162</v>
      </c>
      <c r="B19" s="5" t="n">
        <v>-2772856</v>
      </c>
      <c r="C19" s="5" t="n">
        <v>4734521</v>
      </c>
      <c r="D19" s="5" t="n">
        <v>-171277</v>
      </c>
    </row>
    <row r="20" spans="1:4">
      <c r="A20" s="4" t="s">
        <v>163</v>
      </c>
      <c r="B20" s="5" t="n">
        <v>7494772</v>
      </c>
      <c r="C20" s="5" t="n">
        <v>1880304</v>
      </c>
      <c r="D20" s="5" t="n">
        <v>2583211</v>
      </c>
    </row>
    <row r="21" spans="1:4">
      <c r="A21" s="4" t="s">
        <v>53</v>
      </c>
      <c r="B21" s="5" t="n">
        <v>367450</v>
      </c>
      <c r="C21" s="5" t="n">
        <v>1551886</v>
      </c>
      <c r="D21" s="5" t="n">
        <v>-48282</v>
      </c>
    </row>
    <row r="22" spans="1:4">
      <c r="A22" s="4" t="s">
        <v>164</v>
      </c>
      <c r="B22" s="5" t="n">
        <v>28596224</v>
      </c>
      <c r="C22" s="5" t="n">
        <v>31270666</v>
      </c>
      <c r="D22" s="5" t="n">
        <v>25922895</v>
      </c>
    </row>
    <row r="23" spans="1:4">
      <c r="A23" s="3" t="s">
        <v>165</v>
      </c>
    </row>
    <row r="24" spans="1:4">
      <c r="A24" s="4" t="s">
        <v>166</v>
      </c>
      <c r="B24" s="5" t="n">
        <v>-2507779</v>
      </c>
      <c r="C24" s="5" t="n">
        <v>-1798051</v>
      </c>
      <c r="D24" s="5" t="n">
        <v>-1020582</v>
      </c>
    </row>
    <row r="25" spans="1:4">
      <c r="A25" s="4" t="s">
        <v>167</v>
      </c>
      <c r="B25" s="5" t="n">
        <v>0</v>
      </c>
      <c r="C25" s="5" t="n">
        <v>-126205859</v>
      </c>
      <c r="D25" s="5" t="n">
        <v>-29910929</v>
      </c>
    </row>
    <row r="26" spans="1:4">
      <c r="A26" s="4" t="s">
        <v>168</v>
      </c>
      <c r="B26" s="5" t="n">
        <v>0</v>
      </c>
      <c r="C26" s="5" t="n">
        <v>0</v>
      </c>
      <c r="D26" s="5" t="n">
        <v>-9500</v>
      </c>
    </row>
    <row r="27" spans="1:4">
      <c r="A27" s="4" t="s">
        <v>169</v>
      </c>
      <c r="B27" s="5" t="n">
        <v>-2507779</v>
      </c>
      <c r="C27" s="5" t="n">
        <v>-128003910</v>
      </c>
      <c r="D27" s="5" t="n">
        <v>-30941011</v>
      </c>
    </row>
    <row r="28" spans="1:4">
      <c r="A28" s="3" t="s">
        <v>170</v>
      </c>
    </row>
    <row r="29" spans="1:4">
      <c r="A29" s="4" t="s">
        <v>171</v>
      </c>
      <c r="B29" s="5" t="n">
        <v>2562951</v>
      </c>
      <c r="C29" s="5" t="n">
        <v>2816735</v>
      </c>
      <c r="D29" s="5" t="n">
        <v>8846065</v>
      </c>
    </row>
    <row r="30" spans="1:4">
      <c r="A30" s="4" t="s">
        <v>172</v>
      </c>
      <c r="B30" s="5" t="n">
        <v>0</v>
      </c>
      <c r="C30" s="5" t="n">
        <v>42995371</v>
      </c>
      <c r="D30" s="5" t="n">
        <v>0</v>
      </c>
    </row>
    <row r="31" spans="1:4">
      <c r="A31" s="4" t="s">
        <v>173</v>
      </c>
      <c r="B31" s="5" t="n">
        <v>0</v>
      </c>
      <c r="C31" s="5" t="n">
        <v>2396250</v>
      </c>
      <c r="D31" s="5" t="n">
        <v>4470335</v>
      </c>
    </row>
    <row r="32" spans="1:4">
      <c r="A32" s="4" t="s">
        <v>174</v>
      </c>
      <c r="B32" s="5" t="n">
        <v>0</v>
      </c>
      <c r="C32" s="5" t="n">
        <v>0</v>
      </c>
      <c r="D32" s="5" t="n">
        <v>-5011015</v>
      </c>
    </row>
    <row r="33" spans="1:4">
      <c r="A33" s="4" t="s">
        <v>175</v>
      </c>
      <c r="B33" s="5" t="n">
        <v>-240595</v>
      </c>
      <c r="C33" s="5" t="n">
        <v>-323512</v>
      </c>
      <c r="D33" s="5" t="n">
        <v>-366114</v>
      </c>
    </row>
    <row r="34" spans="1:4">
      <c r="A34" s="4" t="s">
        <v>176</v>
      </c>
      <c r="B34" s="5" t="n">
        <v>0</v>
      </c>
      <c r="C34" s="5" t="n">
        <v>75000000</v>
      </c>
      <c r="D34" s="5" t="n">
        <v>0</v>
      </c>
    </row>
    <row r="35" spans="1:4">
      <c r="A35" s="4" t="s">
        <v>177</v>
      </c>
      <c r="B35" s="5" t="n">
        <v>-419269</v>
      </c>
      <c r="C35" s="5" t="n">
        <v>-507398</v>
      </c>
      <c r="D35" s="5" t="n">
        <v>0</v>
      </c>
    </row>
    <row r="36" spans="1:4">
      <c r="A36" s="4" t="s">
        <v>178</v>
      </c>
      <c r="B36" s="5" t="n">
        <v>0</v>
      </c>
      <c r="C36" s="5" t="n">
        <v>-805719</v>
      </c>
      <c r="D36" s="5" t="n">
        <v>0</v>
      </c>
    </row>
    <row r="37" spans="1:4">
      <c r="A37" s="4" t="s">
        <v>179</v>
      </c>
      <c r="B37" s="5" t="n">
        <v>-5000000</v>
      </c>
      <c r="C37" s="5" t="n">
        <v>-2897266</v>
      </c>
      <c r="D37" s="5" t="n">
        <v>0</v>
      </c>
    </row>
    <row r="38" spans="1:4">
      <c r="A38" s="4" t="s">
        <v>180</v>
      </c>
      <c r="B38" s="5" t="n">
        <v>-19309842</v>
      </c>
      <c r="C38" s="5" t="n">
        <v>-18750000</v>
      </c>
      <c r="D38" s="5" t="n">
        <v>0</v>
      </c>
    </row>
    <row r="39" spans="1:4">
      <c r="A39" s="4" t="s">
        <v>181</v>
      </c>
      <c r="B39" s="5" t="n">
        <v>-22406755</v>
      </c>
      <c r="C39" s="5" t="n">
        <v>99924461</v>
      </c>
      <c r="D39" s="5" t="n">
        <v>7939271</v>
      </c>
    </row>
    <row r="40" spans="1:4">
      <c r="A40" s="4" t="s">
        <v>182</v>
      </c>
      <c r="B40" s="5" t="n">
        <v>3681690</v>
      </c>
      <c r="C40" s="5" t="n">
        <v>3191217</v>
      </c>
      <c r="D40" s="5" t="n">
        <v>2921155</v>
      </c>
    </row>
    <row r="41" spans="1:4">
      <c r="A41" s="4" t="s">
        <v>183</v>
      </c>
      <c r="B41" s="5" t="n">
        <v>-368960</v>
      </c>
      <c r="C41" s="5" t="n">
        <v>-384237</v>
      </c>
      <c r="D41" s="5" t="n">
        <v>26822</v>
      </c>
    </row>
    <row r="42" spans="1:4">
      <c r="A42" s="4" t="s">
        <v>184</v>
      </c>
      <c r="B42" s="5" t="n">
        <v>3312730</v>
      </c>
      <c r="C42" s="5" t="n">
        <v>2806980</v>
      </c>
      <c r="D42" s="5" t="n">
        <v>2947977</v>
      </c>
    </row>
    <row r="43" spans="1:4">
      <c r="A43" s="4" t="s">
        <v>185</v>
      </c>
      <c r="B43" s="5" t="n">
        <v>25052995</v>
      </c>
      <c r="C43" s="5" t="n">
        <v>22246015</v>
      </c>
      <c r="D43" s="5" t="n">
        <v>19298038</v>
      </c>
    </row>
    <row r="44" spans="1:4">
      <c r="A44" s="4" t="s">
        <v>186</v>
      </c>
      <c r="B44" s="5" t="n">
        <v>28365725</v>
      </c>
      <c r="C44" s="5" t="n">
        <v>25052995</v>
      </c>
      <c r="D44" s="5" t="n">
        <v>22246015</v>
      </c>
    </row>
    <row r="45" spans="1:4">
      <c r="A45" s="3" t="s">
        <v>187</v>
      </c>
    </row>
    <row r="46" spans="1:4">
      <c r="A46" s="4" t="s">
        <v>188</v>
      </c>
      <c r="B46" s="5" t="n">
        <v>1970841</v>
      </c>
      <c r="C46" s="5" t="n">
        <v>645372</v>
      </c>
      <c r="D46" s="5" t="n">
        <v>16228</v>
      </c>
    </row>
    <row r="47" spans="1:4">
      <c r="A47" s="3" t="s">
        <v>189</v>
      </c>
    </row>
    <row r="48" spans="1:4">
      <c r="A48" s="4" t="s">
        <v>190</v>
      </c>
      <c r="B48" s="5" t="n">
        <v>0</v>
      </c>
      <c r="C48" s="5" t="n">
        <v>0</v>
      </c>
      <c r="D48" s="5" t="n">
        <v>32376505</v>
      </c>
    </row>
    <row r="49" spans="1:4">
      <c r="A49" s="4" t="s">
        <v>191</v>
      </c>
      <c r="B49" s="6" t="n">
        <v>0</v>
      </c>
      <c r="C49" s="6" t="n">
        <v>0</v>
      </c>
      <c r="D49" s="6" t="n">
        <v>18997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04</v>
      </c>
      <c r="B1" s="2" t="s">
        <v>1</v>
      </c>
    </row>
    <row r="2" spans="1:4">
      <c r="B2" s="2" t="s">
        <v>2</v>
      </c>
      <c r="C2" s="2" t="s">
        <v>35</v>
      </c>
      <c r="D2" s="2" t="s">
        <v>81</v>
      </c>
    </row>
    <row r="3" spans="1:4">
      <c r="A3" s="3" t="s">
        <v>805</v>
      </c>
    </row>
    <row r="4" spans="1:4">
      <c r="A4" s="4" t="s">
        <v>806</v>
      </c>
      <c r="B4" s="6" t="n">
        <v>467456</v>
      </c>
      <c r="C4" s="6" t="n">
        <v>6703600</v>
      </c>
      <c r="D4" s="6" t="n">
        <v>-27875362</v>
      </c>
    </row>
    <row r="5" spans="1:4">
      <c r="A5" s="4" t="s">
        <v>807</v>
      </c>
      <c r="B5" s="5" t="n">
        <v>26828073</v>
      </c>
      <c r="C5" s="5" t="n">
        <v>29725286</v>
      </c>
    </row>
    <row r="6" spans="1:4">
      <c r="A6" s="4" t="s">
        <v>808</v>
      </c>
      <c r="C6" s="5" t="n">
        <v>7700000</v>
      </c>
    </row>
    <row r="7" spans="1:4">
      <c r="A7" s="4" t="s">
        <v>809</v>
      </c>
      <c r="C7" s="5" t="n">
        <v>100000</v>
      </c>
    </row>
    <row r="8" spans="1:4">
      <c r="A8" s="4" t="s">
        <v>810</v>
      </c>
      <c r="B8" s="5" t="n">
        <v>63300000</v>
      </c>
    </row>
    <row r="9" spans="1:4">
      <c r="A9" s="4" t="s">
        <v>811</v>
      </c>
      <c r="B9" s="5" t="n">
        <v>2029653</v>
      </c>
      <c r="C9" s="5" t="n">
        <v>2029653</v>
      </c>
    </row>
    <row r="10" spans="1:4">
      <c r="A10" s="4" t="s">
        <v>812</v>
      </c>
      <c r="B10" s="5" t="n">
        <v>0</v>
      </c>
      <c r="C10" s="5" t="n">
        <v>0</v>
      </c>
    </row>
    <row r="11" spans="1:4">
      <c r="A11" s="4" t="s">
        <v>813</v>
      </c>
      <c r="B11" s="5" t="n">
        <v>0</v>
      </c>
      <c r="C11" s="5" t="n">
        <v>0</v>
      </c>
      <c r="D11" s="5" t="n">
        <v>0</v>
      </c>
    </row>
    <row r="12" spans="1:4">
      <c r="A12" s="4" t="s">
        <v>479</v>
      </c>
    </row>
    <row r="13" spans="1:4">
      <c r="A13" s="3" t="s">
        <v>805</v>
      </c>
    </row>
    <row r="14" spans="1:4">
      <c r="A14" s="4" t="s">
        <v>814</v>
      </c>
      <c r="B14" s="5" t="n">
        <v>16900000</v>
      </c>
    </row>
    <row r="15" spans="1:4">
      <c r="A15" s="4" t="s">
        <v>810</v>
      </c>
      <c r="B15" s="5" t="n">
        <v>1300000</v>
      </c>
    </row>
    <row r="16" spans="1:4">
      <c r="A16" s="4" t="s">
        <v>815</v>
      </c>
      <c r="B16" s="5" t="n">
        <v>18200000</v>
      </c>
    </row>
    <row r="17" spans="1:4">
      <c r="A17" s="4" t="s">
        <v>816</v>
      </c>
    </row>
    <row r="18" spans="1:4">
      <c r="A18" s="3" t="s">
        <v>805</v>
      </c>
    </row>
    <row r="19" spans="1:4">
      <c r="A19" s="4" t="s">
        <v>806</v>
      </c>
      <c r="B19" s="5" t="n">
        <v>-800000</v>
      </c>
      <c r="C19" s="5" t="n">
        <v>6600000</v>
      </c>
      <c r="D19" s="6" t="n">
        <v>-27900000</v>
      </c>
    </row>
    <row r="20" spans="1:4">
      <c r="A20" s="4" t="s">
        <v>814</v>
      </c>
      <c r="B20" s="5" t="n">
        <v>63100000</v>
      </c>
      <c r="C20" s="5" t="n">
        <v>68600000</v>
      </c>
    </row>
    <row r="21" spans="1:4">
      <c r="A21" s="4" t="s">
        <v>817</v>
      </c>
    </row>
    <row r="22" spans="1:4">
      <c r="A22" s="3" t="s">
        <v>805</v>
      </c>
    </row>
    <row r="23" spans="1:4">
      <c r="A23" s="4" t="s">
        <v>818</v>
      </c>
      <c r="B23" s="5" t="n">
        <v>300000</v>
      </c>
    </row>
    <row r="24" spans="1:4">
      <c r="A24" s="4" t="s">
        <v>819</v>
      </c>
    </row>
    <row r="25" spans="1:4">
      <c r="A25" s="3" t="s">
        <v>805</v>
      </c>
    </row>
    <row r="26" spans="1:4">
      <c r="A26" s="4" t="s">
        <v>814</v>
      </c>
      <c r="B26" s="5" t="n">
        <v>49100000</v>
      </c>
      <c r="C26" s="5" t="n">
        <v>50100000</v>
      </c>
    </row>
    <row r="27" spans="1:4">
      <c r="A27" s="4" t="s">
        <v>471</v>
      </c>
    </row>
    <row r="28" spans="1:4">
      <c r="A28" s="3" t="s">
        <v>805</v>
      </c>
    </row>
    <row r="29" spans="1:4">
      <c r="A29" s="4" t="s">
        <v>811</v>
      </c>
      <c r="B29" s="5" t="n">
        <v>2000000</v>
      </c>
    </row>
    <row r="30" spans="1:4">
      <c r="A30" s="4" t="s">
        <v>820</v>
      </c>
    </row>
    <row r="31" spans="1:4">
      <c r="A31" s="3" t="s">
        <v>805</v>
      </c>
    </row>
    <row r="32" spans="1:4">
      <c r="A32" s="4" t="s">
        <v>806</v>
      </c>
      <c r="B32" s="6" t="n">
        <v>1300000</v>
      </c>
      <c r="C32" s="6" t="n">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1</v>
      </c>
      <c r="B1" s="2" t="s">
        <v>1</v>
      </c>
    </row>
    <row r="2" spans="1:4">
      <c r="B2" s="2" t="s">
        <v>2</v>
      </c>
      <c r="C2" s="2" t="s">
        <v>35</v>
      </c>
      <c r="D2" s="2" t="s">
        <v>81</v>
      </c>
    </row>
    <row r="3" spans="1:4">
      <c r="A3" s="3" t="s">
        <v>822</v>
      </c>
    </row>
    <row r="4" spans="1:4">
      <c r="A4" s="4" t="s">
        <v>823</v>
      </c>
      <c r="B4" s="6" t="n">
        <v>-81803</v>
      </c>
      <c r="C4" s="6" t="n">
        <v>20870</v>
      </c>
      <c r="D4" s="6" t="n">
        <v>150233</v>
      </c>
    </row>
    <row r="5" spans="1:4">
      <c r="A5" s="4" t="s">
        <v>824</v>
      </c>
      <c r="B5" s="5" t="n">
        <v>472908</v>
      </c>
      <c r="C5" s="5" t="n">
        <v>6637417</v>
      </c>
      <c r="D5" s="5" t="n">
        <v>-26783983</v>
      </c>
    </row>
    <row r="6" spans="1:4">
      <c r="A6" s="4" t="s">
        <v>825</v>
      </c>
      <c r="B6" s="5" t="n">
        <v>391105</v>
      </c>
      <c r="C6" s="5" t="n">
        <v>6658287</v>
      </c>
      <c r="D6" s="5" t="n">
        <v>-26633750</v>
      </c>
    </row>
    <row r="7" spans="1:4">
      <c r="A7" s="3" t="s">
        <v>826</v>
      </c>
    </row>
    <row r="8" spans="1:4">
      <c r="A8" s="4" t="s">
        <v>823</v>
      </c>
      <c r="B8" s="5" t="n">
        <v>47499</v>
      </c>
      <c r="C8" s="5" t="n">
        <v>-32456</v>
      </c>
      <c r="D8" s="5" t="n">
        <v>71120</v>
      </c>
    </row>
    <row r="9" spans="1:4">
      <c r="A9" s="4" t="s">
        <v>824</v>
      </c>
      <c r="B9" s="5" t="n">
        <v>-1222786</v>
      </c>
      <c r="C9" s="5" t="n">
        <v>-74368</v>
      </c>
      <c r="D9" s="5" t="n">
        <v>-1312732</v>
      </c>
    </row>
    <row r="10" spans="1:4">
      <c r="A10" s="4" t="s">
        <v>827</v>
      </c>
      <c r="B10" s="5" t="n">
        <v>-1175287</v>
      </c>
      <c r="C10" s="5" t="n">
        <v>-106824</v>
      </c>
      <c r="D10" s="5" t="n">
        <v>-1241612</v>
      </c>
    </row>
    <row r="11" spans="1:4">
      <c r="A11" s="3" t="s">
        <v>828</v>
      </c>
    </row>
    <row r="12" spans="1:4">
      <c r="A12" s="4" t="s">
        <v>823</v>
      </c>
      <c r="B12" s="5" t="n">
        <v>1211602</v>
      </c>
      <c r="C12" s="5" t="n">
        <v>293331</v>
      </c>
      <c r="D12" s="5" t="n">
        <v>0</v>
      </c>
    </row>
    <row r="13" spans="1:4">
      <c r="A13" s="4" t="s">
        <v>824</v>
      </c>
      <c r="B13" s="5" t="n">
        <v>40036</v>
      </c>
      <c r="C13" s="5" t="n">
        <v>-141194</v>
      </c>
      <c r="D13" s="5" t="n">
        <v>0</v>
      </c>
    </row>
    <row r="14" spans="1:4">
      <c r="A14" s="4" t="s">
        <v>829</v>
      </c>
      <c r="B14" s="5" t="n">
        <v>1251638</v>
      </c>
      <c r="C14" s="5" t="n">
        <v>152137</v>
      </c>
      <c r="D14" s="5" t="n">
        <v>0</v>
      </c>
    </row>
    <row r="15" spans="1:4">
      <c r="A15" s="4" t="s">
        <v>830</v>
      </c>
      <c r="B15" s="6" t="n">
        <v>467456</v>
      </c>
      <c r="C15" s="6" t="n">
        <v>6703600</v>
      </c>
      <c r="D15" s="6" t="n">
        <v>-278753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31</v>
      </c>
      <c r="B1" s="2" t="s">
        <v>2</v>
      </c>
      <c r="C1" s="2" t="s">
        <v>35</v>
      </c>
    </row>
    <row r="2" spans="1:3">
      <c r="A2" s="3" t="s">
        <v>832</v>
      </c>
    </row>
    <row r="3" spans="1:3">
      <c r="A3" s="4" t="s">
        <v>807</v>
      </c>
      <c r="B3" s="6" t="n">
        <v>16835393</v>
      </c>
      <c r="C3" s="6" t="n">
        <v>18092988</v>
      </c>
    </row>
    <row r="4" spans="1:3">
      <c r="A4" s="4" t="s">
        <v>312</v>
      </c>
      <c r="B4" s="5" t="n">
        <v>0</v>
      </c>
      <c r="C4" s="5" t="n">
        <v>326229</v>
      </c>
    </row>
    <row r="5" spans="1:3">
      <c r="A5" s="4" t="s">
        <v>833</v>
      </c>
      <c r="B5" s="5" t="n">
        <v>3125070</v>
      </c>
      <c r="C5" s="5" t="n">
        <v>2796366</v>
      </c>
    </row>
    <row r="6" spans="1:3">
      <c r="A6" s="4" t="s">
        <v>834</v>
      </c>
      <c r="B6" s="5" t="n">
        <v>5472586</v>
      </c>
      <c r="C6" s="5" t="n">
        <v>6208362</v>
      </c>
    </row>
    <row r="7" spans="1:3">
      <c r="A7" s="4" t="s">
        <v>835</v>
      </c>
      <c r="B7" s="5" t="n">
        <v>1188607</v>
      </c>
      <c r="C7" s="5" t="n">
        <v>1514995</v>
      </c>
    </row>
    <row r="8" spans="1:3">
      <c r="A8" s="4" t="s">
        <v>836</v>
      </c>
      <c r="B8" s="5" t="n">
        <v>206417</v>
      </c>
      <c r="C8" s="5" t="n">
        <v>309436</v>
      </c>
    </row>
    <row r="9" spans="1:3">
      <c r="A9" s="4" t="s">
        <v>99</v>
      </c>
      <c r="B9" s="5" t="n">
        <v>0</v>
      </c>
      <c r="C9" s="5" t="n">
        <v>476910</v>
      </c>
    </row>
    <row r="10" spans="1:3">
      <c r="A10" s="4" t="s">
        <v>837</v>
      </c>
      <c r="B10" s="5" t="n">
        <v>26828073</v>
      </c>
      <c r="C10" s="5" t="n">
        <v>29725286</v>
      </c>
    </row>
    <row r="11" spans="1:3">
      <c r="A11" s="4" t="s">
        <v>838</v>
      </c>
      <c r="B11" s="5" t="n">
        <v>-2299805</v>
      </c>
      <c r="C11" s="5" t="n">
        <v>-2512045</v>
      </c>
    </row>
    <row r="12" spans="1:3">
      <c r="A12" s="4" t="s">
        <v>839</v>
      </c>
      <c r="B12" s="5" t="n">
        <v>24528268</v>
      </c>
      <c r="C12" s="5" t="n">
        <v>27213241</v>
      </c>
    </row>
    <row r="13" spans="1:3">
      <c r="A13" s="3" t="s">
        <v>840</v>
      </c>
    </row>
    <row r="14" spans="1:3">
      <c r="A14" s="4" t="s">
        <v>312</v>
      </c>
      <c r="B14" s="5" t="n">
        <v>-67991</v>
      </c>
      <c r="C14" s="5" t="n">
        <v>0</v>
      </c>
    </row>
    <row r="15" spans="1:3">
      <c r="A15" s="4" t="s">
        <v>841</v>
      </c>
      <c r="B15" s="5" t="n">
        <v>-8707035</v>
      </c>
      <c r="C15" s="5" t="n">
        <v>-11692027</v>
      </c>
    </row>
    <row r="16" spans="1:3">
      <c r="A16" s="4" t="s">
        <v>99</v>
      </c>
      <c r="B16" s="5" t="n">
        <v>-104670</v>
      </c>
      <c r="C16" s="5" t="n">
        <v>0</v>
      </c>
    </row>
    <row r="17" spans="1:3">
      <c r="A17" s="4" t="s">
        <v>842</v>
      </c>
      <c r="B17" s="5" t="n">
        <v>-8879696</v>
      </c>
      <c r="C17" s="5" t="n">
        <v>-11692027</v>
      </c>
    </row>
    <row r="18" spans="1:3">
      <c r="A18" s="4" t="s">
        <v>837</v>
      </c>
      <c r="B18" s="6" t="n">
        <v>15648572</v>
      </c>
      <c r="C18" s="6" t="n">
        <v>155212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43</v>
      </c>
      <c r="B1" s="2" t="s">
        <v>1</v>
      </c>
    </row>
    <row r="2" spans="1:4">
      <c r="B2" s="2" t="s">
        <v>2</v>
      </c>
      <c r="C2" s="2" t="s">
        <v>35</v>
      </c>
      <c r="D2" s="2" t="s">
        <v>81</v>
      </c>
    </row>
    <row r="3" spans="1:4">
      <c r="A3" s="3" t="s">
        <v>844</v>
      </c>
    </row>
    <row r="4" spans="1:4">
      <c r="A4" s="4" t="s">
        <v>845</v>
      </c>
      <c r="B4" s="6" t="n">
        <v>340074</v>
      </c>
      <c r="C4" s="6" t="n">
        <v>-20260844</v>
      </c>
      <c r="D4" s="6" t="n">
        <v>6437639</v>
      </c>
    </row>
    <row r="5" spans="1:4">
      <c r="A5" s="4" t="s">
        <v>846</v>
      </c>
      <c r="B5" s="5" t="n">
        <v>-53732</v>
      </c>
      <c r="C5" s="5" t="n">
        <v>-21096</v>
      </c>
      <c r="D5" s="5" t="n">
        <v>-1266504</v>
      </c>
    </row>
    <row r="6" spans="1:4">
      <c r="A6" s="4" t="s">
        <v>847</v>
      </c>
      <c r="B6" s="5" t="n">
        <v>465945</v>
      </c>
      <c r="C6" s="5" t="n">
        <v>-311304</v>
      </c>
      <c r="D6" s="5" t="n">
        <v>0</v>
      </c>
    </row>
    <row r="7" spans="1:4">
      <c r="A7" s="4" t="s">
        <v>90</v>
      </c>
      <c r="B7" s="5" t="n">
        <v>0</v>
      </c>
      <c r="C7" s="5" t="n">
        <v>19750101</v>
      </c>
      <c r="D7" s="5" t="n">
        <v>0</v>
      </c>
    </row>
    <row r="8" spans="1:4">
      <c r="A8" s="4" t="s">
        <v>848</v>
      </c>
      <c r="B8" s="5" t="n">
        <v>263499</v>
      </c>
      <c r="C8" s="5" t="n">
        <v>-2155157</v>
      </c>
      <c r="D8" s="5" t="n">
        <v>-2957837</v>
      </c>
    </row>
    <row r="9" spans="1:4">
      <c r="A9" s="4" t="s">
        <v>849</v>
      </c>
      <c r="B9" s="5" t="n">
        <v>0</v>
      </c>
      <c r="C9" s="5" t="n">
        <v>0</v>
      </c>
      <c r="D9" s="5" t="n">
        <v>302609</v>
      </c>
    </row>
    <row r="10" spans="1:4">
      <c r="A10" s="4" t="s">
        <v>850</v>
      </c>
      <c r="B10" s="5" t="n">
        <v>0</v>
      </c>
      <c r="C10" s="5" t="n">
        <v>819251</v>
      </c>
      <c r="D10" s="5" t="n">
        <v>607528</v>
      </c>
    </row>
    <row r="11" spans="1:4">
      <c r="A11" s="4" t="s">
        <v>851</v>
      </c>
      <c r="B11" s="5" t="n">
        <v>100247</v>
      </c>
      <c r="C11" s="5" t="n">
        <v>283351</v>
      </c>
      <c r="D11" s="5" t="n">
        <v>476339</v>
      </c>
    </row>
    <row r="12" spans="1:4">
      <c r="A12" s="4" t="s">
        <v>852</v>
      </c>
      <c r="B12" s="5" t="n">
        <v>61962</v>
      </c>
      <c r="C12" s="5" t="n">
        <v>825169</v>
      </c>
      <c r="D12" s="5" t="n">
        <v>56018</v>
      </c>
    </row>
    <row r="13" spans="1:4">
      <c r="A13" s="4" t="s">
        <v>853</v>
      </c>
      <c r="B13" s="5" t="n">
        <v>0</v>
      </c>
      <c r="C13" s="5" t="n">
        <v>562155</v>
      </c>
      <c r="D13" s="5" t="n">
        <v>1195454</v>
      </c>
    </row>
    <row r="14" spans="1:4">
      <c r="A14" s="4" t="s">
        <v>854</v>
      </c>
      <c r="B14" s="5" t="n">
        <v>0</v>
      </c>
      <c r="C14" s="5" t="n">
        <v>0</v>
      </c>
      <c r="D14" s="5" t="n">
        <v>-649998</v>
      </c>
    </row>
    <row r="15" spans="1:4">
      <c r="A15" s="4" t="s">
        <v>855</v>
      </c>
      <c r="B15" s="5" t="n">
        <v>102717</v>
      </c>
      <c r="C15" s="5" t="n">
        <v>7670606</v>
      </c>
      <c r="D15" s="5" t="n">
        <v>-909045</v>
      </c>
    </row>
    <row r="16" spans="1:4">
      <c r="A16" s="4" t="s">
        <v>856</v>
      </c>
      <c r="B16" s="5" t="n">
        <v>0</v>
      </c>
      <c r="C16" s="5" t="n">
        <v>-1124781</v>
      </c>
      <c r="D16" s="5" t="n">
        <v>0</v>
      </c>
    </row>
    <row r="17" spans="1:4">
      <c r="A17" s="4" t="s">
        <v>857</v>
      </c>
      <c r="B17" s="5" t="n">
        <v>-81802</v>
      </c>
      <c r="C17" s="5" t="n">
        <v>81808</v>
      </c>
      <c r="D17" s="5" t="n">
        <v>0</v>
      </c>
    </row>
    <row r="18" spans="1:4">
      <c r="A18" s="4" t="s">
        <v>858</v>
      </c>
      <c r="B18" s="5" t="n">
        <v>-212239</v>
      </c>
      <c r="C18" s="5" t="n">
        <v>731250</v>
      </c>
      <c r="D18" s="5" t="n">
        <v>-31247234</v>
      </c>
    </row>
    <row r="19" spans="1:4">
      <c r="A19" s="4" t="s">
        <v>859</v>
      </c>
      <c r="B19" s="5" t="n">
        <v>0</v>
      </c>
      <c r="C19" s="5" t="n">
        <v>0</v>
      </c>
      <c r="D19" s="5" t="n">
        <v>7485</v>
      </c>
    </row>
    <row r="20" spans="1:4">
      <c r="A20" s="4" t="s">
        <v>860</v>
      </c>
      <c r="B20" s="5" t="n">
        <v>251370</v>
      </c>
      <c r="C20" s="5" t="n">
        <v>0</v>
      </c>
      <c r="D20" s="5" t="n">
        <v>0</v>
      </c>
    </row>
    <row r="21" spans="1:4">
      <c r="A21" s="4" t="s">
        <v>861</v>
      </c>
      <c r="B21" s="5" t="n">
        <v>-765222</v>
      </c>
      <c r="C21" s="5" t="n">
        <v>0</v>
      </c>
      <c r="D21" s="5" t="n">
        <v>0</v>
      </c>
    </row>
    <row r="22" spans="1:4">
      <c r="A22" s="4" t="s">
        <v>99</v>
      </c>
      <c r="B22" s="5" t="n">
        <v>-5363</v>
      </c>
      <c r="C22" s="5" t="n">
        <v>-146909</v>
      </c>
      <c r="D22" s="5" t="n">
        <v>72184</v>
      </c>
    </row>
    <row r="23" spans="1:4">
      <c r="A23" s="4" t="s">
        <v>830</v>
      </c>
      <c r="B23" s="6" t="n">
        <v>467456</v>
      </c>
      <c r="C23" s="6" t="n">
        <v>6703600</v>
      </c>
      <c r="D23" s="6" t="n">
        <v>-278753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862</v>
      </c>
      <c r="B1" s="2" t="s">
        <v>1</v>
      </c>
    </row>
    <row r="2" spans="1:2">
      <c r="B2" s="2" t="s">
        <v>457</v>
      </c>
    </row>
    <row r="3" spans="1:2">
      <c r="A3" s="3" t="s">
        <v>863</v>
      </c>
    </row>
    <row r="4" spans="1:2">
      <c r="A4" s="4" t="s">
        <v>864</v>
      </c>
      <c r="B4" s="6" t="n">
        <v>2029653</v>
      </c>
    </row>
    <row r="5" spans="1:2">
      <c r="A5" s="4" t="s">
        <v>865</v>
      </c>
      <c r="B5" s="5" t="n">
        <v>0</v>
      </c>
    </row>
    <row r="6" spans="1:2">
      <c r="A6" s="4" t="s">
        <v>866</v>
      </c>
      <c r="B6" s="6" t="n">
        <v>2029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7</v>
      </c>
      <c r="B1" s="2" t="s">
        <v>1</v>
      </c>
    </row>
    <row r="2" spans="1:4">
      <c r="B2" s="2" t="s">
        <v>2</v>
      </c>
      <c r="C2" s="2" t="s">
        <v>35</v>
      </c>
      <c r="D2" s="2" t="s">
        <v>81</v>
      </c>
    </row>
    <row r="3" spans="1:4">
      <c r="A3" s="3" t="s">
        <v>868</v>
      </c>
    </row>
    <row r="4" spans="1:4">
      <c r="A4" s="4" t="s">
        <v>736</v>
      </c>
      <c r="B4" s="6" t="n">
        <v>9285850</v>
      </c>
      <c r="C4" s="6" t="n">
        <v>8467278</v>
      </c>
      <c r="D4" s="6" t="n">
        <v>3567987</v>
      </c>
    </row>
    <row r="5" spans="1:4">
      <c r="A5" s="4" t="s">
        <v>450</v>
      </c>
    </row>
    <row r="6" spans="1:4">
      <c r="A6" s="3" t="s">
        <v>868</v>
      </c>
    </row>
    <row r="7" spans="1:4">
      <c r="A7" s="4" t="s">
        <v>736</v>
      </c>
      <c r="D7" s="6" t="n">
        <v>2100000</v>
      </c>
    </row>
    <row r="8" spans="1:4">
      <c r="A8" s="4" t="s">
        <v>869</v>
      </c>
    </row>
    <row r="9" spans="1:4">
      <c r="A9" s="3" t="s">
        <v>868</v>
      </c>
    </row>
    <row r="10" spans="1:4">
      <c r="A10" s="4" t="s">
        <v>870</v>
      </c>
      <c r="B10" s="5" t="n">
        <v>150000</v>
      </c>
    </row>
    <row r="11" spans="1:4">
      <c r="A11" s="4" t="s">
        <v>871</v>
      </c>
      <c r="B11" s="5" t="n">
        <v>60000</v>
      </c>
    </row>
    <row r="12" spans="1:4">
      <c r="A12" s="4" t="s">
        <v>872</v>
      </c>
    </row>
    <row r="13" spans="1:4">
      <c r="A13" s="3" t="s">
        <v>868</v>
      </c>
    </row>
    <row r="14" spans="1:4">
      <c r="A14" s="4" t="s">
        <v>736</v>
      </c>
      <c r="B14" s="5" t="n">
        <v>137851</v>
      </c>
    </row>
    <row r="15" spans="1:4">
      <c r="A15" s="4" t="s">
        <v>873</v>
      </c>
    </row>
    <row r="16" spans="1:4">
      <c r="A16" s="3" t="s">
        <v>868</v>
      </c>
    </row>
    <row r="17" spans="1:4">
      <c r="A17" s="4" t="s">
        <v>870</v>
      </c>
      <c r="B17" s="5" t="n">
        <v>155358</v>
      </c>
    </row>
    <row r="18" spans="1:4">
      <c r="A18" s="4" t="s">
        <v>871</v>
      </c>
      <c r="B18" s="5" t="n">
        <v>62753</v>
      </c>
    </row>
    <row r="19" spans="1:4">
      <c r="A19" s="4" t="s">
        <v>874</v>
      </c>
    </row>
    <row r="20" spans="1:4">
      <c r="A20" s="3" t="s">
        <v>868</v>
      </c>
    </row>
    <row r="21" spans="1:4">
      <c r="A21" s="4" t="s">
        <v>736</v>
      </c>
      <c r="B21" s="5" t="n">
        <v>137851</v>
      </c>
    </row>
    <row r="22" spans="1:4">
      <c r="A22" s="4" t="s">
        <v>875</v>
      </c>
    </row>
    <row r="23" spans="1:4">
      <c r="A23" s="3" t="s">
        <v>868</v>
      </c>
    </row>
    <row r="24" spans="1:4">
      <c r="A24" s="4" t="s">
        <v>870</v>
      </c>
      <c r="B24" s="5" t="n">
        <v>113385</v>
      </c>
    </row>
    <row r="25" spans="1:4">
      <c r="A25" s="4" t="s">
        <v>876</v>
      </c>
    </row>
    <row r="26" spans="1:4">
      <c r="A26" s="3" t="s">
        <v>868</v>
      </c>
    </row>
    <row r="27" spans="1:4">
      <c r="A27" s="4" t="s">
        <v>736</v>
      </c>
      <c r="B27" s="6" t="n">
        <v>3268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57</v>
      </c>
    </row>
    <row r="2" spans="1:2">
      <c r="A2" s="3" t="s">
        <v>878</v>
      </c>
    </row>
    <row r="3" spans="1:2">
      <c r="A3" s="4" t="s">
        <v>879</v>
      </c>
      <c r="B3" s="10" t="n">
        <v>0.2</v>
      </c>
    </row>
    <row r="4" spans="1:2">
      <c r="A4" s="4" t="s">
        <v>880</v>
      </c>
      <c r="B4" s="11" t="n">
        <v>0.2</v>
      </c>
    </row>
    <row r="5" spans="1:2">
      <c r="A5" s="4" t="s">
        <v>655</v>
      </c>
    </row>
    <row r="6" spans="1:2">
      <c r="A6" s="3" t="s">
        <v>878</v>
      </c>
    </row>
    <row r="7" spans="1:2">
      <c r="A7" s="4" t="s">
        <v>881</v>
      </c>
      <c r="B7" s="11" t="n">
        <v>-0.1</v>
      </c>
    </row>
    <row r="8" spans="1:2">
      <c r="A8" s="4" t="s">
        <v>882</v>
      </c>
    </row>
    <row r="9" spans="1:2">
      <c r="A9" s="3" t="s">
        <v>878</v>
      </c>
    </row>
    <row r="10" spans="1:2">
      <c r="A10" s="4" t="s">
        <v>881</v>
      </c>
      <c r="B10" s="10" t="n">
        <v>-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883</v>
      </c>
      <c r="B1" s="2" t="s">
        <v>884</v>
      </c>
      <c r="C1" s="2" t="s">
        <v>885</v>
      </c>
    </row>
    <row r="2" spans="1:3">
      <c r="A2" s="4" t="s">
        <v>655</v>
      </c>
    </row>
    <row r="3" spans="1:3">
      <c r="A3" s="3" t="s">
        <v>878</v>
      </c>
    </row>
    <row r="4" spans="1:3">
      <c r="A4" s="4" t="s">
        <v>886</v>
      </c>
      <c r="B4" s="5" t="n">
        <v>1</v>
      </c>
      <c r="C4" s="5" t="n">
        <v>1</v>
      </c>
    </row>
    <row r="5" spans="1:3">
      <c r="A5" s="4" t="s">
        <v>887</v>
      </c>
      <c r="B5" s="6" t="n">
        <v>45000000</v>
      </c>
    </row>
    <row r="6" spans="1:3">
      <c r="A6" s="4" t="s">
        <v>888</v>
      </c>
      <c r="B6" s="6" t="n">
        <v>26250000</v>
      </c>
    </row>
    <row r="7" spans="1:3">
      <c r="A7" s="4" t="s">
        <v>657</v>
      </c>
    </row>
    <row r="8" spans="1:3">
      <c r="A8" s="3" t="s">
        <v>878</v>
      </c>
    </row>
    <row r="9" spans="1:3">
      <c r="A9" s="4" t="s">
        <v>886</v>
      </c>
      <c r="B9" s="5" t="n">
        <v>1</v>
      </c>
      <c r="C9" s="5" t="n">
        <v>1</v>
      </c>
    </row>
    <row r="10" spans="1:3">
      <c r="A10" s="4" t="s">
        <v>887</v>
      </c>
      <c r="B10" s="6" t="n">
        <v>15000000</v>
      </c>
    </row>
    <row r="11" spans="1:3">
      <c r="A11" s="4" t="s">
        <v>888</v>
      </c>
      <c r="B11" s="6" t="n">
        <v>10690158</v>
      </c>
    </row>
    <row r="12" spans="1:3">
      <c r="A12" s="4" t="s">
        <v>882</v>
      </c>
    </row>
    <row r="13" spans="1:3">
      <c r="A13" s="3" t="s">
        <v>878</v>
      </c>
    </row>
    <row r="14" spans="1:3">
      <c r="A14" s="4" t="s">
        <v>886</v>
      </c>
      <c r="B14" s="5" t="n">
        <v>1</v>
      </c>
      <c r="C14" s="5" t="n">
        <v>1</v>
      </c>
    </row>
    <row r="15" spans="1:3">
      <c r="A15" s="4" t="s">
        <v>889</v>
      </c>
    </row>
    <row r="16" spans="1:3">
      <c r="A16" s="3" t="s">
        <v>878</v>
      </c>
    </row>
    <row r="17" spans="1:3">
      <c r="A17" s="4" t="s">
        <v>890</v>
      </c>
      <c r="C17" s="13" t="n">
        <v>42000517</v>
      </c>
    </row>
    <row r="18" spans="1:3">
      <c r="A18" s="4" t="s">
        <v>891</v>
      </c>
      <c r="C18" s="13" t="n">
        <v>37692772</v>
      </c>
    </row>
    <row r="19" spans="1:3">
      <c r="A19" s="4" t="s">
        <v>892</v>
      </c>
    </row>
    <row r="20" spans="1:3">
      <c r="A20" s="3" t="s">
        <v>878</v>
      </c>
    </row>
    <row r="21" spans="1:3">
      <c r="A21" s="4" t="s">
        <v>888</v>
      </c>
      <c r="B21" s="6" t="n">
        <v>48750000</v>
      </c>
    </row>
    <row r="22" spans="1:3">
      <c r="A22" s="4" t="s">
        <v>656</v>
      </c>
      <c r="B22" s="6" t="n">
        <v>437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5</v>
      </c>
    </row>
    <row r="2" spans="1:3">
      <c r="A2" s="3" t="s">
        <v>894</v>
      </c>
    </row>
    <row r="3" spans="1:3">
      <c r="A3" s="4" t="s">
        <v>895</v>
      </c>
      <c r="B3" s="6" t="n">
        <v>972784</v>
      </c>
      <c r="C3" s="6" t="n">
        <v>739606</v>
      </c>
    </row>
    <row r="4" spans="1:3">
      <c r="A4" s="4" t="s">
        <v>896</v>
      </c>
      <c r="B4" s="5" t="n">
        <v>-940216</v>
      </c>
      <c r="C4" s="5" t="n">
        <v>-3067572</v>
      </c>
    </row>
    <row r="5" spans="1:3">
      <c r="A5" s="4" t="s">
        <v>897</v>
      </c>
    </row>
    <row r="6" spans="1:3">
      <c r="A6" s="3" t="s">
        <v>894</v>
      </c>
    </row>
    <row r="7" spans="1:3">
      <c r="A7" s="4" t="s">
        <v>895</v>
      </c>
      <c r="B7" s="5" t="n">
        <v>166058</v>
      </c>
      <c r="C7" s="5" t="n">
        <v>243</v>
      </c>
    </row>
    <row r="8" spans="1:3">
      <c r="A8" s="4" t="s">
        <v>898</v>
      </c>
    </row>
    <row r="9" spans="1:3">
      <c r="A9" s="3" t="s">
        <v>894</v>
      </c>
    </row>
    <row r="10" spans="1:3">
      <c r="A10" s="4" t="s">
        <v>896</v>
      </c>
      <c r="B10" s="5" t="n">
        <v>0</v>
      </c>
      <c r="C10" s="5" t="n">
        <v>-71915</v>
      </c>
    </row>
    <row r="11" spans="1:3">
      <c r="A11" s="4" t="s">
        <v>899</v>
      </c>
    </row>
    <row r="12" spans="1:3">
      <c r="A12" s="3" t="s">
        <v>894</v>
      </c>
    </row>
    <row r="13" spans="1:3">
      <c r="A13" s="4" t="s">
        <v>895</v>
      </c>
      <c r="B13" s="5" t="n">
        <v>53355</v>
      </c>
      <c r="C13" s="5" t="n">
        <v>84058</v>
      </c>
    </row>
    <row r="14" spans="1:3">
      <c r="A14" s="4" t="s">
        <v>900</v>
      </c>
    </row>
    <row r="15" spans="1:3">
      <c r="A15" s="3" t="s">
        <v>894</v>
      </c>
    </row>
    <row r="16" spans="1:3">
      <c r="A16" s="4" t="s">
        <v>895</v>
      </c>
      <c r="B16" s="5" t="n">
        <v>753371</v>
      </c>
      <c r="C16" s="5" t="n">
        <v>655305</v>
      </c>
    </row>
    <row r="17" spans="1:3">
      <c r="A17" s="4" t="s">
        <v>901</v>
      </c>
    </row>
    <row r="18" spans="1:3">
      <c r="A18" s="3" t="s">
        <v>894</v>
      </c>
    </row>
    <row r="19" spans="1:3">
      <c r="A19" s="4" t="s">
        <v>896</v>
      </c>
      <c r="B19" s="6" t="n">
        <v>-940216</v>
      </c>
      <c r="C19" s="6" t="n">
        <v>-29956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81</v>
      </c>
    </row>
    <row r="3" spans="1:4">
      <c r="A3" s="3" t="s">
        <v>903</v>
      </c>
    </row>
    <row r="4" spans="1:4">
      <c r="A4" s="4" t="s">
        <v>904</v>
      </c>
      <c r="B4" s="6" t="n">
        <v>2087389</v>
      </c>
      <c r="C4" s="6" t="n">
        <v>-2302415</v>
      </c>
      <c r="D4" s="6" t="n">
        <v>0</v>
      </c>
    </row>
    <row r="5" spans="1:4">
      <c r="A5" s="4" t="s">
        <v>905</v>
      </c>
      <c r="B5" s="5" t="n">
        <v>2059623</v>
      </c>
      <c r="C5" s="5" t="n">
        <v>-1565896</v>
      </c>
      <c r="D5" s="5" t="n">
        <v>0</v>
      </c>
    </row>
    <row r="6" spans="1:4">
      <c r="A6" s="4" t="s">
        <v>95</v>
      </c>
    </row>
    <row r="7" spans="1:4">
      <c r="A7" s="3" t="s">
        <v>903</v>
      </c>
    </row>
    <row r="8" spans="1:4">
      <c r="A8" s="4" t="s">
        <v>905</v>
      </c>
      <c r="B8" s="5" t="n">
        <v>891101</v>
      </c>
      <c r="C8" s="5" t="n">
        <v>109796</v>
      </c>
      <c r="D8" s="5" t="n">
        <v>0</v>
      </c>
    </row>
    <row r="9" spans="1:4">
      <c r="A9" s="4" t="s">
        <v>906</v>
      </c>
    </row>
    <row r="10" spans="1:4">
      <c r="A10" s="3" t="s">
        <v>903</v>
      </c>
    </row>
    <row r="11" spans="1:4">
      <c r="A11" s="4" t="s">
        <v>905</v>
      </c>
      <c r="B11" s="5" t="n">
        <v>2063057</v>
      </c>
      <c r="C11" s="5" t="n">
        <v>-1675692</v>
      </c>
      <c r="D11" s="5" t="n">
        <v>0</v>
      </c>
    </row>
    <row r="12" spans="1:4">
      <c r="A12" s="4" t="s">
        <v>907</v>
      </c>
    </row>
    <row r="13" spans="1:4">
      <c r="A13" s="3" t="s">
        <v>903</v>
      </c>
    </row>
    <row r="14" spans="1:4">
      <c r="A14" s="4" t="s">
        <v>904</v>
      </c>
      <c r="B14" s="5" t="n">
        <v>3086815</v>
      </c>
      <c r="C14" s="5" t="n">
        <v>-2302415</v>
      </c>
      <c r="D14" s="5" t="n">
        <v>0</v>
      </c>
    </row>
    <row r="15" spans="1:4">
      <c r="A15" s="4" t="s">
        <v>905</v>
      </c>
      <c r="B15" s="5" t="n">
        <v>2984268</v>
      </c>
      <c r="C15" s="5" t="n">
        <v>-1565896</v>
      </c>
      <c r="D15" s="5" t="n">
        <v>0</v>
      </c>
    </row>
    <row r="16" spans="1:4">
      <c r="A16" s="4" t="s">
        <v>908</v>
      </c>
    </row>
    <row r="17" spans="1:4">
      <c r="A17" s="3" t="s">
        <v>903</v>
      </c>
    </row>
    <row r="18" spans="1:4">
      <c r="A18" s="4" t="s">
        <v>905</v>
      </c>
      <c r="B18" s="5" t="n">
        <v>2063057</v>
      </c>
      <c r="C18" s="5" t="n">
        <v>-1675692</v>
      </c>
      <c r="D18" s="5" t="n">
        <v>0</v>
      </c>
    </row>
    <row r="19" spans="1:4">
      <c r="A19" s="4" t="s">
        <v>909</v>
      </c>
    </row>
    <row r="20" spans="1:4">
      <c r="A20" s="3" t="s">
        <v>903</v>
      </c>
    </row>
    <row r="21" spans="1:4">
      <c r="A21" s="4" t="s">
        <v>904</v>
      </c>
      <c r="B21" s="5" t="n">
        <v>289415</v>
      </c>
      <c r="C21" s="5" t="n">
        <v>-75604</v>
      </c>
      <c r="D21" s="5" t="n">
        <v>0</v>
      </c>
    </row>
    <row r="22" spans="1:4">
      <c r="A22" s="4" t="s">
        <v>910</v>
      </c>
    </row>
    <row r="23" spans="1:4">
      <c r="A23" s="3" t="s">
        <v>903</v>
      </c>
    </row>
    <row r="24" spans="1:4">
      <c r="A24" s="4" t="s">
        <v>905</v>
      </c>
      <c r="B24" s="5" t="n">
        <v>54846</v>
      </c>
      <c r="C24" s="5" t="n">
        <v>-37427</v>
      </c>
      <c r="D24" s="5" t="n">
        <v>0</v>
      </c>
    </row>
    <row r="25" spans="1:4">
      <c r="A25" s="4" t="s">
        <v>911</v>
      </c>
    </row>
    <row r="26" spans="1:4">
      <c r="A26" s="3" t="s">
        <v>903</v>
      </c>
    </row>
    <row r="27" spans="1:4">
      <c r="A27" s="4" t="s">
        <v>904</v>
      </c>
      <c r="B27" s="5" t="n">
        <v>2797400</v>
      </c>
      <c r="C27" s="5" t="n">
        <v>-2226811</v>
      </c>
      <c r="D27" s="5" t="n">
        <v>0</v>
      </c>
    </row>
    <row r="28" spans="1:4">
      <c r="A28" s="4" t="s">
        <v>912</v>
      </c>
    </row>
    <row r="29" spans="1:4">
      <c r="A29" s="3" t="s">
        <v>903</v>
      </c>
    </row>
    <row r="30" spans="1:4">
      <c r="A30" s="4" t="s">
        <v>905</v>
      </c>
      <c r="B30" s="6" t="n">
        <v>866365</v>
      </c>
      <c r="C30" s="6" t="n">
        <v>147223</v>
      </c>
      <c r="D3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81</v>
      </c>
    </row>
    <row r="3" spans="1:4">
      <c r="A3" s="3" t="s">
        <v>903</v>
      </c>
    </row>
    <row r="4" spans="1:4">
      <c r="A4" s="4" t="s">
        <v>98</v>
      </c>
      <c r="B4" s="6" t="n">
        <v>97533</v>
      </c>
      <c r="C4" s="6" t="n">
        <v>-32488</v>
      </c>
      <c r="D4" s="6" t="n">
        <v>33416</v>
      </c>
    </row>
    <row r="5" spans="1:4">
      <c r="A5" s="4" t="s">
        <v>905</v>
      </c>
      <c r="B5" s="5" t="n">
        <v>2059623</v>
      </c>
      <c r="C5" s="5" t="n">
        <v>-1565896</v>
      </c>
      <c r="D5" s="5" t="n">
        <v>0</v>
      </c>
    </row>
    <row r="6" spans="1:4">
      <c r="A6" s="4" t="s">
        <v>95</v>
      </c>
    </row>
    <row r="7" spans="1:4">
      <c r="A7" s="3" t="s">
        <v>903</v>
      </c>
    </row>
    <row r="8" spans="1:4">
      <c r="A8" s="4" t="s">
        <v>98</v>
      </c>
      <c r="B8" s="5" t="n">
        <v>-2322148</v>
      </c>
      <c r="C8" s="5" t="n">
        <v>-860392</v>
      </c>
      <c r="D8" s="5" t="n">
        <v>-19388</v>
      </c>
    </row>
    <row r="9" spans="1:4">
      <c r="A9" s="4" t="s">
        <v>905</v>
      </c>
      <c r="B9" s="5" t="n">
        <v>891101</v>
      </c>
      <c r="C9" s="5" t="n">
        <v>109796</v>
      </c>
      <c r="D9" s="5" t="n">
        <v>0</v>
      </c>
    </row>
    <row r="10" spans="1:4">
      <c r="A10" s="4" t="s">
        <v>914</v>
      </c>
      <c r="B10" s="5" t="n">
        <v>30110</v>
      </c>
      <c r="C10" s="5" t="n">
        <v>0</v>
      </c>
      <c r="D10" s="5" t="n">
        <v>0</v>
      </c>
    </row>
    <row r="11" spans="1:4">
      <c r="A11" s="4" t="s">
        <v>915</v>
      </c>
    </row>
    <row r="12" spans="1:4">
      <c r="A12" s="3" t="s">
        <v>903</v>
      </c>
    </row>
    <row r="13" spans="1:4">
      <c r="A13" s="4" t="s">
        <v>98</v>
      </c>
      <c r="B13" s="5" t="n">
        <v>97533</v>
      </c>
      <c r="C13" s="5" t="n">
        <v>-32488</v>
      </c>
      <c r="D13" s="5" t="n">
        <v>33416</v>
      </c>
    </row>
    <row r="14" spans="1:4">
      <c r="A14" s="4" t="s">
        <v>905</v>
      </c>
      <c r="B14" s="5" t="n">
        <v>2063057</v>
      </c>
      <c r="C14" s="5" t="n">
        <v>-1675692</v>
      </c>
      <c r="D14" s="5" t="n">
        <v>0</v>
      </c>
    </row>
    <row r="15" spans="1:4">
      <c r="A15" s="4" t="s">
        <v>914</v>
      </c>
      <c r="B15" s="6" t="n">
        <v>0</v>
      </c>
      <c r="C15" s="6" t="n">
        <v>0</v>
      </c>
      <c r="D15"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360</v>
      </c>
      <c r="J1" s="2" t="s">
        <v>1</v>
      </c>
    </row>
    <row r="2" spans="1:12">
      <c r="B2" s="2" t="s">
        <v>2</v>
      </c>
      <c r="C2" s="2" t="s">
        <v>434</v>
      </c>
      <c r="D2" s="2" t="s">
        <v>4</v>
      </c>
      <c r="E2" s="2" t="s">
        <v>435</v>
      </c>
      <c r="F2" s="2" t="s">
        <v>35</v>
      </c>
      <c r="G2" s="2" t="s">
        <v>436</v>
      </c>
      <c r="H2" s="2" t="s">
        <v>437</v>
      </c>
      <c r="I2" s="2" t="s">
        <v>438</v>
      </c>
      <c r="J2" s="2" t="s">
        <v>2</v>
      </c>
      <c r="K2" s="2" t="s">
        <v>35</v>
      </c>
      <c r="L2" s="2" t="s">
        <v>81</v>
      </c>
    </row>
    <row r="3" spans="1:12">
      <c r="A3" s="3" t="s">
        <v>917</v>
      </c>
    </row>
    <row r="4" spans="1:12">
      <c r="A4" s="4" t="s">
        <v>229</v>
      </c>
      <c r="B4" s="6" t="n">
        <v>52457904</v>
      </c>
      <c r="C4" s="6" t="n">
        <v>45716053</v>
      </c>
      <c r="D4" s="6" t="n">
        <v>42801745</v>
      </c>
      <c r="E4" s="6" t="n">
        <v>37637793</v>
      </c>
      <c r="F4" s="6" t="n">
        <v>40119076</v>
      </c>
      <c r="G4" s="6" t="n">
        <v>32246472</v>
      </c>
      <c r="H4" s="6" t="n">
        <v>31329468</v>
      </c>
      <c r="I4" s="6" t="n">
        <v>20058797</v>
      </c>
      <c r="J4" s="6" t="n">
        <v>178613495</v>
      </c>
      <c r="K4" s="6" t="n">
        <v>123753813</v>
      </c>
      <c r="L4" s="6" t="n">
        <v>76124109</v>
      </c>
    </row>
    <row r="5" spans="1:12">
      <c r="A5" s="14" t="n">
        <v>605</v>
      </c>
    </row>
    <row r="6" spans="1:12">
      <c r="A6" s="3" t="s">
        <v>917</v>
      </c>
    </row>
    <row r="7" spans="1:12">
      <c r="A7" s="4" t="s">
        <v>229</v>
      </c>
      <c r="J7" s="5" t="n">
        <v>178614441</v>
      </c>
    </row>
    <row r="8" spans="1:12">
      <c r="A8" s="4" t="s">
        <v>918</v>
      </c>
    </row>
    <row r="9" spans="1:12">
      <c r="A9" s="3" t="s">
        <v>917</v>
      </c>
    </row>
    <row r="10" spans="1:12">
      <c r="A10" s="4" t="s">
        <v>229</v>
      </c>
      <c r="J10" s="6" t="n">
        <v>-94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360</v>
      </c>
      <c r="J1" s="2" t="s">
        <v>1</v>
      </c>
    </row>
    <row r="2" spans="1:12">
      <c r="B2" s="2" t="s">
        <v>2</v>
      </c>
      <c r="C2" s="2" t="s">
        <v>434</v>
      </c>
      <c r="D2" s="2" t="s">
        <v>4</v>
      </c>
      <c r="E2" s="2" t="s">
        <v>435</v>
      </c>
      <c r="F2" s="2" t="s">
        <v>35</v>
      </c>
      <c r="G2" s="2" t="s">
        <v>436</v>
      </c>
      <c r="H2" s="2" t="s">
        <v>437</v>
      </c>
      <c r="I2" s="2" t="s">
        <v>438</v>
      </c>
      <c r="J2" s="2" t="s">
        <v>2</v>
      </c>
      <c r="K2" s="2" t="s">
        <v>35</v>
      </c>
      <c r="L2" s="2" t="s">
        <v>81</v>
      </c>
    </row>
    <row r="3" spans="1:12">
      <c r="A3" s="3" t="s">
        <v>920</v>
      </c>
    </row>
    <row r="4" spans="1:12">
      <c r="A4" s="4" t="s">
        <v>229</v>
      </c>
      <c r="B4" s="6" t="n">
        <v>52457904</v>
      </c>
      <c r="C4" s="6" t="n">
        <v>45716053</v>
      </c>
      <c r="D4" s="6" t="n">
        <v>42801745</v>
      </c>
      <c r="E4" s="6" t="n">
        <v>37637793</v>
      </c>
      <c r="F4" s="6" t="n">
        <v>40119076</v>
      </c>
      <c r="G4" s="6" t="n">
        <v>32246472</v>
      </c>
      <c r="H4" s="6" t="n">
        <v>31329468</v>
      </c>
      <c r="I4" s="6" t="n">
        <v>20058797</v>
      </c>
      <c r="J4" s="6" t="n">
        <v>178613495</v>
      </c>
      <c r="K4" s="6" t="n">
        <v>123753813</v>
      </c>
      <c r="L4" s="6" t="n">
        <v>76124109</v>
      </c>
    </row>
    <row r="5" spans="1:12">
      <c r="A5" s="4" t="s">
        <v>921</v>
      </c>
      <c r="J5" s="4" t="s">
        <v>473</v>
      </c>
      <c r="K5" s="4" t="s">
        <v>473</v>
      </c>
      <c r="L5" s="4" t="s">
        <v>473</v>
      </c>
    </row>
    <row r="6" spans="1:12">
      <c r="A6" s="4" t="s">
        <v>387</v>
      </c>
    </row>
    <row r="7" spans="1:12">
      <c r="A7" s="3" t="s">
        <v>920</v>
      </c>
    </row>
    <row r="8" spans="1:12">
      <c r="A8" s="4" t="s">
        <v>229</v>
      </c>
      <c r="J8" s="6" t="n">
        <v>107330136</v>
      </c>
      <c r="K8" s="6" t="n">
        <v>33791592</v>
      </c>
      <c r="L8" s="6" t="n">
        <v>4927241</v>
      </c>
    </row>
    <row r="9" spans="1:12">
      <c r="A9" s="4" t="s">
        <v>921</v>
      </c>
      <c r="J9" s="4" t="s">
        <v>922</v>
      </c>
      <c r="K9" s="4" t="s">
        <v>923</v>
      </c>
      <c r="L9" s="4" t="s">
        <v>924</v>
      </c>
    </row>
    <row r="10" spans="1:12">
      <c r="A10" s="4" t="s">
        <v>925</v>
      </c>
    </row>
    <row r="11" spans="1:12">
      <c r="A11" s="3" t="s">
        <v>920</v>
      </c>
    </row>
    <row r="12" spans="1:12">
      <c r="A12" s="4" t="s">
        <v>229</v>
      </c>
      <c r="J12" s="6" t="n">
        <v>71283359</v>
      </c>
      <c r="K12" s="6" t="n">
        <v>89962221</v>
      </c>
      <c r="L12" s="6" t="n">
        <v>71196868</v>
      </c>
    </row>
    <row r="13" spans="1:12">
      <c r="A13" s="4" t="s">
        <v>921</v>
      </c>
      <c r="J13" s="4" t="s">
        <v>926</v>
      </c>
      <c r="K13" s="4" t="s">
        <v>927</v>
      </c>
      <c r="L13" s="4" t="s">
        <v>92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29</v>
      </c>
      <c r="B1" s="2" t="s">
        <v>1</v>
      </c>
    </row>
    <row r="2" spans="1:3">
      <c r="B2" s="2" t="s">
        <v>2</v>
      </c>
      <c r="C2" s="2" t="s">
        <v>930</v>
      </c>
    </row>
    <row r="3" spans="1:3">
      <c r="A3" s="3" t="s">
        <v>917</v>
      </c>
    </row>
    <row r="4" spans="1:3">
      <c r="A4" s="4" t="s">
        <v>931</v>
      </c>
      <c r="C4" s="6" t="n">
        <v>16475</v>
      </c>
    </row>
    <row r="5" spans="1:3">
      <c r="A5" s="4" t="s">
        <v>932</v>
      </c>
      <c r="B5" s="6" t="n">
        <v>107300000</v>
      </c>
    </row>
    <row r="6" spans="1:3">
      <c r="A6" s="4" t="s">
        <v>933</v>
      </c>
      <c r="B6" s="6" t="n">
        <v>107000000</v>
      </c>
    </row>
    <row r="7" spans="1:3">
      <c r="A7" s="4" t="s">
        <v>934</v>
      </c>
    </row>
    <row r="8" spans="1:3">
      <c r="A8" s="3" t="s">
        <v>917</v>
      </c>
    </row>
    <row r="9" spans="1:3">
      <c r="A9" s="4" t="s">
        <v>931</v>
      </c>
      <c r="C9" s="5" t="n">
        <v>16475</v>
      </c>
    </row>
    <row r="10" spans="1:3">
      <c r="A10" s="4" t="s">
        <v>935</v>
      </c>
    </row>
    <row r="11" spans="1:3">
      <c r="A11" s="3" t="s">
        <v>917</v>
      </c>
    </row>
    <row r="12" spans="1:3">
      <c r="A12" s="4" t="s">
        <v>931</v>
      </c>
      <c r="C12" s="6" t="n">
        <v>2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60</v>
      </c>
      <c r="J1" s="2" t="s">
        <v>1</v>
      </c>
    </row>
    <row r="2" spans="1:12">
      <c r="B2" s="2" t="s">
        <v>2</v>
      </c>
      <c r="C2" s="2" t="s">
        <v>434</v>
      </c>
      <c r="D2" s="2" t="s">
        <v>4</v>
      </c>
      <c r="E2" s="2" t="s">
        <v>435</v>
      </c>
      <c r="F2" s="2" t="s">
        <v>35</v>
      </c>
      <c r="G2" s="2" t="s">
        <v>436</v>
      </c>
      <c r="H2" s="2" t="s">
        <v>437</v>
      </c>
      <c r="I2" s="2" t="s">
        <v>438</v>
      </c>
      <c r="J2" s="2" t="s">
        <v>2</v>
      </c>
      <c r="K2" s="2" t="s">
        <v>35</v>
      </c>
      <c r="L2" s="2" t="s">
        <v>81</v>
      </c>
    </row>
    <row r="3" spans="1:12">
      <c r="A3" s="3" t="s">
        <v>193</v>
      </c>
    </row>
    <row r="4" spans="1:12">
      <c r="A4" s="4" t="s">
        <v>83</v>
      </c>
      <c r="B4" s="6" t="n">
        <v>52457904</v>
      </c>
      <c r="C4" s="6" t="n">
        <v>45716053</v>
      </c>
      <c r="D4" s="6" t="n">
        <v>42801745</v>
      </c>
      <c r="E4" s="6" t="n">
        <v>37637793</v>
      </c>
      <c r="F4" s="6" t="n">
        <v>40119076</v>
      </c>
      <c r="G4" s="6" t="n">
        <v>32246472</v>
      </c>
      <c r="H4" s="6" t="n">
        <v>31329468</v>
      </c>
      <c r="I4" s="6" t="n">
        <v>20058797</v>
      </c>
      <c r="J4" s="6" t="n">
        <v>178613495</v>
      </c>
      <c r="K4" s="6" t="n">
        <v>123753813</v>
      </c>
      <c r="L4" s="6" t="n">
        <v>76124109</v>
      </c>
    </row>
    <row r="5" spans="1:12">
      <c r="A5" s="4" t="s">
        <v>90</v>
      </c>
      <c r="F5" s="5" t="n">
        <v>56428861</v>
      </c>
      <c r="G5" s="5" t="n">
        <v>0</v>
      </c>
      <c r="H5" s="5" t="n">
        <v>0</v>
      </c>
      <c r="I5" s="5" t="n">
        <v>0</v>
      </c>
      <c r="J5" s="5" t="n">
        <v>0</v>
      </c>
      <c r="K5" s="5" t="n">
        <v>56428861</v>
      </c>
      <c r="L5" s="5" t="n">
        <v>0</v>
      </c>
    </row>
    <row r="6" spans="1:12">
      <c r="A6" s="4" t="s">
        <v>91</v>
      </c>
      <c r="B6" s="5" t="n">
        <v>47625240</v>
      </c>
      <c r="C6" s="5" t="n">
        <v>43666752</v>
      </c>
      <c r="D6" s="5" t="n">
        <v>41860659</v>
      </c>
      <c r="E6" s="5" t="n">
        <v>41598262</v>
      </c>
      <c r="F6" s="5" t="n">
        <v>96139307</v>
      </c>
      <c r="G6" s="5" t="n">
        <v>31992272</v>
      </c>
      <c r="H6" s="5" t="n">
        <v>33022146</v>
      </c>
      <c r="I6" s="5" t="n">
        <v>19610697</v>
      </c>
      <c r="J6" s="5" t="n">
        <v>174750913</v>
      </c>
      <c r="K6" s="5" t="n">
        <v>180764422</v>
      </c>
      <c r="L6" s="5" t="n">
        <v>56901470</v>
      </c>
    </row>
    <row r="7" spans="1:12">
      <c r="A7" s="4" t="s">
        <v>92</v>
      </c>
      <c r="B7" s="5" t="n">
        <v>4832664</v>
      </c>
      <c r="C7" s="5" t="n">
        <v>2049301</v>
      </c>
      <c r="D7" s="5" t="n">
        <v>941086</v>
      </c>
      <c r="E7" s="5" t="n">
        <v>-3960469</v>
      </c>
      <c r="F7" s="5" t="n">
        <v>-56020231</v>
      </c>
      <c r="G7" s="5" t="n">
        <v>254200</v>
      </c>
      <c r="H7" s="5" t="n">
        <v>-1692678</v>
      </c>
      <c r="I7" s="5" t="n">
        <v>448100</v>
      </c>
      <c r="J7" s="5" t="n">
        <v>3862582</v>
      </c>
      <c r="K7" s="5" t="n">
        <v>-57010609</v>
      </c>
      <c r="L7" s="5" t="n">
        <v>19222639</v>
      </c>
    </row>
    <row r="8" spans="1:12">
      <c r="A8" s="4" t="s">
        <v>103</v>
      </c>
      <c r="B8" s="6" t="n">
        <v>4293390</v>
      </c>
      <c r="C8" s="6" t="n">
        <v>1297931</v>
      </c>
      <c r="D8" s="6" t="n">
        <v>-235272</v>
      </c>
      <c r="E8" s="6" t="n">
        <v>-4212661</v>
      </c>
      <c r="F8" s="6" t="n">
        <v>-68116890</v>
      </c>
      <c r="G8" s="6" t="n">
        <v>2222722</v>
      </c>
      <c r="H8" s="6" t="n">
        <v>856595</v>
      </c>
      <c r="I8" s="6" t="n">
        <v>445846</v>
      </c>
      <c r="J8" s="6" t="n">
        <v>1143388</v>
      </c>
      <c r="K8" s="6" t="n">
        <v>-64591727</v>
      </c>
      <c r="L8" s="6" t="n">
        <v>46268618</v>
      </c>
    </row>
    <row r="9" spans="1:12">
      <c r="A9" s="4" t="s">
        <v>105</v>
      </c>
      <c r="B9" s="8" t="n">
        <v>0.06</v>
      </c>
      <c r="C9" s="8" t="n">
        <v>0.02</v>
      </c>
      <c r="D9" s="6" t="n">
        <v>0</v>
      </c>
      <c r="E9" s="8" t="n">
        <v>-0.06</v>
      </c>
      <c r="F9" s="8" t="n">
        <v>-0.95</v>
      </c>
      <c r="G9" s="8" t="n">
        <v>0.03</v>
      </c>
      <c r="H9" s="8" t="n">
        <v>0.01</v>
      </c>
      <c r="I9" s="8" t="n">
        <v>0.01</v>
      </c>
      <c r="J9" s="8" t="n">
        <v>0.02</v>
      </c>
      <c r="K9" s="8" t="n">
        <v>-0.9399999999999999</v>
      </c>
      <c r="L9" s="8" t="n">
        <v>0.89</v>
      </c>
    </row>
    <row r="10" spans="1:12">
      <c r="A10" s="4" t="s">
        <v>106</v>
      </c>
      <c r="B10" s="8" t="n">
        <v>0.06</v>
      </c>
      <c r="C10" s="8" t="n">
        <v>0.02</v>
      </c>
      <c r="D10" s="6" t="n">
        <v>0</v>
      </c>
      <c r="E10" s="8" t="n">
        <v>-0.06</v>
      </c>
      <c r="F10" s="8" t="n">
        <v>-0.95</v>
      </c>
      <c r="G10" s="8" t="n">
        <v>0.03</v>
      </c>
      <c r="H10" s="8" t="n">
        <v>0.01</v>
      </c>
      <c r="I10" s="8" t="n">
        <v>0.01</v>
      </c>
      <c r="J10" s="8" t="n">
        <v>0.02</v>
      </c>
      <c r="K10" s="8" t="n">
        <v>-0.9399999999999999</v>
      </c>
      <c r="L10" s="8" t="n">
        <v>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37</v>
      </c>
      <c r="B1" s="2" t="s">
        <v>938</v>
      </c>
    </row>
    <row r="2" spans="1:2">
      <c r="A2" s="3" t="s">
        <v>939</v>
      </c>
    </row>
    <row r="3" spans="1:2">
      <c r="A3" s="4" t="s">
        <v>472</v>
      </c>
      <c r="B3" s="4" t="s">
        <v>473</v>
      </c>
    </row>
    <row r="4" spans="1:2">
      <c r="A4" s="4" t="s">
        <v>292</v>
      </c>
      <c r="B4" s="10" t="n">
        <v>11.8</v>
      </c>
    </row>
    <row r="5" spans="1:2">
      <c r="A5" s="4" t="s">
        <v>940</v>
      </c>
      <c r="B5" s="5" t="n">
        <v>2</v>
      </c>
    </row>
    <row r="6" spans="1:2">
      <c r="A6" s="4" t="s">
        <v>461</v>
      </c>
      <c r="B6" s="11" t="n">
        <v>4.8</v>
      </c>
    </row>
    <row r="7" spans="1:2">
      <c r="A7" s="4" t="s">
        <v>941</v>
      </c>
      <c r="B7" s="5" t="n">
        <v>7</v>
      </c>
    </row>
    <row r="8" spans="1:2">
      <c r="A8" s="4" t="s">
        <v>942</v>
      </c>
      <c r="B8" s="6" t="n">
        <v>1</v>
      </c>
    </row>
    <row r="9" spans="1:2">
      <c r="A9" s="4" t="s">
        <v>943</v>
      </c>
      <c r="B9" s="4" t="s">
        <v>5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55:45Z</dcterms:created>
  <dcterms:modified xmlns:dcterms="http://purl.org/dc/terms/" xmlns:xsi="http://www.w3.org/2001/XMLSchema-instance" xsi:type="dcterms:W3CDTF">2019-03-08T16:55:45Z</dcterms:modified>
</cp:coreProperties>
</file>